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STOCK COMPENSATION PLAN" sheetId="20" state="visible" r:id="rId20"/>
    <sheet xmlns:r="http://schemas.openxmlformats.org/officeDocument/2006/relationships" name="EMPLOYEE BENEFIT PLAN" sheetId="21" state="visible" r:id="rId21"/>
    <sheet xmlns:r="http://schemas.openxmlformats.org/officeDocument/2006/relationships" name="FINANCIAL INSTRUMENTS WITH OFF-" sheetId="22" state="visible" r:id="rId22"/>
    <sheet xmlns:r="http://schemas.openxmlformats.org/officeDocument/2006/relationships" name="REGULATORY CAPITAL" sheetId="23" state="visible" r:id="rId23"/>
    <sheet xmlns:r="http://schemas.openxmlformats.org/officeDocument/2006/relationships" name="EARNINGS PER COMMON SHARE" sheetId="24" state="visible" r:id="rId24"/>
    <sheet xmlns:r="http://schemas.openxmlformats.org/officeDocument/2006/relationships" name="PARENT COMPANY FINANCIAL INFORM" sheetId="25" state="visible" r:id="rId25"/>
    <sheet xmlns:r="http://schemas.openxmlformats.org/officeDocument/2006/relationships" name="ACCUMULATED OTHER COMPREHENSIVE" sheetId="26" state="visible" r:id="rId26"/>
    <sheet xmlns:r="http://schemas.openxmlformats.org/officeDocument/2006/relationships" name="UNAUDITED QUARTERLY FINANCIAL D" sheetId="27" state="visible" r:id="rId27"/>
    <sheet xmlns:r="http://schemas.openxmlformats.org/officeDocument/2006/relationships" name="SUMMARY OF SIGNIFICANT ACCOUN28"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FAIR VALUE OF FINANCIAL INSTR36" sheetId="36" state="visible" r:id="rId36"/>
    <sheet xmlns:r="http://schemas.openxmlformats.org/officeDocument/2006/relationships" name="STOCK COMPENSATION PLAN (Tables" sheetId="37" state="visible" r:id="rId37"/>
    <sheet xmlns:r="http://schemas.openxmlformats.org/officeDocument/2006/relationships" name="FINANCIAL INSTRUMENTS WITH OF38" sheetId="38" state="visible" r:id="rId38"/>
    <sheet xmlns:r="http://schemas.openxmlformats.org/officeDocument/2006/relationships" name="REGULATORY CAPITAL (Tables)" sheetId="39" state="visible" r:id="rId39"/>
    <sheet xmlns:r="http://schemas.openxmlformats.org/officeDocument/2006/relationships" name="EARNINGS PER COMMON SHARE (Tabl" sheetId="40" state="visible" r:id="rId40"/>
    <sheet xmlns:r="http://schemas.openxmlformats.org/officeDocument/2006/relationships" name="PARENT COMPANY FINANCIAL INFO41" sheetId="41" state="visible" r:id="rId41"/>
    <sheet xmlns:r="http://schemas.openxmlformats.org/officeDocument/2006/relationships" name="ACCUMULATED OTHER COMPREHENSI42" sheetId="42" state="visible" r:id="rId42"/>
    <sheet xmlns:r="http://schemas.openxmlformats.org/officeDocument/2006/relationships" name="UNAUDITED QUARTERLY FINANCIAL43" sheetId="43" state="visible" r:id="rId43"/>
    <sheet xmlns:r="http://schemas.openxmlformats.org/officeDocument/2006/relationships" name="SUMMARY OF SIGNIFICANT ACCOUN44" sheetId="44" state="visible" r:id="rId44"/>
    <sheet xmlns:r="http://schemas.openxmlformats.org/officeDocument/2006/relationships" name="INVESTMENT SECURITIES (Schedule" sheetId="45" state="visible" r:id="rId45"/>
    <sheet xmlns:r="http://schemas.openxmlformats.org/officeDocument/2006/relationships" name="INVESTMENT SECURITIES (Schedu46" sheetId="46" state="visible" r:id="rId46"/>
    <sheet xmlns:r="http://schemas.openxmlformats.org/officeDocument/2006/relationships" name="INVESTMENT SECURITIES (Schedu47" sheetId="47" state="visible" r:id="rId47"/>
    <sheet xmlns:r="http://schemas.openxmlformats.org/officeDocument/2006/relationships" name="INVESTMENT SECURITIES (Schedu48" sheetId="48" state="visible" r:id="rId48"/>
    <sheet xmlns:r="http://schemas.openxmlformats.org/officeDocument/2006/relationships" name="INVESTMENT SECURITIES (Schedu49" sheetId="49" state="visible" r:id="rId49"/>
    <sheet xmlns:r="http://schemas.openxmlformats.org/officeDocument/2006/relationships" name="INVESTMENT SECURITIES (Detail T" sheetId="50" state="visible" r:id="rId50"/>
    <sheet xmlns:r="http://schemas.openxmlformats.org/officeDocument/2006/relationships" name="LOANS (Schedule of Loan Receiva" sheetId="51" state="visible" r:id="rId51"/>
    <sheet xmlns:r="http://schemas.openxmlformats.org/officeDocument/2006/relationships" name="LOANS (Schedule of Activity in " sheetId="52" state="visible" r:id="rId52"/>
    <sheet xmlns:r="http://schemas.openxmlformats.org/officeDocument/2006/relationships" name="LOANS (Schedule of Loans by Imp" sheetId="53" state="visible" r:id="rId53"/>
    <sheet xmlns:r="http://schemas.openxmlformats.org/officeDocument/2006/relationships" name="LOANS (Schedule of Impaired by " sheetId="54" state="visible" r:id="rId54"/>
    <sheet xmlns:r="http://schemas.openxmlformats.org/officeDocument/2006/relationships" name="LOANS (Schedule of Non-accrual " sheetId="55" state="visible" r:id="rId55"/>
    <sheet xmlns:r="http://schemas.openxmlformats.org/officeDocument/2006/relationships" name="LOANS (Schedule of Past Due Loa" sheetId="56" state="visible" r:id="rId56"/>
    <sheet xmlns:r="http://schemas.openxmlformats.org/officeDocument/2006/relationships" name="LOANS (Loans by class modified " sheetId="57" state="visible" r:id="rId57"/>
    <sheet xmlns:r="http://schemas.openxmlformats.org/officeDocument/2006/relationships" name="LOANS (Schedule of Loans by Ris" sheetId="58" state="visible" r:id="rId58"/>
    <sheet xmlns:r="http://schemas.openxmlformats.org/officeDocument/2006/relationships" name="LOANS (Schedule of Loans on the" sheetId="59" state="visible" r:id="rId59"/>
    <sheet xmlns:r="http://schemas.openxmlformats.org/officeDocument/2006/relationships" name="LOANS (Detail Textuals)" sheetId="60" state="visible" r:id="rId60"/>
    <sheet xmlns:r="http://schemas.openxmlformats.org/officeDocument/2006/relationships" name="PREMISES AND EQUIPMENT (Schedul" sheetId="61" state="visible" r:id="rId61"/>
    <sheet xmlns:r="http://schemas.openxmlformats.org/officeDocument/2006/relationships" name="PREMISES AND EQUIPMENT (Sched62" sheetId="62" state="visible" r:id="rId62"/>
    <sheet xmlns:r="http://schemas.openxmlformats.org/officeDocument/2006/relationships" name="PREMISES AND EQUIPMENT (Detail " sheetId="63" state="visible" r:id="rId63"/>
    <sheet xmlns:r="http://schemas.openxmlformats.org/officeDocument/2006/relationships" name="DEPOSITS (Schedule of Deposits)" sheetId="64" state="visible" r:id="rId64"/>
    <sheet xmlns:r="http://schemas.openxmlformats.org/officeDocument/2006/relationships" name="DEPOSITS (schedule maturities o" sheetId="65" state="visible" r:id="rId65"/>
    <sheet xmlns:r="http://schemas.openxmlformats.org/officeDocument/2006/relationships" name="DEPOSITS (Detail Textuals)" sheetId="66" state="visible" r:id="rId66"/>
    <sheet xmlns:r="http://schemas.openxmlformats.org/officeDocument/2006/relationships" name="BORROWINGS (Advances from the F" sheetId="67" state="visible" r:id="rId67"/>
    <sheet xmlns:r="http://schemas.openxmlformats.org/officeDocument/2006/relationships" name="BORROWINGS (Advances from the68" sheetId="68" state="visible" r:id="rId68"/>
    <sheet xmlns:r="http://schemas.openxmlformats.org/officeDocument/2006/relationships" name="BORROWINGS (Schedule of FHLB ad" sheetId="69" state="visible" r:id="rId69"/>
    <sheet xmlns:r="http://schemas.openxmlformats.org/officeDocument/2006/relationships" name="BORROWINGS (Detail Textuals)" sheetId="70" state="visible" r:id="rId70"/>
    <sheet xmlns:r="http://schemas.openxmlformats.org/officeDocument/2006/relationships" name="INCOME TAXES (Schedule of Incom" sheetId="71" state="visible" r:id="rId71"/>
    <sheet xmlns:r="http://schemas.openxmlformats.org/officeDocument/2006/relationships" name="INCOME TAXES (Schedule of Defer" sheetId="72" state="visible" r:id="rId72"/>
    <sheet xmlns:r="http://schemas.openxmlformats.org/officeDocument/2006/relationships" name="INCOME TAXES (Reconciliation of" sheetId="73" state="visible" r:id="rId73"/>
    <sheet xmlns:r="http://schemas.openxmlformats.org/officeDocument/2006/relationships" name="INCOME TAXES (Detail Textual)" sheetId="74" state="visible" r:id="rId74"/>
    <sheet xmlns:r="http://schemas.openxmlformats.org/officeDocument/2006/relationships" name="RELATED PARTY TRANSACTIONS (Det"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STOCKHOLDERS' EQUITY (Detail Te" sheetId="83" state="visible" r:id="rId83"/>
    <sheet xmlns:r="http://schemas.openxmlformats.org/officeDocument/2006/relationships" name="STOCK COMPENSATION PLAN (Fair v" sheetId="84" state="visible" r:id="rId84"/>
    <sheet xmlns:r="http://schemas.openxmlformats.org/officeDocument/2006/relationships" name="STOCK COMPENSATION PLAN (Summar" sheetId="85" state="visible" r:id="rId85"/>
    <sheet xmlns:r="http://schemas.openxmlformats.org/officeDocument/2006/relationships" name="STOCK COMPENSATION PLAN (Summ86" sheetId="86" state="visible" r:id="rId86"/>
    <sheet xmlns:r="http://schemas.openxmlformats.org/officeDocument/2006/relationships" name="STOCK COMPENSATION PLAN (Summ87" sheetId="87" state="visible" r:id="rId87"/>
    <sheet xmlns:r="http://schemas.openxmlformats.org/officeDocument/2006/relationships" name="STOCK COMPENSATION PLAN (Detail" sheetId="88" state="visible" r:id="rId88"/>
    <sheet xmlns:r="http://schemas.openxmlformats.org/officeDocument/2006/relationships" name="EMPLOYEE BENEFIT PLAN (Detail T" sheetId="89" state="visible" r:id="rId89"/>
    <sheet xmlns:r="http://schemas.openxmlformats.org/officeDocument/2006/relationships" name="FINANCIAL INSTRUMENTS WITH OF90" sheetId="90" state="visible" r:id="rId90"/>
    <sheet xmlns:r="http://schemas.openxmlformats.org/officeDocument/2006/relationships" name="FINANCIAL INSTRUMENTS WITH OF91" sheetId="91" state="visible" r:id="rId91"/>
    <sheet xmlns:r="http://schemas.openxmlformats.org/officeDocument/2006/relationships" name="REGULATORY CAPITAL (Summary of " sheetId="92" state="visible" r:id="rId92"/>
    <sheet xmlns:r="http://schemas.openxmlformats.org/officeDocument/2006/relationships" name="EARNINGS PER COMMON SHARE (Comp" sheetId="93" state="visible" r:id="rId93"/>
    <sheet xmlns:r="http://schemas.openxmlformats.org/officeDocument/2006/relationships" name="EARNINGS PER COMMON SHARE (Deta" sheetId="94" state="visible" r:id="rId94"/>
    <sheet xmlns:r="http://schemas.openxmlformats.org/officeDocument/2006/relationships" name="PARENT COMPANY FINANCIAL INFO95" sheetId="95" state="visible" r:id="rId95"/>
    <sheet xmlns:r="http://schemas.openxmlformats.org/officeDocument/2006/relationships" name="PARENT COMPANY FINANCIAL INFO96" sheetId="96" state="visible" r:id="rId96"/>
    <sheet xmlns:r="http://schemas.openxmlformats.org/officeDocument/2006/relationships" name="PARENT COMPANY FINANCIAL INFO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UNAUDITED QUARTERLY FINANCIA100" sheetId="100" state="visible" r:id="rId100"/>
  </sheets>
  <definedNames/>
  <calcPr calcId="124519" fullCalcOnLoad="1"/>
</workbook>
</file>

<file path=xl/sharedStrings.xml><?xml version="1.0" encoding="utf-8"?>
<sst xmlns="http://schemas.openxmlformats.org/spreadsheetml/2006/main" uniqueCount="1046">
  <si>
    <t>Document and Entity Information - USD ($) $ in Millions</t>
  </si>
  <si>
    <t>12 Months Ended</t>
  </si>
  <si>
    <t>Dec. 31, 2017</t>
  </si>
  <si>
    <t>Mar. 23, 2018</t>
  </si>
  <si>
    <t>Jun. 30, 2017</t>
  </si>
  <si>
    <t>Document And Entity Information (Abstract)</t>
  </si>
  <si>
    <t>Entity Registrant Name</t>
  </si>
  <si>
    <t>Metropolitan Bank Holding Corp.</t>
  </si>
  <si>
    <t>Entity Central Index Key</t>
  </si>
  <si>
    <t>Trading Symbol</t>
  </si>
  <si>
    <t>mcb</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Amendment Flag</t>
  </si>
  <si>
    <t>false</t>
  </si>
  <si>
    <t>Document Period End Date</t>
  </si>
  <si>
    <t>Dec. 31,
		2017</t>
  </si>
  <si>
    <t>Document Fiscal Year Focus</t>
  </si>
  <si>
    <t>Document Fiscal Period Focus</t>
  </si>
  <si>
    <t>FY</t>
  </si>
  <si>
    <t>CONSOLIDATED STATEMENTS OF FINANCIAL CONDITION - USD ($) $ in Thousands</t>
  </si>
  <si>
    <t>Dec. 31, 2016</t>
  </si>
  <si>
    <t>Cash and cash equivalents:</t>
  </si>
  <si>
    <t>Cash and due from banks</t>
  </si>
  <si>
    <t>U.S. Government securities money market funds</t>
  </si>
  <si>
    <t>Total cash and cash equivalents</t>
  </si>
  <si>
    <t>Investment securities available for sale, at estimated fair value</t>
  </si>
  <si>
    <t>Investment securities held to maturity (estimated fair value of $5,330 and $6,419 at December 31, 2017 and 2016, respectively)</t>
  </si>
  <si>
    <t>Other investments</t>
  </si>
  <si>
    <t>Loans</t>
  </si>
  <si>
    <t>Deferred loan fees and unamortized costs, net</t>
  </si>
  <si>
    <t>Allowance for loan losses</t>
  </si>
  <si>
    <t>Net loans</t>
  </si>
  <si>
    <t>Accounts receivable, net</t>
  </si>
  <si>
    <t>Receivable from prepaid card programs, net</t>
  </si>
  <si>
    <t>Accrued interest receivable</t>
  </si>
  <si>
    <t>Premises and equipment, net</t>
  </si>
  <si>
    <t>Prepaid expenses and other assets</t>
  </si>
  <si>
    <t>Goodwill</t>
  </si>
  <si>
    <t>Total assets</t>
  </si>
  <si>
    <t>Deposits:</t>
  </si>
  <si>
    <t>Noninterest-bearing demand deposits</t>
  </si>
  <si>
    <t>Interest-bearing deposits</t>
  </si>
  <si>
    <t>Total deposits</t>
  </si>
  <si>
    <t>FHLB Advances</t>
  </si>
  <si>
    <t>Trust preferred securities payable</t>
  </si>
  <si>
    <t>Subordinated debt, net of issuance costs</t>
  </si>
  <si>
    <t>Accounts payable, accrued expenses and other liabilities</t>
  </si>
  <si>
    <t>Accrued interest payable</t>
  </si>
  <si>
    <t>Debit cardholder balances</t>
  </si>
  <si>
    <t>Total liabilities</t>
  </si>
  <si>
    <t>COMMITMENTS AND CONTINGENCIES (See Note 9)</t>
  </si>
  <si>
    <t xml:space="preserve"> </t>
  </si>
  <si>
    <t>Stockholders' equity:</t>
  </si>
  <si>
    <t>Common stock, $0.01 par value, authorized 10,000,000 shares, issued and outstanding 8,196,310 and 4,604,563 at December 31, 2017 and 2016, respectively</t>
  </si>
  <si>
    <t>Additional paid in capital</t>
  </si>
  <si>
    <t>Retained earnings</t>
  </si>
  <si>
    <t>Accumulated other comprehensive loss, net of tax effect</t>
  </si>
  <si>
    <t>Total stockholders' equity</t>
  </si>
  <si>
    <t>Total liabilities and stockholders' equity</t>
  </si>
  <si>
    <t>Class A Preferred Stock</t>
  </si>
  <si>
    <t>Preferred stock</t>
  </si>
  <si>
    <t>Class B Preferred Stock</t>
  </si>
  <si>
    <t>CONSOLIDATED STATEMENTS OF FINANCIAL CONDITION (Parenthetical) - USD ($) $ in Thousands</t>
  </si>
  <si>
    <t>Securities held to maturity, fair value</t>
  </si>
  <si>
    <t>Common stock, par value</t>
  </si>
  <si>
    <t>Common stock, shares authorized</t>
  </si>
  <si>
    <t>Common stock, shares issued</t>
  </si>
  <si>
    <t>Common stock, shares outstanding</t>
  </si>
  <si>
    <t>Class A preferred stock</t>
  </si>
  <si>
    <t>Preferred stock, par value</t>
  </si>
  <si>
    <t>Preferred stock, shares authorized</t>
  </si>
  <si>
    <t>Preferred stock, shares issued</t>
  </si>
  <si>
    <t>Preferred stock, shares outstanding</t>
  </si>
  <si>
    <t>Class B preferred stock</t>
  </si>
  <si>
    <t>CONSOLIDATED STATEMENTS OF OPERATIONS - USD ($) $ in Thousands</t>
  </si>
  <si>
    <t>Dec. 31, 2015</t>
  </si>
  <si>
    <t>Interest and dividend income:</t>
  </si>
  <si>
    <t>Loans, including fees</t>
  </si>
  <si>
    <t>Securities:</t>
  </si>
  <si>
    <t>Taxable</t>
  </si>
  <si>
    <t>Tax-exempt</t>
  </si>
  <si>
    <t>Money market funds and commercial paper</t>
  </si>
  <si>
    <t>Other interest and dividends</t>
  </si>
  <si>
    <t>Total interest income</t>
  </si>
  <si>
    <t>Interest expense:</t>
  </si>
  <si>
    <t>Deposits</t>
  </si>
  <si>
    <t>Trust preferred securities payable interest expense</t>
  </si>
  <si>
    <t>Subordinated debt interest expense</t>
  </si>
  <si>
    <t>Total interest expense</t>
  </si>
  <si>
    <t>Net interest income</t>
  </si>
  <si>
    <t>Provision for loan losses</t>
  </si>
  <si>
    <t>Net interest income after provision for loan losses</t>
  </si>
  <si>
    <t>Non-interest income:</t>
  </si>
  <si>
    <t>Service charges on deposit accounts</t>
  </si>
  <si>
    <t>Other service charges and fees</t>
  </si>
  <si>
    <t>Loan prepayment penalties</t>
  </si>
  <si>
    <t>Debit card income</t>
  </si>
  <si>
    <t>Net gains on securities transactions</t>
  </si>
  <si>
    <t>Total non-interest income</t>
  </si>
  <si>
    <t>Non-interest expense:</t>
  </si>
  <si>
    <t>Compensation and benefits</t>
  </si>
  <si>
    <t>Bank premises and equipment</t>
  </si>
  <si>
    <t>Directors Fees</t>
  </si>
  <si>
    <t>Insurance Expense</t>
  </si>
  <si>
    <t>Professional fees</t>
  </si>
  <si>
    <t>FDIC assessment</t>
  </si>
  <si>
    <t>Core processing fees</t>
  </si>
  <si>
    <t>Other expenses</t>
  </si>
  <si>
    <t>Total non-interest expense</t>
  </si>
  <si>
    <t>Net income before income tax expense</t>
  </si>
  <si>
    <t>Income tax expense</t>
  </si>
  <si>
    <t>Net income</t>
  </si>
  <si>
    <t>Earnings per common share</t>
  </si>
  <si>
    <t>Earnings per share - basic (in dolllars per share)</t>
  </si>
  <si>
    <t>Earnings per share - diluted (in dollars per share)</t>
  </si>
  <si>
    <t>CONSOLIDATED STATEMENTS OF COMPREHENSIVE INCOME - USD ($) $ in Thousands</t>
  </si>
  <si>
    <t>Statement of Comprehensive Income [Abstract]</t>
  </si>
  <si>
    <t>Net Income</t>
  </si>
  <si>
    <t>Unrealized gains/losses of securities available for sale:</t>
  </si>
  <si>
    <t>Unrealized holding loss arising during the year</t>
  </si>
  <si>
    <t>Reclassification adjustment for net gains included in net income</t>
  </si>
  <si>
    <t>Total unrealized gains/loss on securities available for sale</t>
  </si>
  <si>
    <t>Tax effect</t>
  </si>
  <si>
    <t>Total unrealized gains/loss on securities available for sale, net of tax</t>
  </si>
  <si>
    <t>Comprehensive income</t>
  </si>
  <si>
    <t>CONSOLIDATED STATEMENTS OF CHANGES IN STOCKHOLDERS' EQUITY - USD ($) $ in Thousands</t>
  </si>
  <si>
    <t>Preferred Stock, Class A</t>
  </si>
  <si>
    <t>Preferred Stock, Class B</t>
  </si>
  <si>
    <t>Common Stock</t>
  </si>
  <si>
    <t>Additional Paid-in Capital</t>
  </si>
  <si>
    <t>Retained Earnings</t>
  </si>
  <si>
    <t>AOCI (Loss), Net</t>
  </si>
  <si>
    <t>Total</t>
  </si>
  <si>
    <t>Balance at Dec. 31, 2014</t>
  </si>
  <si>
    <t>Balance (in shares) at Dec. 31, 2014</t>
  </si>
  <si>
    <t>Increase (Decrease) in Stockholders' Equity [Roll Forward]</t>
  </si>
  <si>
    <t>Conversion of preferred to common stock (in shares)</t>
  </si>
  <si>
    <t>Employee stock-based compensation expense</t>
  </si>
  <si>
    <t>Common stock issued in initial public offering, net of stock issuance costs</t>
  </si>
  <si>
    <t>Common stock issued in initial public offering, net of stock issuance costs (in shares)</t>
  </si>
  <si>
    <t>Restricted stock grants, net of forfeiture (in shares)</t>
  </si>
  <si>
    <t>Other comprehensive loss</t>
  </si>
  <si>
    <t>Balance at Dec. 31, 2015</t>
  </si>
  <si>
    <t>Balance (in shares) at Dec. 31, 2015</t>
  </si>
  <si>
    <t>Purchase &amp; retirement of treasury preferred stock</t>
  </si>
  <si>
    <t>Purchase &amp; retirement of treasury preferred stock (in shares)</t>
  </si>
  <si>
    <t>Preferred stock - redemption</t>
  </si>
  <si>
    <t>Preferred stock - redemption (in shares)</t>
  </si>
  <si>
    <t>Conversion of preferred to common stock</t>
  </si>
  <si>
    <t>Issuance of preferred stock, net</t>
  </si>
  <si>
    <t>Issuance of preferred stock, net (in shares)</t>
  </si>
  <si>
    <t>Class A preferred - dividend payment</t>
  </si>
  <si>
    <t>Balance at Dec. 31, 2016</t>
  </si>
  <si>
    <t>Balance (in shares) at Dec. 31, 2016</t>
  </si>
  <si>
    <t>Exercise of stock options</t>
  </si>
  <si>
    <t>Exercise of stock options (in shares)</t>
  </si>
  <si>
    <t>Repurchase of shares for exercise of stock options and tax withholding for restricted stock vesting</t>
  </si>
  <si>
    <t>Repurchase of shares for exercise of stock options and tax withholding for restricted stock vesting (in shares)</t>
  </si>
  <si>
    <t>Balance at Dec. 31, 2017</t>
  </si>
  <si>
    <t>Balance (in shares) at Dec. 31, 2017</t>
  </si>
  <si>
    <t>CONSOLIDATED STATEMENTS OF CHANGES IN STOCKHOLDERS' EQUITY (Parentheticals) $ in Thousands</t>
  </si>
  <si>
    <t>Dec. 31, 2017USD ($)</t>
  </si>
  <si>
    <t>Statement of Stockholders' Equity [Abstract]</t>
  </si>
  <si>
    <t>Stock issuance costs</t>
  </si>
  <si>
    <t>CONSOLIDATED STATEMENTS OF CASH FLOWS - USD ($) $ in Thousands</t>
  </si>
  <si>
    <t>Cash flows from operating activities:</t>
  </si>
  <si>
    <t>Adjustments to reconcile net income to net cash:</t>
  </si>
  <si>
    <t>Depreciation and amortization</t>
  </si>
  <si>
    <t>Net amortization on securities</t>
  </si>
  <si>
    <t>Amortization of subordinated debt issuance costs</t>
  </si>
  <si>
    <t>Gain on sale of securities</t>
  </si>
  <si>
    <t>Net change in deferred loan fees</t>
  </si>
  <si>
    <t>Deferred income tax benefit</t>
  </si>
  <si>
    <t>Stock-based compensation expense</t>
  </si>
  <si>
    <t>Net change in:</t>
  </si>
  <si>
    <t>Change in debit card holder balances</t>
  </si>
  <si>
    <t>Change in Accrued interest payable</t>
  </si>
  <si>
    <t>Net cash provided by operating activities</t>
  </si>
  <si>
    <t>Cash flows from investing activities:</t>
  </si>
  <si>
    <t>Loan originations and payments, net</t>
  </si>
  <si>
    <t>Proceeds from sales of loans</t>
  </si>
  <si>
    <t>Redemptions of other investments</t>
  </si>
  <si>
    <t>Purchases of other investments</t>
  </si>
  <si>
    <t>Purchase of securities available for sale</t>
  </si>
  <si>
    <t>Proceeds from sales and calls of securities available for sale</t>
  </si>
  <si>
    <t>Proceeds from paydowns and maturities of securities available for sale</t>
  </si>
  <si>
    <t>Purchase of securities held to maturity</t>
  </si>
  <si>
    <t>Proceeds from paydowns of securities held to maturity</t>
  </si>
  <si>
    <t>Purchase of premises and equipment, net</t>
  </si>
  <si>
    <t>Net cash used in investing activities</t>
  </si>
  <si>
    <t>Cash flows from financing activities:</t>
  </si>
  <si>
    <t>Proceeds from issuance of common stock, net</t>
  </si>
  <si>
    <t>Proceeds from issuance of preferred stock, net</t>
  </si>
  <si>
    <t>Purchase and retirement of treasury preferred stock</t>
  </si>
  <si>
    <t>Proceeds from exercise of stock options</t>
  </si>
  <si>
    <t>Redemption of common stock for exercise of stock options and tax withholdings for resticted stock vesting</t>
  </si>
  <si>
    <t>Redemption of preferred stock, net</t>
  </si>
  <si>
    <t>Payment of preferred stock dividend</t>
  </si>
  <si>
    <t>Proceeds from issuance of subordinated debt, net of issuance cost</t>
  </si>
  <si>
    <t>Proceeds from FHLB advances</t>
  </si>
  <si>
    <t>Repayments of FHLB advances</t>
  </si>
  <si>
    <t>Net increase in deposits</t>
  </si>
  <si>
    <t>Net cash provided by financing activities</t>
  </si>
  <si>
    <t>Increase in cash and cash equivalents</t>
  </si>
  <si>
    <t>Cash and cash equivalents at the beginning of the year</t>
  </si>
  <si>
    <t>Cash and cash equivalents at the end of the year</t>
  </si>
  <si>
    <t>Cash paid during the year for:</t>
  </si>
  <si>
    <t>Interest</t>
  </si>
  <si>
    <t>Taxes</t>
  </si>
  <si>
    <t>Non-cash investing and financing activities:</t>
  </si>
  <si>
    <t>Transfer of loans held for investment to held for sale</t>
  </si>
  <si>
    <t>SUMMARY OF SIGNIFICANT ACCOUNTING POLICIES</t>
  </si>
  <si>
    <t>SUMMARY OF SIGNIFICANT ACCOUNTING POLICIES [Abstract]</t>
  </si>
  <si>
    <t>NOTE 1 — SUMMARY OF SIGNIFICANT ACCOUNTING POLICIES Organization The Company is subject to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 Basis of Presentation A summary of the Company’s significant accounting policies consistently applied in the preparation of the accompanying financial statements follows: Use of Estimates Cash Flows Securities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Accounts Receivable &amp; Receivable from Prepaid Card Programs, Net Revenue Recognition Transfers of Financial Assets Loans and Allowance for Loan Losse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the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n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Loans, Commercial Real Estate Loans, Multi-Family Real Estate Loans, One-to-four Family Real Estate Loans, Commercial &amp; Industrial Loans and Consumer Loans. The risk characteristics of each of the identified portfolio segments are as follows: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Multi-family Real Estate —  One-to-Four Family Real Estate —  Commercial &amp; Industrial —  Consumer —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
Goodwill The goodwill of  $9.7 million is associated with a purchase of the prepaid debit card business. The Company performed an impairment assessment, and determined that no impairment of goodwill exists as of December 31, 2017 and 2016. Stock-Based Compensation Concentrations of Credit Risk Premises and Equipment Other Investments Comprehensive Income Restrictions on Cash
Earnings per Common Share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Fair Value of Financial Instruments Loss Contingencies Reclassifications Operating segments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In January 2016, the FASB issued ASU 2016-01, an amendment to Recognition and Measurement of Financial Assets and Financial Liabilities (Subtopic 825-10) Technical Corrections and Improvements to Financial Instruments — Overall — Recognition and Measurement of Financial Assets and Liabilitie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 of ASU 2016-02 on its consolidated financial statements. In March 2016, the FASB issued ASU 2016-09, Compensation — Stock Compensation (Topic 718): Improvements to Employee Share-Based Payment Accounting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The Company is currently evaluating this guidance to determine the impact on its consolidated financial statements. The Company expects to recognize a one-time cumulative increase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ASU 2017-04 will not have a significant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ASU 2017-08 will not have a significant impact on its consolidated financial statements. On February 14, 2018 the FASB issued final guidance in the form of Accounting Standards Update No.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Management expects ASU 2018-02 will not have a significant impact on its consolidated financial statements. The amendments in this update are effective fiscal years beginning after December 15, 2018, and interim periods within fiscal years beginning after December 15, 2018; however, early adoption is permitted.</t>
  </si>
  <si>
    <t>INVESTMENT SECURITIES</t>
  </si>
  <si>
    <t>INVESTMENT SECURITIES [Abstract]</t>
  </si>
  <si>
    <t>NOTE 2 — INVESTMENT SECURITIES The following table summarizes the amortized cost and fair value of securities available-for-sale and securities held-to-maturity at December 31, 2017 and 2016 and the corresponding amounts of gross unrealized gains and losses recognized in accumulated other comprehensive income (loss) and gross unrecognized gains and losses (dollars in thousands):
At December 31, 2017
Amortized
Gross
Gross
Fair Value
Available-for-sale
Residential mortgage-backed securities $ 24,856 $ 70 $ (242 ) $ 24,684
Residential collateralized mortgage obligations 2,809 — (103 ) 2,706
Commercial collateralized mortgage obligations 1,581 — (31 ) 1,550
Municipal bond 1,098 11 — 1,109
CRA mutual fund 2,160 — (52 ) 2,108
Total securities available-for-sale $ 32,504 $ 81 $ (428 ) $ 32,157
Held-to-maturity
Residential mortgage-backed securities $ 5,403 $ — $ (98 ) $ 5,305
Foreign government securities 25 — — 25
Total securities held-to-maturity $ 5,428 $ — $ (98 ) $ 5,330
At December 31, 2016
Amortized
Gross
Gross
Fair Value
Available-for-sale
Residential mortgage-backed securities $ 29,152 $ 165 $ (290 ) $ 29,027
Residential collateralized mortgage obligations 5,233 — (130 ) 5,103
Municipal bond 1,122 14 — 1,136
CRA mutual fund 2,115 — (52 ) 2,063
Total securities available-for-sale $ 37,622 $ 179 $ (472 ) $ 37,329
Held-to-maturity
Residential mortgage-backed securities $ 6,475 $ — $ (81 ) $ 6,394
Foreign government securities 25 — — 25
Total securities held-to-maturity $ 6,500 $ — $ (81 ) $ 6,419
The proceeds from sales and calls of securities and the associated gains and losses are listed below (dollars in thousands):
Year Ended December 31,
2017
2016
2015
Proceeds $ — $ 2,771 $ —
Gross gains $ — $ 40 $ —
Gross losses $ — $ — $ — There were no sales or calls of securities in the year ended December 31, 2017. The tax provision related to the net realized gain was $17,000 in 2016.
The amortized cost and fair value of debt securities at year-end December 31, 2017 and 2016 are shown by contractual maturity. Expected maturities may differ from contractual maturities if borrowers have the right to call or prepay obligations with or without call or prepayment penalties. Securities not due at a single maturity date, primarily mutual funds and mortgage-backed securities are shown separately (dollars in thousands):
Held to Maturity
Available for Sale
At December 31, 2017
Amortized
Fair Value
Amortized
Fair Value
Within one year $ — $ — $ — $ —
One to five years 25 25 — —
Five to ten years — — — —
Beyond ten years — — 1,098 1,109
Total 25 25 1,098 1,109
Residential mortgage-backed securities $ 5,403 $ 5,305 $ 24,856 $ 24,684
Residential collateralized mortgage obligations — — 2,809 2,706
Commercial collateralized mortgage obligations 1,581 1,550
CRA mutual fund — — 2,160 2,108
Total Securities $ 5,428 $ 5,330 $ 32,504 $ 32,157
Held to Maturity
Available for Sale
At December 31, 2016
Amortized
Fair Value
Amortized
Fair Value
Within one year $ — $ — $ — $ —
One to five years 25 25 — —
Five to ten years — — — —
Beyond ten years — — 1,122 1,136
Total 25 25 1,122 1,136
Residential mortgage-backed securities $ 6,475 $ 6,394 $ 29,152 $ 29,027
Residential collateralized mortgage obligations — — 5,233 5,103
CRA mutual fund — — 2,115 2,063
Total Securities $ 6,500 $ 6,419 $ 37,622 $ 37,329
There were no securities pledged at December 31, 2017 and 2016 to secure borrowings. At December 31, 2017 and 2016, all of the mortgage-backed securities and collateralized mortgage obligations held by the Bank were issued by U.S. government-sponsored entities and agencies, primarily Fannie Mae and Freddie Mac, institutions, which the government has affirmed its commitment to support.
Securities with unrealized losses for the years ended December 31, 2017 and 2016, aggregated by investment category and length of time that individual securities have been in a continuous unrealized loss position, and are as follows (dollars in thousands):
Less than 12 Months
12 months or more
Total
At December 31, 2017
Estimated
Unrealized
Estimated
Unrealized
Estimated
Unrealized
Residential mortgage-backed securities $ 9,194 $ (85 ) $ 7,738 $ (157 ) $ 16,932 $ (242 )
Residential collateralized mortgage obligations — — 2,706 (103 ) 2,706 (103 )
Commercial collateralized mortgage obligations 1,550 (31 ) 1,550 (31 )
CRA mutual fund — — 2,108 (52 ) 2,108 (52 )
Total securities available-for-sale $ 9,194 $ (85 ) $ 14,102 $ (343 ) $ 23,296 $ (428 )
Residential mortgage-backed securities $ 3,260 $ (33 ) $ 2,045 $ (65 ) $ 5,305 $ (98 )
Total held-to-maturity $ 3,260 $ (33 ) $ 2,045 $ (65 ) $ 5,305 $ (98 )
Less than 12 Months
12 months or more
Total
At December 31, 2016
Estimated
Unrealized
Estimated
Unrealized
Estimated
Unrealized
Residential mortgage-backed securities $ 16,733 $ (290 ) $ — $ — $ 16,733 $ (290 )
Residential collateralized mortgage obligations 2,887 (60 ) 2,216 (70 ) 5,103 (130 )
CRA mutual fund — — 2,063 (52 ) 2,063 (52 )
Total securities available-for-sale $ 19,620 $ (350 ) $ 4,279 $ (122 ) $ 23,899 $ (472 )
Residential mortgage-backed securities $ 6,394 $ (81 ) $ — $ — $ 6,394 $ (81 )
Total held-to-maturity $ 6,394 $ (81 ) $ — $ — $ 6,394 $ (81 )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7 and 2016. At year-end 2017 and 2016, there were no holdings of securities of any one issuer, other than the U.S. Government and its agencies, in an amount greater than 10% of stockholders’ equity.</t>
  </si>
  <si>
    <t>LOANS</t>
  </si>
  <si>
    <t>Loans and Leases Receivable Disclosure [Abstract]</t>
  </si>
  <si>
    <t>NOTE 3  — LOANS
At December 31,
2017
2016
Real estate
Commercial $ 783,745 $ 547,711
Construction 36,960 29,447
Multifamily 190,097 117,373
One-to-four family 25,568 26,480
Total Real Estate 1,036,370 721,011
Commercial and industrial 340,001 315,870
Consumer 44,595 18,825
Total loans 1,420,966 1,055,706
Deferred fees (1,070 ) (1,160 )
Allowance for loan losses (14,887 ) (11,815 )
Net loans at the end of the year $ 1,405,009 $ 1,042,731
The following tables represent the changes in the allowance for loan losses for the years ended December 31, 2017, 2016 and 2015, by portfolio segment (dollars in thousands). The portfolio segments represent the categories that the Bank uses to determine its allowance for loan losses:
December 31, 2017
Commercial
Commercial
Construction
Multi
One-to-four
Consumer
Total
Allowance for loan losses:
Beginning balance $ 5,206 $ 5,364 $ 409 $ 620 $ 109 $ 107 $ 11,815
Provision for loan losses 1,930 4,093 110 536 29 361 7,059
Loans charged-off — (3,879 ) — — — (108 ) (3,987 )
Recoveries — — — — — — —
Total ending allowance balance $ 7,136 $ 5,578 $ 519 $ 1,156 $ 138 $ 360 $ 14,887
December 31, 2016
Commercial
Commercial
Construction
Multi
One-to-four
Consumer
Total
Allowance for loan losses:
Beginning balance $ 3,650 $ 4,254 $ 589 $ 986 $ 444 $ 19 $ 9,942
Provision (credit) for loan 1,556 6,640 (180 ) (366 ) 322 88 8,060
Loans charged-off — (5,530 ) — — (659 ) — (6,189 )
Recoveries — — — — 2 — 2
Total ending allowance balance $ 5,206 $ 5,364 $ 409 $ 620 $ 109 $ 107 $ 11,815
December 31, 2015
Commercial
Commercial
Construction
Multi
One-to-four
Consumer
Total
Allowance for loan losses:
Beginning balance $ 3,283 $ 3,106 $ 269 $ 778 $ 480 $ — $ 7,916
Provision (credit) for loan 367 1,148 320 208 (47 ) 19 2,015
Loans charged-off — — — — — — —
Recoveries — — — — 11 — 11
Total ending allowance balance $ 3,650 $ 4,254 $ 589 $ 986 $ 444 $ 19 $ 9,942
Total charge offs were $4.0 million, $6.2 and $0 million during the years ended December 31, 2017, 2016 and 2015 respectively. Included in the charge offs for the years ended December 31, 2017 and December 31, 2016 were write downs associated with taxi medallion loans of  $3.7 million and $5.1 million, respectively. The following tables present the balance in the allowance for loan losses and the recorded investment in loans by portfolio segment based on impairment method as of December 31, 2017 and 2016 (dollars in thousands):
At December 31, 2017
Commercial
Commercial
Construction
Multi
One-to-four
Consumer
Total
Allowance for loan losses:
Individually evaluated for impairment $ — $ — $ — $ — $ 9 $ 77 $ 86
Collectively evaluated for impairment 7,136 5,578 519 1,156 129 283 $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
At December 31, 2016
Commercial
Commercial
Construction
Multi
One-to-four
Consumer
Total
Allowance for loan losses:
Individually evaluated for impairment $ — $ 366 $ — $ — $ 10 $ — $ 376
Collectively evaluated for impairment 5,206 4,998 409 620 99 107 $ 11,439
Total ending allowance balance $ 5,206 $ 5,364 $ 409 $ 620 $ 109 $ 107 $ 11,815
Loans:
Individually evaluated for impairment $ 5,504 $ 4,915 $ — $ — $ 1,130 $ — $ 11,549
Collectively evaluated for impairment 542,207 310,955 29,447 117,373 25,350 18,825 1,044,157
Total ending loan balance $ 547,711 $ 315,870 $ 29,447 $ 117,373 $ 26,480 $ 18,825 $ 1,055,706
The following tables present information related to loans determined to be impaired by class of loans as of and for the years ended December 31, 2017, 2016 and 2015 (dollars in thousands):
Unpaid
Recorded
Allowance
Average
Interest
With an allowance recorded:
Commercial &amp; industrial $ — $ — $ — $ 2,928 $ —
One-to-four family 686 556 9 563 21
Consumer 155 155 77 75 8
Total $ 841 $ 711 $ 86 $ 3,566 $ 29
Without an allowance recorded:
Commercial &amp; industrial $ — $ — $ — $ 5,367 $ 229
Commercial real estate 2,890 2,368 0 938 43
One-to-four family 3,157 3,010 0 1,547 87
Total $ 6,047 $ 5,378 $ — $ 7,852 $ 359
Unpaid
Recorded
Allowance
Average
Interest
With an allowance recorded:
Commercial &amp; industrial $ 8,783 $ 3,660 $ 366 $ 6,330 $ 207
One-to-four family 694 565 10 565 21
Total $ 9,477 $ 4,225 $ 376 $ 6,895 $ 228
Without an allowance recorded:
Commercial real estate $ 5,974 $ 5,504 $ — $ 5,814 $ 267
Commercial &amp; industrial 1,255 1,255 — 1,340 54
One-to-four family 713 565 — 565 23
Total $ 7,942 $ 7,324 $ — $ 7,719 $ 344
Unpaid
Recorded
Allowance
Average
Interest
With an allowance recorded:
Commercial &amp; industrial $ 1,933 $ 1,933 $ 134 $ 1,983 $ 136
One-to-four family 1,694 1,223 293 1,223 21
Total $ 3,627 $ 3,156 $ 427 $ 3,206 $ 157
Without an allowance recorded:
Commercial real estate $ 2,155 $ 1,806 $ — $ 1,833 $ 93
Commercial &amp; industrial 1,425 1,425 — 1,510 61
Multi-family 5,971 5,971 — 6,010 235
One-to-four family 713 565 — 565 21
Total $ 10,264 $ 9,767 $ — $ 9,918 $ 410
The recorded investment in loans excludes accrued interest receivable and loan origination fees, net due to immateriality. Cash basis interest income equals interest income recognized. Interest on non-accrual loans not recognized was $88,000 and $57,000 for the years ended December 31, 2017 and 2016, respectively. Non-accrual loans and loans past due 90 days still on accrual include both smaller balance homogeneous loans that are collectively evaluated for impairment and individually classified impaired loans.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DRs.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present the recorded investment in non-accrual loans and loans past due over 90 days still on accrual by class of loans as of December 31, 2017 and 2016 (dollars in thousands):
At December 31, 2017
Nonaccrual
Loans Past Due
Commercial real estate $ 787 $ —
Commercial &amp; industrial — —
One-to-four family 2,447 —
Consumer 155 —
Total $ 3,389 $ —
At December 31, 2016
Nonaccrual
Loans Past Due
Commercial &amp; industrial $ 3,660 $ —
The following table presents the aging of the recorded investment in past due loans by class of loans as of December 31, 2017 and 2016 (dollars in thousands):
At December 31, 2017
30 – 59 Days
60 – 89 Days
Greater than
Total Past
Loans not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At December 31, 2016
30 – 59 Days
60 – 89 Days
Greater than
Total Past
Loans not
Total
Commercial real estate $ — $ 958 $ — $ 958 $ 546,753 $ 547,711
Commercial &amp; industrial 14 3,922 — 3,936 311,934 315,870
Construction — — — — 29,447 29,447
Multifamily — — — — 117,373 117,373
One-to-four family — — — — 26,480 26,480
Consumer — 34 — 34 18,791 18,825
Total $ 14 $ 4,914 $ — $ 4,928 $ 1,050,778 $ 1,055,706
Troubled Debt Restructurings: Loans for which the terms have been modified resulting in a concession, and for which the borrower is experiencing financial difficulties, are considered troubled debt restructurings and classified as impaired. Included in impaired loans at December 31, 2017 and 2016 were recorded investment of  $2.7 million and $7.9 million of loans modified in troubled debt restructurings. The Company has allocated $9,000 and $10,000 of specific reserves to customers whose loan terms have been modified as TDRs as of December 31, 2017 and 2016, respectively. The Company has not committed to lend additional amounts as of December 31, 2017 and 2016, to customers with outstanding loans that are classified as TDRs. There were no loans modified as TDRs during the year ended December 31, 2017. During the years ended December 31, 2016 and 2015 the terms of certain loans were mod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Modifications involving a reduction of the stated interest rate and/or an extension of the maturity date were for a period of three to five years. The following table presents loans by class modified as troubled debt restructurings that occurred during the years ended 2016 and 2015 (dollars in thousands):
At December 31, 2016
Number of Loans
Pre-Modification
Post-Modification
Troubled debt restructurings:
Commercial Real Estate 1 $ 3,875 $ 3,875
Total 1 $ 3,875 $ 3,875
At December 31, 2015
Number of Loans
Pre-Modification
Post-Modification
Troubled debt restructurings:
Commercial &amp; Industrial 1 $ 1,933 $ 1,933
Total 1 $ 1,933 $ 1,933
Since there were no modified troubled debt restructurings in 2017, there is no impact on the allowance for loan losses and charge-offs during the year ending December 31, 2017. The Bank has allocated $10,000 and $153,000 of specific reserves to customers whose loan terms have been modified in troubled debt restructurings as of December 31, 2016 and 2015, respectively. In 2017, 2016 and 2015, there were no new loans modified as troubled debt restructurings for which there was a payment default within twelve months following the modification.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all loans individually by classifying the loans as to credit risk at least annually. An analysis is performed on a quarterly basis for loans classified as special mention, substandard, or doubtful. The Bank uses the following definitions for risk ratings: Special Mention — 
Substandard —  Doubtful —  Loans not meeting the criteria above that are analyzed individually as part of the above described process are considered to be pass-rated loans. Based on the most recent analysis performed, the risk category of loans by class of loans is as follows (dollars in thousands):
At December 31, 2017
Pass
Special
Substandard
Doubtful
Total
Commercial real estate $ 777,410 $ 4,369 $ 1,966 $ — $ 783,745
Commercial &amp; industrial 331,775 8,226 — — 340,001
Construction 36,960 — — — 36,960
Multifamily 190,097 — — — 190,097
Total $ 1,336,242 $ 12,595 $ 1,966 $ — $ 1,350,803
At December 31, 2016
Pass
Special
Substandard
Doubtful
Total
Commercial real estate $ 542,206 $ 4,293 $ 1,212 $ — $ 547,711
Commercial &amp; industrial 309,295 2,915 3,660 — 315,870
Construction 29,447 — — — 29,447
Multifamily 117,373 — — — 117,373
Total $ 998,321 $ 7,208 $ 4,872 $ — $ 1,010,401
For one-to-four family loans and consumer loans, the Bank evaluates credit quality based on the aging status of the loan, which was previously presented, and by performance status. Non-performing loans are loans past due over 90 days or more still accruing interest and loans on non-accrual status. The following table presents the recorded investment in one-to-four family and consumer loans based on performance status as of December 31, 2017 and 2016 (dollars in thousands):
At December 31, 2017
Performing
Non-Performing
Total
One-to-four family $ 23,121 $ 2,447 $ 25,568
Consumer 44,440 155 44,595
Total $ 67,561 $ 2,602 $ 70,163
At December 31, 2016
Performing
Non-Performing
Total
One-to-four family $ 26,480 $ — $ 26,480
Consumer 18,825 — 18,825
Total $ 45,305 $ — $ 45,305</t>
  </si>
  <si>
    <t>PREMISES AND EQUIPMENT</t>
  </si>
  <si>
    <t>Property, Plant and Equipment [Abstract]</t>
  </si>
  <si>
    <t>NOTE 4 — PREMISES AND EQUIPMENT Premises and equipment are summarized as follows as of December 31, 2017 and 2016 (dollars in thousands):
Year Ended December 31,
2017
2016
Furniture and Equipment (useful life of 3 to 7 years) $ 7,376 $ 5,973
Leasehold Improvements (useful life of 3 to 10 years) 10,820 10,012
Total Premises and Equipment 18,196 15,985
Less accumulated depreciation and amortization (11,928 ) (10,950 )
Total Premises and Equipment, net $ 6,268 $ 5,035
Depreciation and amortization expense amounted to $978,000, $785,000 and $696,000 for the years ended December 31, 2017, 2016 and 2015 respectively.</t>
  </si>
  <si>
    <t>DEPOSITS</t>
  </si>
  <si>
    <t>Deposits [Abstract]</t>
  </si>
  <si>
    <t>NOTE 5 — DEPOSITS Deposits consisted of the following as of December 31, 2017 and 2016 (dollars in thousands):
At December 31,
2017
2016
Core Deposits
Noninterest bearing demand accounts $ 812,497 $ 403,402
Money market 484,589 482,393
Savings accounts 27,024 17,472
Total core deposits 1,324,110 903,267
Time Deposits
Time deposits under $100,000 73,437 69,188
Time deposits $100,000 and over 6,808 21,325
Total deposits $ 1,404,355 $ 993,780
Time deposits greater than $250,000 at December 31, 2017 and 2016 were $38.8 million and $21.3 million, respectively. The Bank had $103.1 million and $97.3 million of brokered deposits as of December 31, 2017 and 2016, respectively, which were primarily included in money market and savings accounts. The following are scheduled maturities of time deposits as of December 31, 2017 (dollars in thousands):
2018 $ 63,245
2019 16,219
2020 68
2021 283
2022 430
Total time deposits $ 80,245</t>
  </si>
  <si>
    <t>BORROWINGS</t>
  </si>
  <si>
    <t>Advances from Federal Home Loan Banks [Abstract]</t>
  </si>
  <si>
    <t>NOTE 6 — BORROWINGS
Year Ending December 31,
2017
2016
Maturing in 2018, fixed rate at rates from 1.21% to 3.23%, weighted averaging 1.53% $ 42,198 $ —
Maturing 2017 through 2018, fixed rate at rates from 0.77% to 3.23%, weighted averaging 0.95% 78,418
Total $ 42,198 $ 78,418
Each advance is payable at its maturity date, with a prepayment penalty for fixed rate advances. The advances are collateralized by mortgage loans under a blanket lien agreement in the amount of approximately $263.4 million and $204.4 million as of December 31, 2017 and 2016, respectively. Based on this collateral and the Company’s holdings of FHLB stock, the Company is eligible to borrow an additional total of approximately $221.2 million as of December 31, 2017. FHLB advances that mature over the next five years and thereafter as follows (dollars in thousands):
Principal
2018 $ 42,198
2019 —
2020 —
2021 —
2022 —
Total $ 42,198
Trust Preferred Securities Payable On July 14, 2006, the Company established MetBank Capital Trust II, a Delaware statutory trust (“Trust II”). The Company owns all of the common capital securities of Trust II in exchange for contributed capital of  $310,000. Trust II issued $10 million of preferred capital securities to investors in a private transaction and invested the proceeds, combined with the proceeds from the sale of Trust II’s common capital securities, in the Company through the purchase of  $10.310 million aggregate principal amount of Floating Rate Junior Subordinated Debentures (the “Debentures”) issued by the Company. The Debentures, the sole assets of Trust II, mature on October 7, 2036, and bear interest at a fixed rate of 7.61% for the first five years, then at a floating rate of three-month LIBOR plus 2.00%. The Debentures are callable after five years. The interest rates were 3.36% and 2.88% as of December 31, 2017 and 2016, respectively. The Company is not considered the primary beneficiary of these trusts, therefore the trusts are not consolidated in the Company’s financial statements; the subordinated debentures are shown as a liability on the consolidated statements of financial condition. Interest on the subordinated debentures may be deferred by the Company at any time or from time to time for a period not exceeding 20 consecutive quarterly payments (5 years), provided there is no event of default. At the end of the deferral period, the Company must pay accrued interest, at which point it may elect a new deferral period provided that no deferral may extend beyond maturity. The investments in the common capital securities of Trust I and Trust II are included in other assets on the consolidated statements of financial condition. The subordinated debentures may be included in Tier 1 capital (with certain applicable limitations) under current regulatory guidelines and interpretations. Subordinated Debt Interest rate from March 15, 2022 to the maturity date shall reset quarterly to an interest rate per annum equal to the then current three month LIBOR (not less than zero) plus 426 basis points, payable quarterly in arrears. The Company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t>
  </si>
  <si>
    <t>INCOME TAXES</t>
  </si>
  <si>
    <t>Income Tax Disclosure [Abstract]</t>
  </si>
  <si>
    <t>NOTE 7 — INCOME TAXES Income tax expense consisted of the following for the years ended December 31, 2017, 2016 and 2015 (dollars in thousands):
Year Ended December 31,
(in thousands)
2017
2016
2015
Current
Federal $ 7,920 $ 3,466 $ 2,873
State and local 2,499 492 141
Total current 10,419 3,958 3,014
Deferred
Federal 1,045 (795 ) (622 )
State and local (255 ) (118 ) 167
Total deferred 790 (913 ) (455 )
Total income tax expense $ 11,209 $ 3,045 $ 2,559
Deferred tax assets and liabilities consist of the following (dollars in thousands):
At December 31,
2017
2016
Deferred tax assets:
Allowance for loan losses $ 4,583 $ 4,990
Nonaccrual interest income 28 159
Off balance sheet reserves 110 68
Restricted stock 153 165
Tangible asset 23 36
Non-Qualified stock options 183 251
Unrealized loss on securities available for sale 86 118
Total gross deferred tax assets 5,166 5,787
Deferred tax liabilities:
Depreciation and amortization 574 427
Prepaid asset 159 150
Total gross deferred tax liabilities 733 577
Net deferred tax asset, included in other assets $ 4,433 $ 5,210
The following is a reconciliation of the Company’s statutory federal income tax rate of 35% to its effective tax rate for the years ended December 31, 2017, 2016 and 2015 (dollars in thousands):
For the year ended December 31,
2017
2016
2015
Tax expense/
Rate
Tax expense/
Rate
Tax expense/
Rate
Pretax income at statutory rates $ 8,252 35.00 % $ 2,740 34.00 % $ 2,322 34.00 %
State and local taxes, net of federal income 1,459 6.19 247 3.10 204 3.00
Nondeductible expenses 21 0.09 19 0.20 13 0.20
Stock options (113 ) (0.48 ) 49 0.60 16 0.20
Tax-exempt income, net (10 ) (0.04 ) (10 ) (0.10 ) — —
Impact of U.S. tax reform (the Tax Act) 1,581 6.71 — — — —
Other 19 0.08 — — 4 0.10
Effective income tax expense/rate $ 11,209 47.55 % $ 3,045 37.80 % $ 2,559 37.50 %
Metropolitan Bank Holding Corporation and the Bank file consolidated Federal, New York State and New York City tax returns in 2017, 2016 and 2015. On December 22, 2017, the U.S. government enacted the Tax Act, which includes significant changes to the U.S. corporate income tax system including a federal corporate rate reduction from 35% to 21% and limitations on the deductibility of interest expense and executive compensation. The Tax Act resulted in a one-time U.S. tax expense of  $1.6 million. A majority of the provisions in the Tax Act are effective January 1, 2018. As of December 31, 2017 and 2016 there are no unrecognized tax benefits, and the Company does not expect this to significantly change in the next twelve months.
The Company and its subsidiary are subject to U.S. federal income tax as well as income tax of the State and City of New York. The Company is no longer subject to examination by the U.S. federal and state or local tax authorities for years prior to 2014.</t>
  </si>
  <si>
    <t>RELATED PARTY TRANSACTIONS</t>
  </si>
  <si>
    <t>Related Party Transactions [Abstract]</t>
  </si>
  <si>
    <t>NOTE 8 — RELATED PARTY TRANSACTIONS A member of the Board of Directors of the Company is a stockholder of PASL Holding LLC (“PASL”). PASL conducts no business other than the holding of shares of the Company. A member of the Board of Directors is the managing director of a law firm which acts (1) in connection with certain regulatory and corporate compliance matters and in the preparation of and negotiation of certain contractual vendor arrangements, and (2) as the Bank’s counsel in certain lending transactions. During the years ended December 31, 2017, 2016 and 2015, the Bank incurred legal fees of $101,000, $111,000 and $110,000, respectively, in connection with these services. Deposits from principal officers, directors, and their affiliates at year-end 2017, 2016 and 2015 were $3.2 million, $710,000 and $538,000 respectively. A promissory note of  $780,000 was made to an executive officer of the Bank during 2016. The note has a fixed interest rate of 2.125% per annum (determined by reference to the 5-year LIBOR rate in effect on the note date, plus 100 basis points) and interest is payable on the last day of each calendar quarter. The note has a balloon payment term and the due date is August, 15, 2021, with no prepayment penalty. The outstanding balance of the subject loan was $780,000 as of December 31, 2017 and 2016.</t>
  </si>
  <si>
    <t>COMMITMENTS AND CONTINGENCIES</t>
  </si>
  <si>
    <t>Commitments and Contingencies Disclosure [Abstract]</t>
  </si>
  <si>
    <t>NOTE 9 — COMMITMENTS AND CONTINGENCIES The Company leases certain branch properties under operating leases. Approximate future minimum rental payments required under all non-cancellable operating leases, before considering renewal options that generally are present, were as follows (dollars in thousands):
Year Ending December 31,
2018 $ 2,753
2019 2,754
2020 2,737
2021 2,201
2022 2,129
Thereafter (and through 2035) 6,754
$ 19,328
Total rent expense for the years ended December 31, 2017, 2016 and 2015, was $2.4 million, $2.3 million and $2.0 million, respectively.</t>
  </si>
  <si>
    <t>FAIR VALUE OF FINANCIAL INSTRUMENTS</t>
  </si>
  <si>
    <t>Fair Value Disclosures [Abstract]</t>
  </si>
  <si>
    <t>NOTE 10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Level 2: Level 3: The Company used the following methods and significant assumptions to estimate fair value: Investment Securities Impaired Loans
Assets and liabilities measured at fair value on a recurring basis are summarized below (dollars in thousands):
Fair Value Measurement
2017
Quoted Prices
Significant
Significant
Assets:
Residential mortgage-backed securities $ — $ 24,684 $ —
Residential collateralized mortgage obligation — 2,706 —
Commercial collateralized mortgage obligations 1,550
Municipal bond — 1,109 —
CRA Mutual Fund 2,108 — —
Fair Value Measurement
2016
Quoted Prices
Significant
Significant
Assets:
Residential mortgage-backed securities $ — $ 29,027 $ —
Residential collateralized mortgage obligation — 5,103 —
Municipal bond — 1,136 —
CRA Mutual Fund 2,063 — — There were no transfers between Level 1 and Level 2 during 2017 or 2016.
Assets and Liabilities Measured on a Non-Recurring Basis : There are no loans that are measured at fair value on a non-recurring basis and are impaired at December 31, 2017. Loans that were measured at fair value on a non-recurring basis and were impaired at December 31, 2016, are summarized below (dollars in thousands):
Fair Value Measurements Using:
Total at
Quoted Prices
Significant
Significant
Impaired loans:
Commercial and industrial loan $ 3,294 $ — $ — $ 3,294 The following tables presents quantitative information about level 3 fair value measurements for assets measured at fair value on a non-recurring basis at December 31, 2016 (dollars in thousands):
Fair Value
Valuation Technique
Unobservable Input
Range
December 31, 2016
Impaired loans – Commercial and industrial loan $ 3,294 Market
Adjustments for 10.00 % As of December 31, 2016, impaired loans with allocated allowance for loan losses, which are assets measured at fair value on a non-recurring basis, using the fair value of the collateral (Level 3 inputs), had a carrying amount of  $3.7 million with a valuation allowance of  $366,000, resulting in an increase of provision for loan loss of  $42,000 for the year then ended.
Carrying amount and estimated fair values of financial instruments at December 31, 2017 and 2016 were as follows (dollars in thousands):
At December 31, 2017
Fair Value Measurement Using:
Carrying
Quoted
Significant
Significant
Total Fair
Financial assets:
Cash and due from banks $ 261,231 $ 261,231 $ — $ — $ 261,231
Securities available for sale 32,157 2,108 30,049 — 32,157
Securities held to maturity 5,428 — 5,330 — 5,330
Loans, net 1,405,009 — — 1,410,860 1,410,860
Other investments
Federal Reserve Bank stock 3,911 N/A N/A N/A N/A
Federal Home Loan Bank stock 2,766 N/A N/A N/A N/A
SBA Loan Fund 5,000 N/A N/A N/A N/A
Certificates of deposit 2,000 2,000 — — 2,000
Accrued interest receivable 4,421 11 116 4,294 4,421
Financial liabilities:
Deposits without stated maturities $ 1,324,110 $ 1,324,110 $ — $ — 1,324,110
Deposits with stated maturities 80,245 — 80,079 — 80,079
FHLB Advances 42,198 — 42,188 — 42,188
Trust preferred securities payable 20,620 — 19,997 19,997
Subordinated debt, net of issurance cost 24,489 — 25,500 — 25,500
Accrued interest payable 749 27 258 464 749
At December 31, 2016
Fair Value Measurement Using:
Carrying
Quoted
Significant
Significant
Total Fair
Financial assets:
Cash and due from banks $ 82,931 $ 82,931 $ — $ — $ 82,931
Securities available for sale 37,329 2,063 35,266 . 37,329
Securities held to maturity 6,500 — 6,419 — 6,419
Loans, net 1,042,731 — — 1,059,333 1,059,333
Other investments 12,588 N/A N/A N/A N/A
Accrued interest receivable 2,735 — 157 2,578 2,735
Financial liabilities:
Deposits without stated maturities $ 903,267 $ 903,267 $ — $ — $ 903,267
Deposits with stated maturities 90,513 — 90,559 — 90,559
FHLB Advances 78,418 — 78,872 — 78,872
Trust preferred securities payable 20,620 — — 19,998 19,998
Accrued interest payable 227 19 62 146 227 The methods and assumptions used to estimate fair value are described as follows: Cash and Due from Banks: Securities Available for Sale and Held to Maturity: Other Investments: Loans: Deposits without stated maturities:
Deposits with stated maturities: FHLB Advances: Trust Preferred Securities Payable: Subordinated Debt: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STOCKHOLDERS' EQUITY</t>
  </si>
  <si>
    <t>Stockholders' Equity Note [Abstract]</t>
  </si>
  <si>
    <t>NOTE 11 — STOCKHOLDERS’ EQUITY The Class A preferred stock was nonvoting and contained a dividend rate of 8.00% per annum. Dividends were non-cumulative and payable out of surplus or net profits of the Company when declared by the Company’s Board of Directors, provided that no dividends were paid on common stock until the Class A preferred stock have received all current dividends and any supplementary dividends. Supplementary dividends could be declared at the Board of Directors’ discretion to make up for unpaid ordinary dividends from prior fiscal years. During 2015, a shareholder converted a total of 24,204 shares of Class A preferred stock to 13,477 shares of common stock. The Company did not issue any preferred stock in 2015. During 2015, the Company issued 722,222 shares of common stock via a rights offering. Total proceeds net of direct offering cost of  $394,000 were $12,606,000. In February 2016, a shareholder converted a total of 60,000 shares of Class A preferred stock to 60,000 shares of common stock without any monetary exchange. In April 2016, one of the Company’s Preferred Class A shareholders forfeited 123,924 shares and all rights to these Non-Cumulative Perpetual Preferred Class A shares to the United States Marshals Service. The Company purchased these shares and all rights to these shares from the United States Marshals Office for $1.4 million, equating to a price per share of  $11.30. These shares were purchased by the Company as Treasury Preferred Stock and retired in August 2016. In August 2016, all of the remaining outstanding 267,120 Class A preferred stock were redeemed at the issued price of  $10.00 per share, totaling $2.7 million. The Company also paid dividends totaling $3.4 million on the shares, which represented the dividend rate of 8% for the period from issuance through redemption.
The Series F, Class B preferred stock is nonvoting and with a par value of  $0.01 per share. The stock is subordinate and junior to all indebtedness of the Company and to all other series of preferred stock of the Company. The holders of the stock are entitled to receive ratable dividends as provided herein only if and when dividends are concurrently declared and payable on the shares of common shares. During August 2016, the Company issued 272,636 shares of Series F, Class B preferred stock for a net amount of  $5.5 million, and 1,365,969 shares of common stock via a rights offering for a net amount of $28.2 million. An additional 8,143 common shares were sold to directors for $170,000. The direct offering cost associated with the preferred stock and common stock offering were $710,000. The Company did not issue any preferred stock in 2015. During 2016, restricted common stock vesting totaled 82,806 shares and. During 2017, restricted common stock vesting totaled 16,969. The Company completed IPO of its common stock on November 10, 2017 and sold 3,100,000 shares of common stock at $35.00 per share, as well as, 465,000 additional shares of common stock at $35.00 per share pursuant to the underwriter’s overallotment option. The aggregate net proceeds to the Company from its IPO, including the overallotment shares, after deducting the underwriting discount and estimated offering expenses were approximately $115 million.</t>
  </si>
  <si>
    <t>STOCK COMPENSATION PLAN</t>
  </si>
  <si>
    <t>STOCK COMPENSATION PLAN [Abstract]</t>
  </si>
  <si>
    <t>NOTE 12 — STOCK COMPENSATION PLAN The Company has two share-based compensation plans which are described below. Stock Option Plan The Company established the 1999 Stock Option Plan (the “1999 Plan”), as amended, under which certain employees and directors may receive stock options. Stock options are generally granted with an exercise price equal to 100% of the fair value of the common stock at the date of grant. As of December 31, 2017 and 2016, there were no unissued shares of the Company’s common stock authorized for option grants under the Plan. Equity Incentive Plan In May 2009 the Company approved the 2009 Equity Incentive Plan (the “2009 Plan”) as a successor to the 1999 Plan. The 2009 Plan permits the granting of restricted shares, incentive stock options (“ISO”), nonqualified stock options, stock appreciation rights, restricted share units and other stock-based awards to employees, directors, officers, consultants, advisors, suppliers and any other persons or entity whose services are considered valuable for up to 423,000 shares. The authorized shares will be new issues upon exercise of any options granted. Under the terms of the 2009 Plan, each option agreement cannot have an exercise price that is less than 100% of the fair value of the shares covered by the option on the date of grant. In the case of an ISO granted to any 10% shareholder, the exercise price shall not be less than 110% of the fair value of the shares covered by the option on the date of grant. In no event shall the exercise price of an option be less than the par value of the shares for which the option is exercisable. In no event shall the exercise period exceed ten years from the date of grant of the option, except, in the case of an ISO granted to a 10% shareholder, the exercise period shall not exceed five years from the date of grant. In the event of a change in control, the Committee may determine that any award then outstanding shall be assumed or an equivalent award shall be substituted by the successor corporation.
The fair value of each option award is estimated on the date of grant using a closed form option valuation (Black-Scholes) model that uses the assumptions noted in the table below.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hares and does not expect to do so in the near future. No options were granted in 2017 and 2016. The fair value of options granted during 2015 was determined using the following weighted-average assumptions as of grant date:
2015
Risk-free interest rate
12.19%
Expected term
10 years
Dividend yield
0% There was no unrecognized compensation cost related to non-vested stock options granted under the Plan as of December 31, 2017 and 2016; and there was $622,000 of total unrecognized compensation cost related to non-vested stock options granted under the Plan as of December 31, 2015. Total compensation cost related to stock option plan was $0, $620,000 and $166,000 for 2017, 2016 and 2015, respectively. 178,600 shares of stock options were accelerated to vest as part of restructuring an executive management employment agreement, during the third quarter of 2016. A summary of the status of the Company’s stock option plan and the change during the year is presented below:
2017
2016
Number of
Weighted
Number of
Weighted
Outstanding, beginning of year 276,500 $ 19.97 289,000 $ 20.41
Granted — — — —
Exercised (4,503 ) 30.00 — —
Cancelled/forfeited (497 ) 30.00 (12,500 ) 30.00
Outstanding, end of year 271,500 $ 19.79 276,500 $ 19.97
Options vested and exercisable at year-end 271,500 $ 19.79 276,500 $ 19.97
Weighted average fair value of options granted during the year $ — $ —
Weighted average remaining contractual life (years) 5.57 6.25
The following table summarizes information about stock options outstanding at December 31, 2017:
Options Outstanding
Range of Average Exercise Prices
Number
Weighted
Weighted
$10 – 20 231,000 6.38 18.00
$21 – 30 40,500 0.95 30.00
$10 – 30 271,500 5.57 19.79
The Company issued restricted stock awards to certain key personnel under the 2009 Equity Incentive Plan. Each restricted stock award vests based on vesting scheduled outlined in the award agreement. Restricted stock awards are subject to forfeiture if the holder is not employed by the Company on the vesting date. In 2013, shareholders approved an additional 300,000 shares available under the plan. In 2016, additional shares of 760,000 were authorized. Total shares issuable under the plan are 823,629 and 851,571 at December 31, 2017 and 2016, respectively. There were 31,606 and 77,667 shares granted in 2017 and 2016, respectively. The fair value of the shares granted was calculated using the share price as of grant date. As of December 31, 2017, there was $1.06 million of total unrecognized compensation expense related to the restricted stock awards. The cost is expected to be recognized over a weighted-average period of 2.0 years. Total compensation cost that has been charged against income for this plan was $412,000, $1.7 million and $281,000 for 2017, 2016 and 2015, respectively. Out of the total compensation cost related to restricted stocks in 2016, $1.4 million was associated with the grant and immediate vesting of 66,667 restricted shares. These shares were issued as a part of restructuring an executive management employment agreement, during the third quarter of 2016. The following table summarizes the changes in the Company’s non-vested restricted stock awards for the year ended December 31, 2017:
Year Ended December 31, 2017
Number of
Weighted
Outstanding, beginning of year 64,638 $ 20.42
Granted 31,606 $ 21.00
Forfeited (3,167 ) $ 18.00
Vested (16,973 ) $ 18.00
Outstanding at December 31, 2017 76,104 $ 20.61
The total fair value of shares vested is $725,000, $1.7 million and $68,000 for the years ended December 31, 2017, 2016 and 2015, respectively.</t>
  </si>
  <si>
    <t>EMPLOYEE BENEFIT PLAN</t>
  </si>
  <si>
    <t>Retirement Benefits [Abstract]</t>
  </si>
  <si>
    <t>NOTE 13 — EMPLOYEE BENEFIT PLAN The Company has a 401(k) plan for eligible employees. The contribution for any participant may not exceed the maximum amount allowable by law. Each year, the Company may elect to match a percentage of participant contributions. The Company may also elect each year to make additional discretionary contributions to the plan. The total contributions were $334,000, $268,000 and $221,000 for the year ended December 31, 2017, 2016 and 2015, respectively.</t>
  </si>
  <si>
    <t>FINANCIAL INSTRUMENTS WITH OFF-BALANCE-SHEET RISK</t>
  </si>
  <si>
    <t>FINANCIAL INSTRUMENTS WITH OFF-BALANCE-SHEET RISK [Abstract]</t>
  </si>
  <si>
    <t>NOTE 14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Bank had outstanding the following off-balance-sheet financial instruments whose contract amounts represent credit risk as of December 31 (dollars in thousands):
At December 31,
2017
2016
Fixed Rate
Variable Rate
Fixed Rate
Variable Rate
Undrawn lines of credit $ 39,651 $ 76,008 $ 60,984 $ 9,890
Letters of credit 23,741 — 9,808 —
$ 63,392 $ 76,008 $ 70,792 $ 9,890
A commitment to extend credit is a legally binding agreement to lend to a customer as long as there is no violation of any condition established in the contract. Commitments generally expire within 2 years. At December 31, 2017, the Bank’s fixed rate loan commitments are to make loans with interest rates ranging from 3.5% to 9.5% and maturities of one year or more. At December 31, 2016 the Bank’s fixed rate loan commitments were to make loans with interest rates ranging from 3.75% to 8.75% and maturities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 has stand-by letters of credit in the amount of  $23.7 million and $9.8 million included above as of December 31, 2017 and 2016, respectively, for which the Bank has pledged interest-bearing accounts of  $1.7 million and $4.0 million as of December 31, 2017 and 2016, respectively. The stand-by letters of credit and the time deposits mature within one year.</t>
  </si>
  <si>
    <t>REGULATORY CAPITAL</t>
  </si>
  <si>
    <t>Regulatory Capital Requirements [Abstract]</t>
  </si>
  <si>
    <t xml:space="preserve">NOTE 15 — REGULATORY CAPITAL The Holding Company and the Bank are subject to various regulatory capital requirements administered by federal banking agencies. The foregoing capital ratios are based in part on specific quantitative measures of assets, liabilities and certain off-balance sheet items as calculated under regulatory accounting practices. Capital amounts and classification are also subject to qualitative judgments by the regulators about capital components, risk weightings and other fac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fully phased in by January 1, 2019. The capital conservation buffer was 1.25% at December 31, 2017 and 0.625% at December 31, 2016. The capital conservation buffer requirement is being phased in beginning January 1, 2016 at 0.625% of risk-weighted assets and increasing by 0.625% each subsequent January 1, until it reaches 2.5% on January 1, 2019. The net unrealized gain or loss on available for sale securities is not included in the computation of the regulatory capital. The Company and the Bank meet all capital adequacy requirements, to which they are subject, as of December 31, 2017 and 2016.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and 2016, the most recent regulatory notifications categorized the Bank as well capitalized under the regulatory framework for prompt corrective action. There are no conditions or events since that notification that management believes have changed the institution’s category. The Company’s principal source of funds for dividend payments is dividends received from the Bank. Banking regulations limit the amount of dividends that may be paid without prior approval of regulatory agencies. The following is a summary of actual capital amounts and ratios as of December 31, 2017 and 2016, for the Company and the Bank compared to the requirements for minimum capital adequacy and classification as well capitalized. Actual and required capital amounts and ratios are presented below at year end (dollars in thousands):
Actual
For Capital Adequacy
To be Well Capitalized
Amount
Ratio
Amount
Ratio
Amount
Ratio
At December 31, 2017
Total capital (to risk-weighted assets)
Metropolitan Bank Holding Corp. $ 287,039 19.9 % $ 115,636 ≥ 8.0 % N/A N/A
Metropolitan Commercial Bank $ 280,317 19.4 % $ 115,523 ≥ 8.0 % $ 144,403 ≥ 10.0 %
Tier 1 common equity (to risk-weighted assets)
Metropolitan Bank Holding Corp. $ 221,803 15.3 % $ 65,045 ≥ 4.5 % N/A N/A
Metropolitan Commercial Bank $ 265,076 18.4 % $ 64,981 ≥ 4.5 % $ 93,862 ≥ 6.5 %
Tier 1 capital (to risk-weighted assets)
Metropolitan Bank Holding Corp. $ 247,305 17.1 % $ 86,726 ≥ 6.0 % N/A N/A
Metropolitan Commercial Bank $ 265,076 18.4 % $ 86,642 ≥ 6.0 % $ 115,523 ≥ 8.0 %
Tier 1 capital (to average assets)
Metropolitan Bank Holding Corp. $ 247,305 13.7 % $ 72,206 ≥ 4.0 % N/A N/A
Metropolitan Commercial Bank $ 265,076 14.7 % $ 72,099 ≥ 4.0 % $ 90,124 ≥ 5.0 %
At December 31, 2016
Total capital (to risk-weighted assets)
Metropolitan Bank Holding Corp. $ 131,895 12.5 % $ 84,733 ≥ 8.0 % N/A N/A
Metropolitan Commercial Bank $ 130,949 12.4 % $ 84,619 ≥ 8.0 % $ 105,774 ≥ 10.0 %
Tier 1 common equity (to risk-weighted assets)
Metropolitan Bank Holding Corp. $ 114,421 10.8 % $ 47,662 ≥ 4.5 % N/A N/A
Metropolitan Commercial Bank $ 118,977 11.3 % $ 47,598 ≥ 4.5 % $ 68,753 ≥ 6.5 %
Tier 1 capital (to risk-weighted assets)
Metropolitan Bank Holding Corp. $ 119,923 11.3 % $ 63,549 ≥ 6.0 % N/A N/A
Metropolitan Commercial Bank $ 118,977 11.3 % $ 63,465 ≥ 6.0 % $ 84,619 ≥ 8.0 %
Tier 1 capital (to average assets)
Metropolitan Bank Holding Corp. $ 119,923 10.5 % $ 45,742 ≥ 4.0 % N/A N/A
Metropolitan Commercial Bank $ 118,977 10.4 % $ 45,703 ≥ 4.0 % $ 57,128 ≥ 5.0 %
The following is a summary of actual capital amounts and ratios as of December 31, 2017 and 2016 for the Company and the Bank compared to the requirements for minimum capital adequacy plus the 1.25% capital conservation buffer currently in place:
Actual
Minimum for Capital Adequacy
Amount
Ratio
Amount
Ratio
December 31, 2017:
Total capital (to risk-weighted assets)
Metropolitan Bank Holding Corp. $ 287,039 19.9 % N/A N/A
Metropolitan Commercial Bank $ 280,317 19.4 % $ 133,573 ≥ 9.3 %
Tier 1 common equity (to risk-weighted assets)
Metropolitan Bank Holding Corp. $ 221,803 15.3 % N/A N/A
Metropolitan Commercial Bank $ 265,076 18.4 % $ 83,032 ≥ 5.8 %
Tier 1 capital (to risk-weighted assets)
Metropolitan Bank Holding Corp. $ 247,305 17.1 % N/A N/A
Metropolitan Commercial Bank $ 265,076 18.4 % $ 104,692 ≥ 7.3 %
Tier 1 capital (to average assets)
Metropolitan Bank Holding Corp. $ 247,305 13.7 % N/A N/A
Metropolitan Commercial Bank $ 265,076 14.7 % $ 72,099 ≥ 4.0 %
Actual
Minimum for Capital Adequacy
Amount
Ratio
Amount
Ratio
December 31, 2016:
Total capital (to risk-weighted assets)
Metropolitan Bank Holding Corp. $ 131,895 12.5 % N/A N/A
Metropolitan Commercial Bank $ 130,949 12.4 % $ 91,230 ≥ 8.6 %
Tier 1 common equity (to risk-weighted assets)
Metropolitan Bank Holding Corp. $ 114,421 10.8 % N/A N/A
Metropolitan Commercial Bank $ 118,977 11.3 % $ 54,209 ≥ 5.1 %
Tier 1 capital (to risk-weighted assets)
Metropolitan Bank Holding Corp. $ 119,923 11.3 % N/A N/A
Metropolitan Commercial Bank $ 118,977 11.3 % $ 70,075 ≥ 6.6 %
Tier 1 capital (to average assets)
Metropolitan Bank Holding Corp. $ 119,923 10.5 % N/A N/A
Metropolitan Commercial Bank $ 118,977 10.4 % $ 45,703 ≥ 4.0 % </t>
  </si>
  <si>
    <t>EARNINGS PER COMMON SHARE</t>
  </si>
  <si>
    <t>Earnings Per Share [Abstract]</t>
  </si>
  <si>
    <t>NOTE 16 — EARNINGS PER COMMON SHARE The two-class method is used in the calculation of basic and diluted earnings per share. Under the two-class method, earning available to common shareholders for the period are allocated between common shareholders and participating securities according to dividends declared (or accumulated) and participation rights in undistributed earnings. The factors used in the earnings per share calculation are as follows (in thousands, except per share data).
Year Ended December 31,
2017
2016
2015
Basic
Net income per consolidated
statements of income $ 12,369 $ 5,013 $ 4,269
Less: Dividends paid to preferred shareholders — (3,420 ) —
Less: Earnings allocated to participating securities (183 ) (30 ) (85 )
Net income available to common stockholder $ 12,186 $ 1,563 $ 4,184
Weighted average common shares outstanding including participating securities 5,147,149 3,708,734 2,775,152
Less: Weighted average participating securities (76,104 ) (68,708 ) (55,347 )
Weighted average common shares outstanding 5,071,045 3,640,026 2,719,805
Basic earnings per common share $ 2.40 $ 0.43 $ 1.54
Diluted
Net income allocated to common shareholders $ 12,186 $ 1,563 $ 4,184
Weighted average common shares outstanding for basic earnings per common share 5,071,045 3,640,026 2,719,805
Add: Dilutive effects of assumed exercise of stock options 131,189 33,000 —
Average shares and dilutive potential common shares 5,202,234 3,673,026 2,719,805
Dilutive earnings per commons share $ 2.34 $ 0.43 $ 1.54
There were no stock options that were not considered in computing diluted earnings per common share for 2017; and 45,500 and 289,000 shares of common stock were not considered in computing diluted earnings per common share for 2016 and 2015, respectively, because they were antidilutive.</t>
  </si>
  <si>
    <t>PARENT COMPANY FINANCIAL INFORMATION</t>
  </si>
  <si>
    <t>Condensed Financial Information of Parent Company Only Disclosure [Abstract]</t>
  </si>
  <si>
    <t>NOTE 17 — PARENT COMPANY FINANCIAL INFORMATION Condensed financial information for the Corporation (parent company only) is as follows (dollars in thousands): Condensed Balance Sheets
At December 31,
2017
2016
Assets
Cash and due from banks $ 6,761 $ 818
Loans, net of allowance for loan losses 776 776
Investments 620 620
Investment in subsidiary bank, at equity 274,190 128,671
Other assets 596 11
Total assets $ 282,943 $ 130,896
Liabilities and Stockholders’ Equity
Trust preferred securities payable 20,620 20,620
Subordinated debt payable, net of issuance costs 24,489 —
Other liabilities 950 785
Total liabilities 46,059 21,405
Stockholders’ equity:
Preferred stock 3 3
Common stock 81 45
Surplus 211,145 96,116
Retained earnings 25,861 13,492
Accumulated other comprehensive loss, net of tax (206 ) (165 )
Total equity 236,884 109,491
Total liabilities and stockholders’ equity $ 282,943 $ 130,896
Condensed Statements of Income
Year Ended December 31,
2017
2016
2015
Income:
Loan $ 17 $ 6 $ —
Securities and money market funds — 19 25
Total interest income 17 25 25
Interest expense:
Trust preferred securities payable 636 539 455
Subordinated debt interest expense 1,322 — —
Total interest expense 1,958 539 455
Net interest expense (1,941 ) (514 ) (430 )
Provision for loan losses — 4 —
Net interest income after provision for loan losses (1,941 ) (518 ) (430 )
Other expense 33 — —
Loss before undistributed earnings of subsidiary bank (1,974 ) (518 ) (430 )
Equity in undistributed earnings of subsidiary bank 13,560 5,319 4,526
Income before income tax expense 11,586 4,801 4,096
Income tax benefit (783 ) (212 ) (173 )
Net income $ 12,369 $ 5,013 $ 4,269
Condensed Statement of Cash Flows
Year Ended December 31,
2017
2016
2015
Net income $ 12,369 $ 5,013 $ 4,269
Adjustments to reconcile net income to net cash provided by (used in) operating activities:
Undistributed earnings of subsidiary bank (13,560 ) (5,319 ) (4,526 )
Amortization of subordinated debt issuance costs 46 — —
Provision for loan losses — 4 —
Stock based compensation expense 412 — —
Decrease (increase) in other assets (585 ) 25 (29 )
Increase (decrease) in other liabilities 165 415 26
Net cash provided by (used in) operating activities (1,153 ) 138 (260 )
Cash Flows From Investing Activities:
Investments in subsidiary bank (132,000 ) (26,000 ) (11,400 )
Loan to related party — (780 ) —
Net cash used in Investing activities (132,000 ) (26,780 ) (11,400 )
Cash Flows From Financing Activities:
Proceeds from issuance of common stock, net 114,773 28,368 12,606
Repurchase of common stock for exercise of stock options and tax withholdings for restricted stock vestings (255 ) — —
Proceeds from issuance of preferred stock, net — 5,503 —
Purchase and retirement of preferred stock — (1,400 ) —
Redemption of preferred stock, net — (2,672 ) —
Proceeds from exercise of stock options 135 — —
Proceeds from issuance of subordinated debt, net of issuance cost 24,443 — —
Payment of preferred stock dividend — (3,420 ) —
Net cash provided by financing activities 139,096 26,379 12,606
Net (decrease) increase in cash and cash equivalents 5,943 (263 ) 946
Cash and cash equivalents, beginning of year 818 1,081 135
Cash and cash equivalents, end of year $ 6,761 $ 818 $ 1,081</t>
  </si>
  <si>
    <t>ACCUMULATED OTHER COMPREHENSIVE INCOME (LOSS)</t>
  </si>
  <si>
    <t>AOCI Attributable to Parent [Abstract]</t>
  </si>
  <si>
    <t>NOTE 18 — ACCUMULATED OTHER COMPREHENSIVE INCOME (LOSS) The following table summarizes the changes in Accumulated Other Comprehensive Income (Loss) balances, net of tax effects at the dates indicated (dollars in thousands):
Year Ended December 31,
2017
2016
2015
Beginning balance $ (165 ) $ 16 $ 129
Net change in other comprehensive income (loss) before reclassification, net of tax (41 ) (158 ) (113 )
Amounts reclassified from accumulated other comprehensive income, net of tax — (23 ) —
Net current period other comprehensive loss (41 ) (181 ) (113 )
Ending balance $ (206 ) $ (165 ) $ 16
The following represents the reclassifications out of accumulated other comprehensive (loss) income (dollars in thousands):
Year Ended December 31,
Affected line item in the Consolidated
2017
2016
2015
Realized gain on sale of available for sale securities $ — $ 40 $ — Net gains on securities transactions
Income tax expense — $ (17 ) — Income tax expense
Total reclassifications, net of income tax $ — $ 23 $ —</t>
  </si>
  <si>
    <t>UNAUDITED QUARTERLY FINANCIAL DATA</t>
  </si>
  <si>
    <t>Quarterly Financial Information Disclosure [Abstract]</t>
  </si>
  <si>
    <t>NOTE 19 — UNAUDITED QUARTERLY FINANCIAL DATA Selected Consolidated Quarterly Financial Data (dollars, except per share amounts, in thousands)
2017 Quarter Ended
December 31
September 30
June 30
March 31
Interest income $ 17,864 $ 16,401 $ 14,047 $ 12,441
Interest expense 2,293 2,437 2,281 1,660
Net interest income 15,571 13,964 11,766 10,781
Provision for loan losses 3,499 1,200 1,790 570
Net interest income after provision for loan losses 12,072 12,764 9,976 10,211
Non-interest income 6,249 2,233 1,573 1,245
Non-interest expense 9,780 8,590 7,141 7,234
Income before income taxes 8,541 6,407 4,408 4,222
Income tax expense 5,216 2,562 1,757 1,674
Net income $ 3,325 $ 3,845 $ 2,651 $ 2,548
Basic earnings per share $ 0.50 $ 0.83 $ 0.57 $ 0.55
Diluted earnings per share $ 0.49 $ 0.82 $ 0.57 $ 0.55
2016 Quarter Ended
December 31
September 30
June 30
March 31
Interest income $ 11,919 $ 11,337 $ 10,970 $ 9,929
Interest expense 1,492 1,519 1,598 1,480
Net interest income 10,427 9,818 9,372 8,449
Provision for loan losses 5,900 350 1,250 560
Net interest income after provision for loan losses 4,527 9,468 8,122 7,889
Non-interest income 1,288 1,321 1,658 1,156
Non-interest expense 6,199 8,267 6,662 6,243
Income before income taxes (384 ) 2,522 3,118 2,802
Income tax expense (433 ) 1,072 1,268 1,138
Net income $ 49 $ 1,450 $ 1,850 $ 1,664
Basic earnings per share $ 0.01 $ (0.50 ) $ 0.59 $ 0.53
Diluted earnings per share (1) $ 0.01 $ (0.50 ) $ 0.58 $ 0.53
(1) The EPS for September 30, 2016 was negative despite having a positive Net Income due to dividends paid out to preferred shareholders in that quarter.</t>
  </si>
  <si>
    <t>SUMMARY OF SIGNIFICANT ACCOUNTING POLICIES (Policies)</t>
  </si>
  <si>
    <t>Basis of Presentation</t>
  </si>
  <si>
    <t>Basis of Presentation A summary of the Company’s significant accounting policies consistently applied in the preparation of the accompanying financial statements follows:</t>
  </si>
  <si>
    <t>Use of Estimates</t>
  </si>
  <si>
    <t>Cash Flows</t>
  </si>
  <si>
    <t>Securities</t>
  </si>
  <si>
    <t>Securities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t>
  </si>
  <si>
    <t>Accounts Receivable &amp; Receivable from Prepaid Card Programs, Net</t>
  </si>
  <si>
    <t>Revenue Recognition</t>
  </si>
  <si>
    <t>Transfers of Financial Assets</t>
  </si>
  <si>
    <t>Loans and Allowance for Loan Losses</t>
  </si>
  <si>
    <t>Loans and Allowance for Loan Losse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the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n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Loans, Commercial Real Estate Loans, Multi-Family Real Estate Loans, One-to-four Family Real Estate Loans, Commercial &amp; Industrial Loans and Consumer Loans. The risk characteristics of each of the identified portfolio segments are as follows: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Multi-family Real Estate —  One-to-Four Family Real Estate —  Commercial &amp; Industrial —  Consumer —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t>
  </si>
  <si>
    <t>Goodwill The goodwill of  $9.7 million is associated with a purchase of the prepaid debit card business. The Company performed an impairment assessment, and determined that no impairment of goodwill exists as of December 31, 2017 and 2016.</t>
  </si>
  <si>
    <t>Stock-Based Compensation</t>
  </si>
  <si>
    <t>Concentrations of Credit Risk</t>
  </si>
  <si>
    <t>Premises and Equipment</t>
  </si>
  <si>
    <t>Other Investments</t>
  </si>
  <si>
    <t>Comprehensive Income</t>
  </si>
  <si>
    <t>Restrictions on Cash</t>
  </si>
  <si>
    <t>Earnings per Common Share</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Loan Commitments and Related Financial Instruments</t>
  </si>
  <si>
    <t>Fair Value of Financial Instruments</t>
  </si>
  <si>
    <t>Loss Contingencies</t>
  </si>
  <si>
    <t>Reclassifications</t>
  </si>
  <si>
    <t>Operating segments</t>
  </si>
  <si>
    <t>Recently Issued Accounting Standards</t>
  </si>
  <si>
    <t>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In January 2016, the FASB issued ASU 2016-01, an amendment to Recognition and Measurement of Financial Assets and Financial Liabilities (Subtopic 825-10) Technical Corrections and Improvements to Financial Instruments — Overall — Recognition and Measurement of Financial Assets and Liabilitie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 of ASU 2016-02 on its consolidated financial statements. In March 2016, the FASB issued ASU 2016-09, Compensation — Stock Compensation (Topic 718): Improvements to Employee Share-Based Payment Accounting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The Company is currently evaluating this guidance to determine the impact on its consolidated financial statements. The Company expects to recognize a one-time cumulative increase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ASU 2017-04 will not have a significant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ASU 2017-08 will not have a significant impact on its consolidated financial statements. On February 14, 2018 the FASB issued final guidance in the form of Accounting Standards Update No.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Management expects ASU 2018-02 will not have a significant impact on its consolidated financial statements. The amendments in this update are effective fiscal years beginning after December 15, 2018, and interim periods within fiscal years beginning after December 15, 2018; however, early adoption is permitted.</t>
  </si>
  <si>
    <t>INVESTMENT SECURITIES (Tables)</t>
  </si>
  <si>
    <t>Schedule of Available-for-Sale Securities</t>
  </si>
  <si>
    <t>At December 31, 2017
Amortized
Gross
Gross
Fair Value
Available-for-sale
Residential mortgage-backed securities $ 24,856 $ 70 $ (242 ) $ 24,684
Residential collateralized mortgage obligations 2,809 — (103 ) 2,706
Commercial collateralized mortgage obligations 1,581 — (31 ) 1,550
Municipal bond 1,098 11 — 1,109
CRA mutual fund 2,160 — (52 ) 2,108
Total securities available-for-sale $ 32,504 $ 81 $ (428 ) $ 32,157
Held-to-maturity
Residential mortgage-backed securities $ 5,403 $ — $ (98 ) $ 5,305
Foreign government securities 25 — — 25
Total securities held-to-maturity $ 5,428 $ — $ (98 ) $ 5,330
At December 31, 2016
Amortized
Gross
Gross
Fair Value
Available-for-sale
Residential mortgage-backed securities $ 29,152 $ 165 $ (290 ) $ 29,027
Residential collateralized mortgage obligations 5,233 — (130 ) 5,103
Municipal bond 1,122 14 — 1,136
CRA mutual fund 2,115 — (52 ) 2,063
Total securities available-for-sale $ 37,622 $ 179 $ (472 ) $ 37,329
Held-to-maturity
Residential mortgage-backed securities $ 6,475 $ — $ (81 ) $ 6,394
Foreign government securities 25 — — 25
Total securities held-to-maturity $ 6,500 $ — $ (81 ) $ 6,419</t>
  </si>
  <si>
    <t>Schedule of Realized Gain (Loss) on Sales and Calls of Securities</t>
  </si>
  <si>
    <t xml:space="preserve">Year Ended December 31,
2017
2016
2015
Proceeds $ — $ 2,771 $ —
Gross gains $ — $ 40 $ —
Gross losses $ — $ — $ — </t>
  </si>
  <si>
    <t>Schedule of Amortized Cost and Fair Value of Securities Classified by Contractual Maturity</t>
  </si>
  <si>
    <t>​ ​ ​
Held to Maturity ​ ​
Available for Sale ​
At December 31, 2017 ​ ​
Amortized ​ ​
Fair Value ​ ​
Amortized ​ ​
Fair Value ​
Within one year ​ ​ ​ $ — ​ ​ ​ ​ $ — ​ ​ ​ ​ $ — ​ ​ ​ ​ $ — ​ ​
One to five years ​ ​ ​ ​ 25 ​ ​ ​ ​ ​ 25 ​ ​ ​ ​ ​ — ​ ​ ​ ​ ​ — ​ ​
Five to ten years ​ ​ ​ ​ — ​ ​ ​ ​ ​ — ​ ​ ​ ​ ​ — ​ ​ ​ ​ ​ — ​ ​
Beyond ten years ​ ​ ​ ​ — ​ ​ ​ ​ ​ — ​ ​ ​ ​ ​ 1,098 ​ ​ ​ ​ ​ 1,109 ​ ​
Total ​ ​ ​ ​ 25 ​ ​ ​ ​ ​ 25 ​ ​ ​ ​ ​ 1,098 ​ ​ ​ ​ ​ 1,109 ​ ​
Residential mortgage-backed securities ​ ​ ​ $ 5,403 ​ ​ ​ ​ $ 5,305 ​ ​ ​ ​ $ 24,856 ​ ​ ​ ​ $ 24,684 ​ ​
Residential collateralized mortgage obligations ​ ​ ​ ​ — ​ ​ ​ ​ ​ — ​ ​ ​ ​ ​ 2,809 ​ ​ ​ ​ ​ 2,706 ​ ​
Commercial collateralized mortgage obligations ​ ​ ​ ​ ​ ​ ​ ​ ​ ​ ​ ​ ​ ​ ​ ​ 1,581 ​ ​ ​ ​ ​ 1,550 ​ ​
CRA mutual fund ​ ​ ​ ​ — ​ ​ ​ ​ ​ — ​ ​ ​ ​ ​ 2,160 ​ ​ ​ ​ ​ 2,108 ​ ​
Total Securities ​ ​ ​ $ 5,428 ​ ​ ​ ​ $ 5,330 ​ ​ ​ ​ $ 32,504 ​ ​ ​ ​ $ 32,157 ​ ​
​
​ ​ ​
Held to Maturity ​ ​
Available for Sale ​
At December 31, 2016 ​ ​
Amortized ​ ​
Fair Value ​ ​
Amortized ​ ​
Fair Value ​
Within one year ​ ​ ​ $ — ​ ​ ​ ​ $ — ​ ​ ​ ​ $ — ​ ​ ​ ​ $ — ​ ​
One to five years ​ ​ ​ ​ 25 ​ ​ ​ ​ ​ 25 ​ ​ ​ ​ ​ — ​ ​ ​ ​ ​ — ​ ​
Five to ten years ​ ​ ​ ​ — ​ ​ ​ ​ ​ — ​ ​ ​ ​ ​ — ​ ​ ​ ​ ​ — ​ ​
Beyond ten years ​ ​ ​ ​ — ​ ​ ​ ​ ​ — ​ ​ ​ ​ ​ 1,122 ​ ​ ​ ​ ​ 1,136 ​ ​
Total ​ ​ ​ ​ 25 ​ ​ ​ ​ ​ 25 ​ ​ ​ ​ ​ 1,122 ​ ​ ​ ​ ​ 1,136 ​ ​
Residential mortgage-backed securities ​ ​ ​ $ 6,475 ​ ​ ​ ​ $ 6,394 ​ ​ ​ ​ $ 29,152 ​ ​ ​ ​ $ 29,027 ​ ​
Residential collateralized mortgage obligations ​ ​ ​ ​ — ​ ​ ​ ​ ​ — ​ ​ ​ ​ ​ 5,233 ​ ​ ​ ​ ​ 5,103 ​ ​
CRA mutual fund ​ ​ ​ ​ — ​ ​ ​ ​ ​ — ​ ​ ​ ​ ​ 2,115 ​ ​ ​ ​ ​ 2,063 ​ ​
Total Securities ​ ​ ​ $ 6,500 ​ ​ ​ ​ $ 6,419 ​ ​ ​ ​ $ 37,622 ​ ​ ​ ​ $ 37,329 ​ ​
​</t>
  </si>
  <si>
    <t>Schedule of Securities with Unrealized Losses</t>
  </si>
  <si>
    <t>Less than 12 Months
12 months or more
Total
At December 31, 2017
Estimated Fair Value
Unrealized Losses
Estimated Fair Value
Unrealized Losses
Estimated Fair Value
Unrealized Losses
Residential mortgage-backed securities $ 9,194 $ (85 ) $ 7,738 $ (157 ) $ 16,932 $ (242 )
Residential collateralized mortgage obligations — — 2,706 (103 ) 2,706 (103 )
Commercial collateralized mortgage obligations 1,550 (31 ) 1,550 (31 )
CRA mutual fund — — 2,108 (52 ) 2,108 (52 )
Total securities available-for-sale $ 9,194 $ (85 ) $ 14,102 $ (343 ) $ 23,296 $ (428 )
Residential mortgage-backed securities $ 3,260 $ (33 ) $ 2,045 $ (65 ) $ 5,305 $ (98 )
Total held-to-maturity $ 3,260 $ (33 ) $ 2,045 $ (65 ) $ 5,305 $ (98 )
Less than 12 Months
12 months or more
Total
At December 31, 2016
Estimated Fair Value
Unrealized Losses
Estimated Fair Value
Unrealized Losses
Estimated Fair Value
Unrealized Losses
Residential mortgage-backed securities $ 16,733 $ (290 ) $ — $ — $ 16,733 $ (290 )
Residential collateralized mortgage obligations 2,887 (60 ) 2,216 (70 ) 5,103 (130 )
CRA mutual fund — — 2,063 (52 ) 2,063 (52 )
Total securities available-for-sale $ 19,620 $ (350 ) $ 4,279 $ (122 ) $ 23,899 $ (472 )
Residential mortgage-backed securities $ 6,394 $ (81 ) $ — $ — $ 6,394 $ (81 )
Total held-to-maturity $ 6,394 $ (81 ) $ — $ — $ 6,394 $ (81 )</t>
  </si>
  <si>
    <t>LOANS (Tables)</t>
  </si>
  <si>
    <t>Schedule of Loans Receivable</t>
  </si>
  <si>
    <t>At December 31,
2017
2016
Real estate
Commercial $ 783,745 $ 547,711
Construction 36,960 29,447
Multifamily 190,097 117,373
One-to-four family 25,568 26,480
Total Real Estate 1,036,370 721,011
Commercial and industrial 340,001 315,870
Consumer 44,595 18,825
Total loans 1,420,966 1,055,706
Deferred fees (1,070 ) (1,160 )
Allowance for loan losses (14,887 ) (11,815 )
Net loans at the end of the year $ 1,405,009 $ 1,042,731</t>
  </si>
  <si>
    <t>Schedule of activity in the allowance for loan losses by segment</t>
  </si>
  <si>
    <t>December 31, 2017
Commercial
Commercial
Construction
Multi
One-to-four
Consumer
Total
Allowance for loan losses:
Beginning balance $ 5,206 $ 5,364 $ 409 $ 620 $ 109 $ 107 $ 11,815
Provision for loan losses 1,930 4,093 110 536 29 361 7,059
Loans charged-off — (3,879 ) — — — (108 ) (3,987 )
Recoveries — — — — — — —
Total ending allowance balance $ 7,136 $ 5,578 $ 519 $ 1,156 $ 138 $ 360 $ 14,887
December 31, 2016
Commercial
Commercial
Construction
Multi
One-to-four
Consumer
Total
Allowance for loan losses:
Beginning balance $ 3,650 $ 4,254 $ 589 $ 986 $ 444 $ 19 $ 9,942
Provision (credit) for loan 1,556 6,640 (180 ) (366 ) 322 88 8,060
Loans charged-off — (5,530 ) — — (659 ) — (6,189 )
Recoveries — — — — 2 — 2
Total ending allowance balance $ 5,206 $ 5,364 $ 409 $ 620 $ 109 $ 107 $ 11,815
December 31, 2015
Commercial
Commercial
Construction
Multi
One-to-four
Consumer
Total
Allowance for loan losses:
Beginning balance $ 3,283 $ 3,106 $ 269 $ 778 $ 480 $ — $ 7,916
Provision (credit) for loan 367 1,148 320 208 (47 ) 19 2,015
Loans charged-off — — — — — — —
Recoveries — — — — 11 — 11
Total ending allowance balance $ 3,650 $ 4,254 $ 589 $ 986 $ 444 $ 19 $ 9,942</t>
  </si>
  <si>
    <t>Schedule of allowance for loan losses and the recorded investment in loans</t>
  </si>
  <si>
    <t>At December 31, 2017
Commercial
Commercial
Construction
Multi
One-to-four
Consumer
Total
Allowance for loan losses:
Individually evaluated for impairment $ — $ — $ — $ — $ 9 $ 77 $ 86
Collectively evaluated for impairment 7,136 5,578 519 1,156 129 283 $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
At December 31, 2016
Commercial
Commercial
Construction
Multi
One-to-four
Consumer
Total
Allowance for loan losses:
Individually evaluated for impairment $ — $ 366 $ — $ — $ 10 $ — $ 376
Collectively evaluated for impairment 5,206 4,998 409 620 99 107 $ 11,439
Total ending allowance balance $ 5,206 $ 5,364 $ 409 $ 620 $ 109 $ 107 $ 11,815
Loans:
Individually evaluated for impairment $ 5,504 $ 4,915 $ — $ — $ 1,130 $ — $ 11,549
Collectively evaluated for impairment 542,207 310,955 29,447 117,373 25,350 18,825 1,044,157
Total ending loan balance $ 547,711 $ 315,870 $ 29,447 $ 117,373 $ 26,480 $ 18,825 $ 1,055,706</t>
  </si>
  <si>
    <t>Schedule of impaired by class of loans</t>
  </si>
  <si>
    <t>Unpaid
Recorded
Allowance
Average
Interest
With an allowance recorded:
Commercial &amp; industrial $ — $ — $ — $ 2,928 $ —
One-to-four family 686 556 9 563 21
Consumer 155 155 77 75 8
Total $ 841 $ 711 $ 86 $ 3,566 $ 29
Without an allowance recorded:
Commercial &amp; industrial $ — $ — $ — $ 5,367 $ 229
Commercial real estate 2,890 2,368 0 938 43
One-to-four family 3,157 3,010 0 1,547 87
Total $ 6,047 $ 5,378 $ — $ 7,852 $ 359
Unpaid
Recorded
Allowance
Average
Interest
With an allowance recorded:
Commercial &amp; industrial $ 8,783 $ 3,660 $ 366 $ 6,330 $ 207
One-to-four family 694 565 10 565 21
Total $ 9,477 $ 4,225 $ 376 $ 6,895 $ 228
Without an allowance recorded:
Commercial real estate $ 5,974 $ 5,504 $ — $ 5,814 $ 267
Commercial &amp; industrial 1,255 1,255 — 1,340 54
One-to-four family 713 565 — 565 23
Total $ 7,942 $ 7,324 $ — $ 7,719 $ 344
Unpaid
Recorded
Allowance
Average
Interest
With an allowance recorded:
Commercial &amp; industrial $ 1,933 $ 1,933 $ 134 $ 1,983 $ 136
One-to-four family 1,694 1,223 293 1,223 21
Total $ 3,627 $ 3,156 $ 427 $ 3,206 $ 157
Without an allowance recorded:
Commercial real estate $ 2,155 $ 1,806 $ — $ 1,833 $ 93
Commercial &amp; industrial 1,425 1,425 — 1,510 61
Multi-family 5,971 5,971 — 6,010 235
One-to-four family 713 565 — 565 21
Total $ 10,264 $ 9,767 $ — $ 9,918 $ 410</t>
  </si>
  <si>
    <t>Schedule of Recorded Investment in Non-Accrual Loans</t>
  </si>
  <si>
    <t>At December 31, 2017
Nonaccrual
Loans Past Due
Commercial real estate $ 787 $ —
Commercial &amp; industrial — —
One-to-four family 2,447 —
Consumer 155 —
Total $ 3,389 $ —
At December 31, 2016
Nonaccrual
Loans Past Due
Commercial &amp; industrial $ 3,660 $ —</t>
  </si>
  <si>
    <t>Schedule of aging of the recorded investment in past due loans</t>
  </si>
  <si>
    <t>At December 31, 2017
30 – 59 Days
60 – 89 Days
Greater than
Total Past
Loans not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At December 31, 2016
30 – 59 Days
60 – 89 Days
Greater than
Total Past
Loans not
Total
Commercial real estate $ — $ 958 $ — $ 958 $ 546,753 $ 547,711
Commercial &amp; industrial 14 3,922 — 3,936 311,934 315,870
Construction — — — — 29,447 29,447
Multifamily — — — — 117,373 117,373
One-to-four family — — — — 26,480 26,480
Consumer — 34 — 34 18,791 18,825
Total $ 14 $ 4,914 $ — $ 4,928 $ 1,050,778 $ 1,055,706</t>
  </si>
  <si>
    <t>Schedule of loans modified as troubled debt restructurings</t>
  </si>
  <si>
    <t>At December 31, 2016
Number of Loans
Pre-Modification
Post-Modification
Troubled debt restructurings:
Commercial Real Estate 1 $ 3,875 $ 3,875
Total 1 $ 3,875 $ 3,875
At December 31, 2015
Number of Loans
Pre-Modification
Post-Modification
Troubled debt restructurings:
Commercial &amp; Industrial 1 $ 1,933 $ 1,933
Total 1 $ 1,933 $ 1,933</t>
  </si>
  <si>
    <t>Schedule of risk category of loans by class of loans</t>
  </si>
  <si>
    <t>At December 31, 2017
Pass
Special
Substandard
Doubtful
Total
Commercial real estate $ 777,410 $ 4,369 $ 1,966 $ — $ 783,745
Commercial &amp; industrial 331,775 8,226 — — 340,001
Construction 36,960 — — — 36,960
Multifamily 190,097 — — — 190,097
Total $ 1,336,242 $ 12,595 $ 1,966 $ — $ 1,350,803
At December 31, 2016
Pass
Special
Substandard
Doubtful
Total
Commercial real estate $ 542,206 $ 4,293 $ 1,212 $ — $ 547,711
Commercial &amp; industrial 309,295 2,915 3,660 — 315,870
Construction 29,447 — — — 29,447
Multifamily 117,373 — — — 117,373
Total $ 998,321 $ 7,208 $ 4,872 $ — $ 1,010,401</t>
  </si>
  <si>
    <t>Schedule of recorded investment based on performance status</t>
  </si>
  <si>
    <t>At December 31, 2017 ​ ​
Performing ​ ​
Non-Performing ​ ​
Total ​
One-to-four family ​ ​ ​ $ 23,121 ​ ​ ​ ​ $ 2,447 ​ ​ ​ ​ $ 25,568 ​ ​
Consumer ​ ​ ​ ​ 44,440 ​ ​ ​ ​ ​ 155 ​ ​ ​ ​ ​ 44,595 ​ ​
Total ​ ​ ​ $ 67,561 ​ ​ ​ ​ $ 2,602 ​ ​ ​ ​ $ 70,163 ​ ​
​
At December 31, 2016 ​ ​
Performing ​ ​
Non-Performing ​ ​
Total ​
One-to-four family ​ ​ ​ $ 26,480 ​ ​ ​ ​ $ — ​ ​ ​ ​ $ 26,480 ​ ​
Consumer ​ ​ ​ ​ 18,825 ​ ​ ​ ​ ​ — ​ ​ ​ ​ ​ 18,825 ​ ​
Total ​ ​ ​ $ 45,305 ​ ​ ​ ​ $ — ​ ​ ​ ​ $ 45,305 ​ ​
​</t>
  </si>
  <si>
    <t>PREMISES AND EQUIPMENT (Tables)</t>
  </si>
  <si>
    <t>Schedule of premises and equipment</t>
  </si>
  <si>
    <t>Year Ended December 31,
2017
2016
Furniture and Equipment (useful life of 3 to 7 years) $ 7,376 $ 5,973
Leasehold Improvements (useful life of 3 to 10 years) 10,820 10,012
Total Premises and Equipment 18,196 15,985
Less accumulated depreciation and amortization (11,928 ) (10,950 )
Total Premises and Equipment, net $ 6,268 $ 5,035</t>
  </si>
  <si>
    <t>DEPOSITS (Tables)</t>
  </si>
  <si>
    <t>Schedule of deposits</t>
  </si>
  <si>
    <t>At December 31,
2017
2016
Core Deposits
Noninterest bearing demand accounts $ 812,497 $ 403,402
Money market 484,589 482,393
Savings accounts 27,024 17,472
Total core deposits 1,324,110 903,267
Time Deposits
Time deposits under $100,000 73,437 69,188
Time deposits $100,000 and over 6,808 21,325
Total deposits $ 1,404,355 $ 993,780</t>
  </si>
  <si>
    <t>Schedule of time deposits maturities</t>
  </si>
  <si>
    <t>The following are scheduled maturities of time deposits as of December 31, 2017 (dollars in thousands):
2018 $ 63,245
2019 16,219
2020 68
2021 283
2022 430
Total time deposits $ 80,245</t>
  </si>
  <si>
    <t>BORROWINGS (Tables)</t>
  </si>
  <si>
    <t>Schedule of advances from the FHLB</t>
  </si>
  <si>
    <t>Year Ending December 31,
2017
2016
Maturing in 2018, fixed rate at rates from 1.21% to 3.23%, weighted averaging 1.53% $ 42,198 $ —
Maturing 2017 through 2018, fixed rate at rates from 0.77% to 3.23%, weighted averaging 0.95% 78,418
Total $ 42,198 $ 78,418</t>
  </si>
  <si>
    <t>Schedule of FHLB advances that mature over the next five years</t>
  </si>
  <si>
    <t>Principal
2018 $ 42,198
2019 —
2020 —
2021 —
2022 —
Total $ 42,198</t>
  </si>
  <si>
    <t>INCOME TAXES (Tables)</t>
  </si>
  <si>
    <t>Schedule of components of income taxes</t>
  </si>
  <si>
    <t>Year Ended December 31,
(in thousands)
2017
2016
2015
Current
Federal $ 7,920 $ 3,466 $ 2,873
State and local 2,499 492 141
Total current 10,419 3,958 3,014
Deferred
Federal 1,045 (795 ) (622 )
State and local (255 ) (118 ) 167
Total deferred 790 (913 ) (455 )
Total income tax expense $ 11,209 $ 3,045 $ 2,559</t>
  </si>
  <si>
    <t>Schedule of deferred tax assets and liabilities</t>
  </si>
  <si>
    <t>At December 31,
2017
2016
Deferred tax assets:
Allowance for loan losses $ 4,583 $ 4,990
Nonaccrual interest income 28 159
Off balance sheet reserves 110 68
Restricted stock 153 165
Tangible asset 23 36
Non-Qualified stock options 183 251
Unrealized loss on securities available for sale 86 118
Total gross deferred tax assets 5,166 5,787
Deferred tax liabilities:
Depreciation and amortization 574 427
Prepaid asset 159 150
Total gross deferred tax liabilities 733 577
Net deferred tax asset, included in other assets $ 4,433 $ 5,210</t>
  </si>
  <si>
    <t>Schedule of reconciliation of statutory federal income tax rate</t>
  </si>
  <si>
    <t>For the year ended December 31,
2017
2016
2015
Tax expense/
Rate
Tax expense/
Rate
Tax expense/
Rate
Pretax income at statutory rates $ 8,252 35.00 % $ 2,740 34.00 % $ 2,322 34.00 %
State and local taxes, net of federal income 1,459 6.19 247 3.10 204 3.00
Nondeductible expenses 21 0.09 19 0.20 13 0.20
Stock options (113 ) (0.48 ) 49 0.60 16 0.20
Tax-exempt income, net (10 ) (0.04 ) (10 ) (0.10 ) — —
Impact of U.S. tax reform (the Tax Act) 1,581 6.71 — — — —
Other 19 0.08 — — 4 0.10
Effective income tax expense/rate $ 11,209 47.55 % $ 3,045 37.80 % $ 2,559 37.50 %</t>
  </si>
  <si>
    <t>COMMITMENTS AND CONTINGENCIES (Tables)</t>
  </si>
  <si>
    <t>Schedule of future minimum rental payments required under all non-cancellable operating leases</t>
  </si>
  <si>
    <t>Year Ending December 31,
2018 $ 2,753
2019 2,754
2020 2,737
2021 2,201
2022 2,129
Thereafter (and through 2035) 6,754
$ 19,328</t>
  </si>
  <si>
    <t>FAIR VALUE OF FINANCIAL INSTRUMENTS (Tables)</t>
  </si>
  <si>
    <t>Schedule of Assets and Liabilities Measured at Fair Value on a Recurring Basis</t>
  </si>
  <si>
    <t xml:space="preserve">Fair Value Measurement
2017
Quoted Prices
Significant
Significant
Assets:
Residential mortgage-backed securities $ — $ 24,684 $ —
Residential collateralized mortgage obligation — 2,706 —
Commercial collateralized mortgage obligations 1,550
Municipal bond — 1,109 —
CRA Mutual Fund 2,108 — —
Fair Value Measurement
2016
Quoted Prices
Significant
Significant
Assets:
Residential mortgage-backed securities $ — $ 29,027 $ —
Residential collateralized mortgage obligation — 5,103 —
Municipal bond — 1,136 —
CRA Mutual Fund 2,063 — — </t>
  </si>
  <si>
    <t>Schedule of assets and liabilities measured on a non-recurring basis</t>
  </si>
  <si>
    <t xml:space="preserve">Fair Value Measurements Using:
Total at
Quoted Prices
Significant
Significant
Impaired loans:
Commercial and industrial loan $ 3,294 $ — $ — $ 3,294 </t>
  </si>
  <si>
    <t>Schedule of quantitative information about level 3 fair value measurements for assets</t>
  </si>
  <si>
    <t xml:space="preserve">Fair Value
Valuation Technique
Unobservable Input
Range (Weighted Average)
December 31, 2016
Impaired loans – Commercial and industrial loan $ 3,294 Market approach
Adjustments for the difference in comparable sales 10.00 % </t>
  </si>
  <si>
    <t>Schedule of carrying amount and estimated fair values of financial instruments</t>
  </si>
  <si>
    <t xml:space="preserve">At December 31, 2017
Fair Value Measurement Using:
Carrying
Quoted
Significant
Significant
Total Fair
Financial assets:
Cash and due from banks $ 261,231 $ 261,231 $ — $ — $ 261,231
Securities available for sale 32,157 2,108 30,049 — 32,157
Securities held to maturity 5,428 — 5,330 — 5,330
Loans, net 1,405,009 — — 1,410,860 1,410,860
Other investments
Federal Reserve Bank stock 3,911 N/A N/A N/A N/A
Federal Home Loan Bank stock 2,766 N/A N/A N/A N/A
SBA Loan Fund 5,000 N/A N/A N/A N/A
Certificates of deposit 2,000 2,000 — — 2,000
Accrued interest receivable 4,421 11 116 4,294 4,421
Financial liabilities:
Deposits without stated maturities $ 1,324,110 $ 1,324,110 $ — $ — 1,324,110
Deposits with stated maturities 80,245 — 80,079 — 80,079
FHLB Advances 42,198 — 42,188 — 42,188
Trust preferred securities payable 20,620 — 19,997 19,997
Subordinated debt, net of issurance cost 24,489 — 25,500 — 25,500
Accrued interest payable 749 27 258 464 749
At December 31, 2016
Fair Value Measurement Using:
Carrying
Quoted
Significant
Significant
Total Fair
Financial assets:
Cash and due from banks $ 82,931 $ 82,931 $ — $ — $ 82,931
Securities available for sale 37,329 2,063 35,266 . 37,329
Securities held to maturity 6,500 — 6,419 — 6,419
Loans, net 1,042,731 — — 1,059,333 1,059,333
Other investments 12,588 N/A N/A N/A N/A
Accrued interest receivable 2,735 — 157 2,578 2,735
Financial liabilities:
Deposits without stated maturities $ 903,267 $ 903,267 $ — $ — $ 903,267
Deposits with stated maturities 90,513 — 90,559 — 90,559
FHLB Advances 78,418 — 78,872 — 78,872
Trust preferred securities payable 20,620 — — 19,998 19,998
Accrued interest payable 227 19 62 146 227 </t>
  </si>
  <si>
    <t>STOCK COMPENSATION PLAN (Tables)</t>
  </si>
  <si>
    <t>Schedule of fair value of options granted during 2015</t>
  </si>
  <si>
    <t>​ ​ ​
2015 ​
Risk-free interest rate ​ ​
12.19%​ ​
Expected term ​ ​
10 years​ ​
Dividend yield ​ ​
0%​ ​</t>
  </si>
  <si>
    <t>Schedule of status of the stock option plan</t>
  </si>
  <si>
    <t xml:space="preserve">2017
2016
Number of
Weighted
Number of
Weighted
Outstanding, beginning of year 276,500 $ 19.97 289,000 $ 20.41
Granted — — — —
Exercised (4,503 ) 30.00 — —
Cancelled/forfeited (497 ) 30.00 (12,500 ) 30.00
Outstanding, end of year 271,500 $ 19.79 276,500 $ 19.97
Options vested and exercisable at year-end 271,500 $ 19.79 276,500 $ 19.97
Weighted average fair value of options granted during the year $ — $ —
Weighted average remaining contractual life (years) 5.57 6.25 </t>
  </si>
  <si>
    <t>Schedule of summary of stock options outstanding</t>
  </si>
  <si>
    <t>Options Outstanding
Range of Average Exercise Prices
Number
Weighted
Weighted
$10 – 20 231,000 6.38 18.00
$21 – 30 40,500 0.95 30.00
$10 – 30 271,500 5.57 19.79</t>
  </si>
  <si>
    <t>Schedule of non-vested restricted stock awards</t>
  </si>
  <si>
    <t>Year Ended December 31, 2017
Number of
Weighted
Outstanding, beginning of year 64,638 $ 20.42
Granted 31,606 $ 21.00
Forfeited (3,167 ) $ 18.00
Vested (16,973 ) $ 18.00
Outstanding at December 31, 2017 76,104 $ 20.61</t>
  </si>
  <si>
    <t>FINANCIAL INSTRUMENTS WITH OFF-BALANCE-SHEET RISK (Tables)</t>
  </si>
  <si>
    <t>Schedule of off-balance-sheet financial instruments</t>
  </si>
  <si>
    <t>At December 31,
2017
2016
Fixed Rate
Variable Rate
Fixed Rate
Variable Rate
Undrawn lines of credit $ 39,651 $ 76,008 $ 60,984 $ 9,890
Letters of credit 23,741 — 9,808 —
$ 63,392 $ 76,008 $ 70,792 $ 9,890</t>
  </si>
  <si>
    <t>REGULATORY CAPITAL (Tables)</t>
  </si>
  <si>
    <t>Schedule of requirements for minimum capital adequacy and classification</t>
  </si>
  <si>
    <t xml:space="preserve">Actual
For Capital Adequacy
To be Well Capitalized
Amount
Ratio
Amount
Ratio
Amount
Ratio
At December 31, 2017
Total capital (to risk-weighted assets)
Metropolitan Bank Holding Corp. $ 287,039 19.9 % $ 115,636 ≥ 8.0 % N/A N/A
Metropolitan Commercial Bank $ 280,317 19.4 % $ 115,523 ≥ 8.0 % $ 144,403 ≥ 10.0 %
Tier 1 common equity (to risk-weighted assets)
Metropolitan Bank Holding Corp. $ 221,803 15.3 % $ 65,045 ≥ 4.5 % N/A N/A
Metropolitan Commercial Bank $ 265,076 18.4 % $ 64,981 ≥ 4.5 % $ 93,862 ≥ 6.5 %
Tier 1 capital (to risk-weighted assets)
Metropolitan Bank Holding Corp. $ 247,305 17.1 % $ 86,726 ≥ 6.0 % N/A N/A
Metropolitan Commercial Bank $ 265,076 18.4 % $ 86,642 ≥ 6.0 % $ 115,523 ≥ 8.0 %
Tier 1 capital (to average assets)
Metropolitan Bank Holding Corp. $ 247,305 13.7 % $ 72,206 ≥ 4.0 % N/A N/A
Metropolitan Commercial Bank $ 265,076 14.7 % $ 72,099 ≥ 4.0 % $ 90,124 ≥ 5.0 %
At December 31, 2016
Total capital (to risk-weighted assets)
Metropolitan Bank Holding Corp. $ 131,895 12.5 % $ 84,733 ≥ 8.0 % N/A N/A
Metropolitan Commercial Bank $ 130,949 12.4 % $ 84,619 ≥ 8.0 % $ 105,774 ≥ 10.0 %
Tier 1 common equity (to risk-weighted assets)
Metropolitan Bank Holding Corp. $ 114,421 10.8 % $ 47,662 ≥ 4.5 % N/A N/A
Metropolitan Commercial Bank $ 118,977 11.3 % $ 47,598 ≥ 4.5 % $ 68,753 ≥ 6.5 %
Tier 1 capital (to risk-weighted assets)
Metropolitan Bank Holding Corp. $ 119,923 11.3 % $ 63,549 ≥ 6.0 % N/A N/A
Metropolitan Commercial Bank $ 118,977 11.3 % $ 63,465 ≥ 6.0 % $ 84,619 ≥ 8.0 %
Tier 1 capital (to average assets)
Metropolitan Bank Holding Corp. $ 119,923 10.5 % $ 45,742 ≥ 4.0 % N/A N/A
Metropolitan Commercial Bank $ 118,977 10.4 % $ 45,703 ≥ 4.0 % $ 57,128 ≥ 5.0 % </t>
  </si>
  <si>
    <t>Schedule of actual capital amounts and ratios compared to the requirements for minimum capital adequacy plus capital conservation buffer implemented</t>
  </si>
  <si>
    <t xml:space="preserve">Actual
Minimum for Capital Adequacy
Amount
Ratio
Amount
Ratio
December 31, 2017:
Total capital (to risk-weighted assets)
Metropolitan Bank Holding Corp. $ 287,039 19.9 % N/A N/A
Metropolitan Commercial Bank $ 280,317 19.4 % $ 133,573 ≥ 9.3 %
Tier 1 common equity (to risk-weighted assets)
Metropolitan Bank Holding Corp. $ 221,803 15.3 % N/A N/A
Metropolitan Commercial Bank $ 265,076 18.4 % $ 83,032 ≥ 5.8 %
Tier 1 capital (to risk-weighted assets)
Metropolitan Bank Holding Corp. $ 247,305 17.1 % N/A N/A
Metropolitan Commercial Bank $ 265,076 18.4 % $ 104,692 ≥ 7.3 %
Tier 1 capital (to average assets)
Metropolitan Bank Holding Corp. $ 247,305 13.7 % N/A N/A
Metropolitan Commercial Bank $ 265,076 14.7 % $ 72,099 ≥ 4.0 %
Actual
Minimum for Capital Adequacy
Amount
Ratio
Amount
Ratio
December 31, 2016:
Total capital (to risk-weighted assets)
Metropolitan Bank Holding Corp. $ 131,895 12.5 % N/A N/A
Metropolitan Commercial Bank $ 130,949 12.4 % $ 91,230 ≥ 8.6 %
Tier 1 common equity (to risk-weighted assets)
Metropolitan Bank Holding Corp. $ 114,421 10.8 % N/A N/A
Metropolitan Commercial Bank $ 118,977 11.3 % $ 54,209 ≥ 5.1 %
Tier 1 capital (to risk-weighted assets)
Metropolitan Bank Holding Corp. $ 119,923 11.3 % N/A N/A
Metropolitan Commercial Bank $ 118,977 11.3 % $ 70,075 ≥ 6.6 %
Tier 1 capital (to average assets)
Metropolitan Bank Holding Corp. $ 119,923 10.5 % N/A N/A
Metropolitan Commercial Bank $ 118,977 10.4 % $ 45,703 ≥ 4.0 % </t>
  </si>
  <si>
    <t>EARNINGS PER COMMON SHARE (Tables)</t>
  </si>
  <si>
    <t>Schedule of earnings per share</t>
  </si>
  <si>
    <t>Year Ended December 31,
2017
2016
2015
Basic
Net income per consolidated statements of income $ 12,369 $ 5,013 $ 4,269
Less: Dividends paid to preferred shareholders — (3,420 ) —
Less: Earnings allocated to participating securities (183 ) (30 ) (85 )
Net income available to common stockholder $ 12,186 $ 1,563 $ 4,184
Weighted average common shares outstanding including participating securities 5,147,149 3,708,734 2,775,152
Less: Weighted average participating securities (76,104 ) (68,708 ) (55,347 )
Weighted average common shares outstanding 5,071,045 3,640,026 2,719,805
Basic earnings per common share $ 2.40 $ 0.43 $ 1.54
Diluted
Net income allocated to common shareholders $ 12,186 $ 1,563 $ 4,184
Weighted average common shares outstanding for basic earnings per common share 5,071,045 3,640,026 2,719,805
Add: Dilutive effects of assumed exercise of stock options 131,189 33,000 —
Average shares and dilutive potential common shares 5,202,234 3,673,026 2,719,805
Dilutive earnings per commons share $ 2.34 $ 0.43 $ 1.54</t>
  </si>
  <si>
    <t>PARENT COMPANY FINANCIAL INFORMATION (Tables)</t>
  </si>
  <si>
    <t>Schedule of condensed balance sheets</t>
  </si>
  <si>
    <t>Condensed Balance Sheets
At December 31,
2017
2016
Assets
Cash and due from banks $ 6,761 $ 818
Loans, net of allowance for loan losses 776 776
Investments 620 620
Investment in subsidiary bank, at equity 274,190 128,671
Other assets 596 11
Total assets $ 282,943 $ 130,896
Liabilities and Stockholders’ Equity
Trust preferred securities payable 20,620 20,620
Subordinated debt payable, net of issuance costs 24,489 —
Other liabilities 950 785
Total liabilities 46,059 21,405
Stockholders’ equity:
Preferred stock 3 3
Common stock 81 45
Surplus 211,145 96,116
Retained earnings 25,861 13,492
Accumulated other comprehensive loss, net of tax (206 ) (165 )
Total equity 236,884 109,491
Total liabilities and stockholders’ equity $ 282,943 $ 130,896</t>
  </si>
  <si>
    <t>Schedule of condensed statements of income</t>
  </si>
  <si>
    <t>Condensed Statements of Income
Year Ended December 31,
2017
2016
2015
Income:
Loan $ 17 $ 6 $ —
Securities and money market funds — 19 25
Total interest income 17 25 25
Interest expense:
Trust preferred securities payable 636 539 455
Subordinated debt interest expense 1,322 — —
Total interest expense 1,958 539 455
Net interest expense (1,941 ) (514 ) (430 )
Provision for loan losses — 4 —
Net interest income after provision for loan losses (1,941 ) (518 ) (430 )
Other expense 33 — —
Loss before undistributed earnings of subsidiary bank (1,974 ) (518 ) (430 )
Equity in undistributed earnings of subsidiary bank 13,560 5,319 4,526
Income before income tax expense 11,586 4,801 4,096
Income tax benefit (783 ) (212 ) (173 )
Net income $ 12,369 $ 5,013 $ 4,269</t>
  </si>
  <si>
    <t>Schedule of condensed statement of cash flows</t>
  </si>
  <si>
    <t>Condensed Statement of Cash Flows
Year Ended December 31,
2017
2016
2015
Net income $ 12,369 $ 5,013 $ 4,269
Adjustments to reconcile net income to net cash provided by (used in) operating activities:
Undistributed earnings of subsidiary bank (13,560 ) (5,319 ) (4,526 )
Amortization of subordinated debt issuance costs 46 — —
Provision for loan losses — 4 —
Stock based compensation expense 412 — —
Decrease (increase) in other assets (585 ) 25 (29 )
Increase (decrease) in other liabilities 165 415 26
Net cash provided by (used in) operating activities (1,153 ) 138 (260 )
Cash Flows From Investing Activities:
Investments in subsidiary bank (132,000 ) (26,000 ) (11,400 )
Loan to related party — (780 ) —
Net cash used in Investing activities (132,000 ) (26,780 ) (11,400 )
Cash Flows From Financing Activities:
Proceeds from issuance of common stock, net 114,773 28,368 12,606
Repurchase of common stock for exercise of stock options and tax withholdings for restricted stock vestings (255 ) — —
Proceeds from issuance of preferred stock, net — 5,503 —
Purchase and retirement of preferred stock — (1,400 ) —
Redemption of preferred stock, net — (2,672 ) —
Proceeds from exercise of stock options 135 — —
Proceeds from issuance of subordinated debt, net of issuance cost 24,443 — —
Payment of preferred stock dividend — (3,420 ) —
Net cash provided by financing activities 139,096 26,379 12,606
Net (decrease) increase in cash and cash equivalents 5,943 (263 ) 946
Cash and cash equivalents, beginning of year 818 1,081 135
Cash and cash equivalents, end of year $ 6,761 $ 818 $ 1,081</t>
  </si>
  <si>
    <t>ACCUMULATED OTHER COMPREHENSIVE INCOME (Tables)</t>
  </si>
  <si>
    <t>Schedule of accumulated other comprehensive income (loss)</t>
  </si>
  <si>
    <t>Year Ended December 31,
2017
2016
2015
Beginning balance $ (165 ) $ 16 $ 129
Net change in other comprehensive income (loss) before reclassification, net of tax (41 ) (158 ) (113 )
Amounts reclassified from accumulated other comprehensive income, net of tax — (23 ) —
Net current period other comprehensive loss (41 ) (181 ) (113 )
Ending balance $ (206 ) $ (165 ) $ 16</t>
  </si>
  <si>
    <t>Schedule of reclassifications out of accumulated other comprehensive income (loss)</t>
  </si>
  <si>
    <t xml:space="preserve">Year Ended December 31,
Affected line item in the Consolidated
2017
2016
2015
Realized gain on sale of available for sale securities $ — $ 40 $ — Net gains on securities transactions
Income tax expense — $ (17 ) — Income tax expense
Total reclassifications, net of income tax $ — $ 23 $ — </t>
  </si>
  <si>
    <t>UNAUDITED QUARTERLY FINANCIAL DATA (Tables)</t>
  </si>
  <si>
    <t>Schedule of consolidated quarterly financial data</t>
  </si>
  <si>
    <t>Selected Consolidated Quarterly Financial Data (dollars, except per share amounts, in thousands)
2017 Quarter Ended
December 31
September 30
June 30
March 31
Interest income $ 17,864 $ 16,401 $ 14,047 $ 12,441
Interest expense 2,293 2,437 2,281 1,660
Net interest income 15,571 13,964 11,766 10,781
Provision for loan losses 3,499 1,200 1,790 570
Net interest income after provision for loan losses 12,072 12,764 9,976 10,211
Non-interest income 6,249 2,233 1,573 1,245
Non-interest expense 9,780 8,590 7,141 7,234
Income before income taxes 8,541 6,407 4,408 4,222
Income tax expense 5,216 2,562 1,757 1,674
Net income $ 3,325 $ 3,845 $ 2,651 $ 2,548
Basic earnings per share $ 0.50 $ 0.83 $ 0.57 $ 0.55
Diluted earnings per share $ 0.49 $ 0.82 $ 0.57 $ 0.55
2016 Quarter Ended
December 31
September 30
June 30
March 31
Interest income $ 11,919 $ 11,337 $ 10,970 $ 9,929
Interest expense 1,492 1,519 1,598 1,480
Net interest income 10,427 9,818 9,372 8,449
Provision for loan losses 5,900 350 1,250 560
Net interest income after provision for loan losses 4,527 9,468 8,122 7,889
Non-interest income 1,288 1,321 1,658 1,156
Non-interest expense 6,199 8,267 6,662 6,243
Income before income taxes (384 ) 2,522 3,118 2,802
Income tax expense (433 ) 1,072 1,268 1,138
Net income $ 49 $ 1,450 $ 1,850 $ 1,664
Basic earnings per share $ 0.01 $ (0.50 ) $ 0.59 $ 0.53
Diluted earnings per share (1) $ 0.01 $ (0.50 ) $ 0.58 $ 0.53
(1) The EPS for September 30, 2016 was negative despite having a positive Net Income due to dividends paid out to preferred shareholders in that quarter.</t>
  </si>
  <si>
    <t>SUMMARY OF SIGNIFICANT ACCOUNTING POLICIES (Detail Textuals) - USD ($)</t>
  </si>
  <si>
    <t>Investment in FRB</t>
  </si>
  <si>
    <t>Investment in FHLB</t>
  </si>
  <si>
    <t>Investment in SBA Loan fund</t>
  </si>
  <si>
    <t>Investment in certificates of deposit with maturities greater than three months</t>
  </si>
  <si>
    <t>Deposit with Federal Reserve Bank</t>
  </si>
  <si>
    <t>Cash pledged as collateral</t>
  </si>
  <si>
    <t>Escrow deposit</t>
  </si>
  <si>
    <t>INVESTMENT SECURITIES (Schedule of Available-for-Sale Securities) (Details) - USD ($) $ in Thousands</t>
  </si>
  <si>
    <t>Schedule of Available-for-sale Securities [Line Items]</t>
  </si>
  <si>
    <t>Amortized Cost</t>
  </si>
  <si>
    <t>Gross Unrealized Gains</t>
  </si>
  <si>
    <t>Gross Unrealized Losses</t>
  </si>
  <si>
    <t>Fair Value</t>
  </si>
  <si>
    <t>Residential mortgage-backed securities</t>
  </si>
  <si>
    <t>Residential collateralized mortgage obligations</t>
  </si>
  <si>
    <t>Commercial collateralized mortgage obligations</t>
  </si>
  <si>
    <t>Municipal bond</t>
  </si>
  <si>
    <t>CRA mutual fund</t>
  </si>
  <si>
    <t>INVESTMENT SECURITIES (Schedule of Held-to-Maturity Securities) (Details) - USD ($) $ in Thousands</t>
  </si>
  <si>
    <t>Schedule of Held-to-maturity Securities [Line Items]</t>
  </si>
  <si>
    <t>Total Securities</t>
  </si>
  <si>
    <t>Foreign government securities</t>
  </si>
  <si>
    <t>INVESTMENT SECURITIES (Schedule of Realized Gain (Loss) on Sales and Calls of Securities) (Details) - USD ($) $ in Thousands</t>
  </si>
  <si>
    <t>Proceeds</t>
  </si>
  <si>
    <t>Gross gains</t>
  </si>
  <si>
    <t>Gross losses</t>
  </si>
  <si>
    <t>INVESTMENT SECURITIES (Schedule of Amortized Cost and Fair Value of Securities Classified by Contractual Maturity) (Details) - USD ($) $ in Thousands</t>
  </si>
  <si>
    <t>Within one year</t>
  </si>
  <si>
    <t>One to five years</t>
  </si>
  <si>
    <t>Five to ten years</t>
  </si>
  <si>
    <t>Beyond ten years</t>
  </si>
  <si>
    <t>Amortized Cost, total</t>
  </si>
  <si>
    <t>Fair Value, total</t>
  </si>
  <si>
    <t>Amortized Cost, Held to maturity</t>
  </si>
  <si>
    <t>Fair Value, Held to maturity</t>
  </si>
  <si>
    <t>Amortized Cost, Available-for-sale Securities</t>
  </si>
  <si>
    <t>Fair Value, Available-for-sale Securities</t>
  </si>
  <si>
    <t>INVESTMENT SECURITIES (Schedule of Securities with Unrealized Losses) (Details) - USD ($) $ in Thousands</t>
  </si>
  <si>
    <t>Available-for-sale Securities</t>
  </si>
  <si>
    <t>Less than 12 Months, Estimated Fair Value</t>
  </si>
  <si>
    <t>12 months or more, Estimated Fair Value</t>
  </si>
  <si>
    <t>Total, Estimated Fair Value</t>
  </si>
  <si>
    <t>Less than 12 Months, Unrealized Losses</t>
  </si>
  <si>
    <t>12 months or more, Unrealized Losses</t>
  </si>
  <si>
    <t>Total, Unrealized Losses</t>
  </si>
  <si>
    <t>Held-to-maturity Securities</t>
  </si>
  <si>
    <t>INVESTMENT SECURITIES (Detail Textuals)</t>
  </si>
  <si>
    <t>Dec. 31, 2016USD ($)</t>
  </si>
  <si>
    <t>Tax provision on net realized gains on securities and calls</t>
  </si>
  <si>
    <t>LOANS (Schedule of Loan Receivables) (Details) - USD ($) $ in Thousands</t>
  </si>
  <si>
    <t>Dec. 31, 2014</t>
  </si>
  <si>
    <t>Loans and Leases Receivable Disclosure [Line Items]</t>
  </si>
  <si>
    <t>Deferred fees</t>
  </si>
  <si>
    <t>Real estate</t>
  </si>
  <si>
    <t>Real estate | Commercial</t>
  </si>
  <si>
    <t>Real estate | Construction</t>
  </si>
  <si>
    <t>Real estate | Multifamily</t>
  </si>
  <si>
    <t>Real estate | One to four family</t>
  </si>
  <si>
    <t>Commercial and industrial</t>
  </si>
  <si>
    <t>Consumer</t>
  </si>
  <si>
    <t>LOANS (Schedule of Activity in the Allowance for Loan Losses by Segment) (Details) - USD ($) $ in Thousands</t>
  </si>
  <si>
    <t>3 Months Ended</t>
  </si>
  <si>
    <t>Sep. 30, 2017</t>
  </si>
  <si>
    <t>Mar. 31, 2017</t>
  </si>
  <si>
    <t>Sep. 30, 2016</t>
  </si>
  <si>
    <t>Jun. 30, 2016</t>
  </si>
  <si>
    <t>Mar. 31, 2016</t>
  </si>
  <si>
    <t>Allowance for Loan and Lease Losses [Roll Forward]</t>
  </si>
  <si>
    <t>Beginning balance</t>
  </si>
  <si>
    <t>Loans charged-off</t>
  </si>
  <si>
    <t>Recoveries</t>
  </si>
  <si>
    <t>Total ending allowance balance</t>
  </si>
  <si>
    <t>LOANS (Schedule of Loans by Impairment Method) (Details) - USD ($) $ in Thousands</t>
  </si>
  <si>
    <t>Individually evaluated for impairment, Allowance for loan losses</t>
  </si>
  <si>
    <t>Collectively evaluated for impairment, Allowance for loan losses</t>
  </si>
  <si>
    <t>Individually evaluated for impairment, Loans</t>
  </si>
  <si>
    <t>Collectively evaluated for impairment, Loans</t>
  </si>
  <si>
    <t>Total ending loan balance</t>
  </si>
  <si>
    <t>LOANS (Schedule of Impaired by Class of Loans) (Details) - USD ($) $ in Thousands</t>
  </si>
  <si>
    <t>With an allowance recorded:</t>
  </si>
  <si>
    <t>Unpaid Principal Balance</t>
  </si>
  <si>
    <t>Recorded Investment</t>
  </si>
  <si>
    <t>Allowance for Loan Losses Allocated</t>
  </si>
  <si>
    <t>Average Recorded Investment</t>
  </si>
  <si>
    <t>Interest Income Recognized</t>
  </si>
  <si>
    <t>With no related allowance recorded:</t>
  </si>
  <si>
    <t>LOANS (Schedule of Non-accrual Loans) (Details) - USD ($) $ in Thousands</t>
  </si>
  <si>
    <t>Nonaccrual</t>
  </si>
  <si>
    <t>Loans Past Due Over 90 Days Still Accruing</t>
  </si>
  <si>
    <t>LOANS (Schedule of Past Due Loans) (Details) - USD ($) $ in Thousands</t>
  </si>
  <si>
    <t>Financing Receivable, Recorded Investment, Past Due [Line Items]</t>
  </si>
  <si>
    <t>Total Past Due</t>
  </si>
  <si>
    <t>Loans not Past Due</t>
  </si>
  <si>
    <t>30 - 59 Days</t>
  </si>
  <si>
    <t>60 - 89 Days</t>
  </si>
  <si>
    <t>Greater than 90 days</t>
  </si>
  <si>
    <t>Real estate | Commercial | 30 - 59 Days</t>
  </si>
  <si>
    <t>Real estate | Commercial | 60 - 89 Days</t>
  </si>
  <si>
    <t>Real estate | Commercial | Greater than 90 days</t>
  </si>
  <si>
    <t>Real estate | Construction | 30 - 59 Days</t>
  </si>
  <si>
    <t>Real estate | Construction | 60 - 89 Days</t>
  </si>
  <si>
    <t>Real estate | Construction | Greater than 90 days</t>
  </si>
  <si>
    <t>Real estate | Multifamily | 30 - 59 Days</t>
  </si>
  <si>
    <t>Real estate | Multifamily | 60 - 89 Days</t>
  </si>
  <si>
    <t>Real estate | Multifamily | Greater than 90 days</t>
  </si>
  <si>
    <t>Real estate | One to four family | 30 - 59 Days</t>
  </si>
  <si>
    <t>Real estate | One to four family | 60 - 89 Days</t>
  </si>
  <si>
    <t>Real estate | One to four family | Greater than 90 days</t>
  </si>
  <si>
    <t>Commercial and industrial | 30 - 59 Days</t>
  </si>
  <si>
    <t>Commercial and industrial | 60 - 89 Days</t>
  </si>
  <si>
    <t>Commercial and industrial | Greater than 90 days</t>
  </si>
  <si>
    <t>Consumer | 30 - 59 Days</t>
  </si>
  <si>
    <t>Consumer | 60 - 89 Days</t>
  </si>
  <si>
    <t>Consumer | Greater than 90 days</t>
  </si>
  <si>
    <t>LOANS (Loans by class modified as troubled debt restructurings) (Details) $ in Thousands</t>
  </si>
  <si>
    <t>Dec. 31, 2017USD ($)Loans</t>
  </si>
  <si>
    <t>Dec. 31, 2016USD ($)Loans</t>
  </si>
  <si>
    <t>Financing Receivable, Modifications [Line Items]</t>
  </si>
  <si>
    <t>Number of Loans | Loans</t>
  </si>
  <si>
    <t>Pre-Modification Outstanding Recorded Investment</t>
  </si>
  <si>
    <t>Post-Modification Outstanding Recorded Investment</t>
  </si>
  <si>
    <t>LOANS (Schedule of Loans by Risk Category) (Details) - USD ($) $ in Thousands</t>
  </si>
  <si>
    <t>Loans and Leases Receivable, Gross</t>
  </si>
  <si>
    <t>Pass</t>
  </si>
  <si>
    <t>Special Mention</t>
  </si>
  <si>
    <t>Substandard</t>
  </si>
  <si>
    <t>Doubtful</t>
  </si>
  <si>
    <t>Real estate | Commercial | Pass</t>
  </si>
  <si>
    <t>Real estate | Commercial | Special Mention</t>
  </si>
  <si>
    <t>Real estate | Commercial | Substandard</t>
  </si>
  <si>
    <t>Real estate | Commercial | Doubtful</t>
  </si>
  <si>
    <t>Real estate | Construction | Pass</t>
  </si>
  <si>
    <t>Real estate | Construction | Special Mention</t>
  </si>
  <si>
    <t>Real estate | Construction | Substandard</t>
  </si>
  <si>
    <t>Real estate | Construction | Doubtful</t>
  </si>
  <si>
    <t>Real estate | Multifamily | Pass</t>
  </si>
  <si>
    <t>Real estate | Multifamily | Special Mention</t>
  </si>
  <si>
    <t>Real estate | Multifamily | Substandard</t>
  </si>
  <si>
    <t>Real estate | Multifamily | Doubtful</t>
  </si>
  <si>
    <t>Commercial and industrial | Pass</t>
  </si>
  <si>
    <t>Commercial and industrial | Special Mention</t>
  </si>
  <si>
    <t>Commercial and industrial | Substandard</t>
  </si>
  <si>
    <t>Commercial and industrial | Doubtful</t>
  </si>
  <si>
    <t>LOANS (Schedule of Loans on the basis of Performance) (Details) - USD ($) $ in Thousands</t>
  </si>
  <si>
    <t>Financing Receivable, Recorded Investment [Line Items]</t>
  </si>
  <si>
    <t>Performing</t>
  </si>
  <si>
    <t>Non-Performing</t>
  </si>
  <si>
    <t>Real estate | One to four family | Performing</t>
  </si>
  <si>
    <t>Real estate | One to four family | Non-Performing</t>
  </si>
  <si>
    <t>Consumer | Performing</t>
  </si>
  <si>
    <t>Consumer | Non-Performing</t>
  </si>
  <si>
    <t>LOANS (Detail Textuals) - USD ($)</t>
  </si>
  <si>
    <t>Total charge offs</t>
  </si>
  <si>
    <t>Write down associated with taxi medallion loans</t>
  </si>
  <si>
    <t>Interest on non-accrual loans not recognized</t>
  </si>
  <si>
    <t>Loans modified in troubled debt restructurings</t>
  </si>
  <si>
    <t>Specific reserves modified in troubled debt restructurings</t>
  </si>
  <si>
    <t>Minimum</t>
  </si>
  <si>
    <t>Extended maturity period in modification of financing receivable</t>
  </si>
  <si>
    <t>3 years</t>
  </si>
  <si>
    <t>Maximum</t>
  </si>
  <si>
    <t>5 years</t>
  </si>
  <si>
    <t>PREMISES AND EQUIPMENT (Schedule of Premises and equipment) (Details) - USD ($) $ in Thousands</t>
  </si>
  <si>
    <t>Property, Plant and Equipment [Line Items]</t>
  </si>
  <si>
    <t>Total Premises and Equipment</t>
  </si>
  <si>
    <t>Less accumulated depreciation and amortization</t>
  </si>
  <si>
    <t>Total Premises and Equipment, net</t>
  </si>
  <si>
    <t>Furniture and Equipment</t>
  </si>
  <si>
    <t>Leasehold Improvements</t>
  </si>
  <si>
    <t>PREMISES AND EQUIPMENT (Schedule of Premises and equipment) (Parenthetical) (Details)</t>
  </si>
  <si>
    <t>Furniture and Equipment | Minimum</t>
  </si>
  <si>
    <t>Premises and equipment useful life</t>
  </si>
  <si>
    <t>Furniture and Equipment | Maximum</t>
  </si>
  <si>
    <t>7 years</t>
  </si>
  <si>
    <t>Leasehold Improvements | Minimum</t>
  </si>
  <si>
    <t>Leasehold Improvements | Maximum</t>
  </si>
  <si>
    <t>10 years</t>
  </si>
  <si>
    <t>PREMISES AND EQUIPMENT (Detail Textuals) - USD ($)</t>
  </si>
  <si>
    <t>Depreciation and amortization expense</t>
  </si>
  <si>
    <t>DEPOSITS (Schedule of Deposits) (Details) - USD ($) $ in Thousands</t>
  </si>
  <si>
    <t>Core Deposits</t>
  </si>
  <si>
    <t>Noninterest bearing demand accounts</t>
  </si>
  <si>
    <t>Money market</t>
  </si>
  <si>
    <t>Savings accounts</t>
  </si>
  <si>
    <t>Total core deposits</t>
  </si>
  <si>
    <t>Time Deposits</t>
  </si>
  <si>
    <t>Time deposits under $100,000</t>
  </si>
  <si>
    <t>Time deposits $100,000 and over</t>
  </si>
  <si>
    <t>DEPOSITS (schedule maturities of time deposits) (Details) $ in Thousands</t>
  </si>
  <si>
    <t>Total time deposits</t>
  </si>
  <si>
    <t>DEPOSITS (Detail Textuals) - USD ($) $ in Millions</t>
  </si>
  <si>
    <t>Time deposits greater than $250,000</t>
  </si>
  <si>
    <t>Brokered deposits</t>
  </si>
  <si>
    <t>BORROWINGS (Advances from the FHLB) (Details) - USD ($) $ in Thousands</t>
  </si>
  <si>
    <t>Federal Home Loan Bank, Advances [Line Items]</t>
  </si>
  <si>
    <t>Maturing in 2018, fixed rate at rates from 1.21% to 3.23%, weighted averaging 1.53%</t>
  </si>
  <si>
    <t>Maturing 2017 through 2018, fixed rate at rates from 0.77% to 3.23%, weighted averaging 0.95%</t>
  </si>
  <si>
    <t>BORROWINGS (Advances from the FHLB) (Parenthetical) (Details)</t>
  </si>
  <si>
    <t>Maturing in 2018, fixed rate at rates from 1.21% to 3.23%, weighted averaging 1.53% | Minimum</t>
  </si>
  <si>
    <t>Interest rate for Federal Home Loan Bank advances</t>
  </si>
  <si>
    <t>1.21%</t>
  </si>
  <si>
    <t>Maturing in 2018, fixed rate at rates from 1.21% to 3.23%, weighted averaging 1.53% | Maximum</t>
  </si>
  <si>
    <t>3.23%</t>
  </si>
  <si>
    <t>Maturing in 2018, fixed rate at rates from 1.21% to 3.23%, weighted averaging 1.53% | Weighted Average</t>
  </si>
  <si>
    <t>Weighted average interest rate for Federal Home Loan Bank advances</t>
  </si>
  <si>
    <t>1.53%</t>
  </si>
  <si>
    <t>Maturing 2017 through 2018, fixed rate at rates from 0.77% to 3.23%, weighted averaging 0.95% | Minimum</t>
  </si>
  <si>
    <t>0.77%</t>
  </si>
  <si>
    <t>Maturing 2017 through 2018, fixed rate at rates from 0.77% to 3.23%, weighted averaging 0.95% | Maximum</t>
  </si>
  <si>
    <t>Maturing 2017 through 2018, fixed rate at rates from 0.77% to 3.23%, weighted averaging 0.95% | Weighted Average</t>
  </si>
  <si>
    <t>0.95%</t>
  </si>
  <si>
    <t>BORROWINGS (Schedule of FHLB advances mature over the next five years and thereafter) (Details) - USD ($) $ in Thousands</t>
  </si>
  <si>
    <t>Federal Home Loan Bank, Advances, Fiscal Year Maturity [Abstract]</t>
  </si>
  <si>
    <t>BORROWINGS (Detail Textuals) - USD ($)</t>
  </si>
  <si>
    <t>Mar. 08, 2017</t>
  </si>
  <si>
    <t>Jul. 14, 2006</t>
  </si>
  <si>
    <t>Dec. 07, 2005</t>
  </si>
  <si>
    <t>FHLB advances, pledged as collateral</t>
  </si>
  <si>
    <t>Available collateral to borrow an additional amount from FHLB</t>
  </si>
  <si>
    <t>Subordinated Debt</t>
  </si>
  <si>
    <t>Aggregate principal amount of debentures</t>
  </si>
  <si>
    <t>Maturity date</t>
  </si>
  <si>
    <t>Mar. 15,
		2027</t>
  </si>
  <si>
    <t>Interest rate</t>
  </si>
  <si>
    <t>6.25%</t>
  </si>
  <si>
    <t>Description of periodic payment</t>
  </si>
  <si>
    <t>semi-annually on March 15 and September 15 of each year through March 15, 2022 and quarterly thereafter on March 15, June 15, September 15 and December 15 of each year</t>
  </si>
  <si>
    <t>Redemption price, percentage</t>
  </si>
  <si>
    <t>100.00%</t>
  </si>
  <si>
    <t>Subordinated Debt | London Interbank Offered Rate (LIBOR)</t>
  </si>
  <si>
    <t>Basis spread on LIBOR variable rate</t>
  </si>
  <si>
    <t>4.26%</t>
  </si>
  <si>
    <t>Floating Rate Junior Subordinated Debentures (the "Debentures")</t>
  </si>
  <si>
    <t>20 consecutive quarterly payments</t>
  </si>
  <si>
    <t>Period for periodic payment</t>
  </si>
  <si>
    <t>MetBank Capital Trust I, Delaware statutory trust ("Trust I")</t>
  </si>
  <si>
    <t>Investment in common securities of the trust</t>
  </si>
  <si>
    <t>Trust preferred securities issued</t>
  </si>
  <si>
    <t>MetBank Capital Trust I, Delaware statutory trust ("Trust I") | Floating Rate Junior Subordinated Debentures (the "Debentures")</t>
  </si>
  <si>
    <t>Dec. 9,
		2035</t>
  </si>
  <si>
    <t>6.82%</t>
  </si>
  <si>
    <t>Term of interest rate</t>
  </si>
  <si>
    <t>Description of LIBOR rate</t>
  </si>
  <si>
    <t>3-month LIBOR</t>
  </si>
  <si>
    <t>Callable period</t>
  </si>
  <si>
    <t>Interest rate during period</t>
  </si>
  <si>
    <t>3.21%</t>
  </si>
  <si>
    <t>2.73%</t>
  </si>
  <si>
    <t>MetBank Capital Trust I, Delaware statutory trust ("Trust I") | Floating Rate Junior Subordinated Debentures (the "Debentures") | London Interbank Offered Rate (LIBOR)</t>
  </si>
  <si>
    <t>1.85%</t>
  </si>
  <si>
    <t>MetBank Capital Trust II, a Delaware statutory trust ("Trust II")</t>
  </si>
  <si>
    <t>MetBank Capital Trust II, a Delaware statutory trust ("Trust II") | Floating Rate Junior Subordinated Debentures (the "Debentures")</t>
  </si>
  <si>
    <t>Oct. 7,
		2036</t>
  </si>
  <si>
    <t>7.61%</t>
  </si>
  <si>
    <t>3.36%</t>
  </si>
  <si>
    <t>2.88%</t>
  </si>
  <si>
    <t>MetBank Capital Trust II, a Delaware statutory trust ("Trust II") | Floating Rate Junior Subordinated Debentures (the "Debentures") | London Interbank Offered Rate (LIBOR)</t>
  </si>
  <si>
    <t>2.00%</t>
  </si>
  <si>
    <t>INCOME TAXES (Schedule of Income tax expense) (Details) - USD ($) $ in Thousands</t>
  </si>
  <si>
    <t>Current</t>
  </si>
  <si>
    <t>Federal</t>
  </si>
  <si>
    <t>State and local</t>
  </si>
  <si>
    <t>Total current</t>
  </si>
  <si>
    <t>Deferred</t>
  </si>
  <si>
    <t>Total deferred</t>
  </si>
  <si>
    <t>Total income tax expense</t>
  </si>
  <si>
    <t>INCOME TAXES (Schedule of Deferred tax assets and liabilities) (Details) - USD ($) $ in Thousands</t>
  </si>
  <si>
    <t>Deferred tax assets:</t>
  </si>
  <si>
    <t>Nonaccrual interest income</t>
  </si>
  <si>
    <t>Off balance sheet reserves</t>
  </si>
  <si>
    <t>Restricted stock</t>
  </si>
  <si>
    <t>Tangible asset</t>
  </si>
  <si>
    <t>Non-Qualified stock options</t>
  </si>
  <si>
    <t>Unrealized loss on securities available for sale</t>
  </si>
  <si>
    <t>Total gross deferred tax assets</t>
  </si>
  <si>
    <t>Deferred tax liabilities:</t>
  </si>
  <si>
    <t>Prepaid asset</t>
  </si>
  <si>
    <t>Total gross deferred tax liabilities</t>
  </si>
  <si>
    <t>Net deferred tax asset, included in other assets</t>
  </si>
  <si>
    <t>INCOME TAXES (Reconciliation of statutory federal income tax rate) (Details) - USD ($) $ in Thousands</t>
  </si>
  <si>
    <t>Pretax income at statutory amount</t>
  </si>
  <si>
    <t>Pretax income at statutory rates</t>
  </si>
  <si>
    <t>35.00%</t>
  </si>
  <si>
    <t>34.00%</t>
  </si>
  <si>
    <t>State and local taxes, net of federal income tax benefit amount</t>
  </si>
  <si>
    <t>State and local taxes, net of federal income tax benefit, rate</t>
  </si>
  <si>
    <t>6.19%</t>
  </si>
  <si>
    <t>3.10%</t>
  </si>
  <si>
    <t>3.00%</t>
  </si>
  <si>
    <t>Nondeductible expenses, amount</t>
  </si>
  <si>
    <t>Nondeductible expenses, rate</t>
  </si>
  <si>
    <t>0.09%</t>
  </si>
  <si>
    <t>0.20%</t>
  </si>
  <si>
    <t>Stock options, amount</t>
  </si>
  <si>
    <t>Stock options, rate</t>
  </si>
  <si>
    <t>(0.48%)</t>
  </si>
  <si>
    <t>0.60%</t>
  </si>
  <si>
    <t>Tax-exempt income, net amount</t>
  </si>
  <si>
    <t>Tax-exempt income, net rate</t>
  </si>
  <si>
    <t>(0.04%)</t>
  </si>
  <si>
    <t>(0.10%)</t>
  </si>
  <si>
    <t>0.00%</t>
  </si>
  <si>
    <t>Impact of U.S. tax reform (the Tax Act), amount</t>
  </si>
  <si>
    <t>Impact of U.S. tax reform (the Tax Act), rate</t>
  </si>
  <si>
    <t>6.71%</t>
  </si>
  <si>
    <t>Other, amount</t>
  </si>
  <si>
    <t>Other, rate</t>
  </si>
  <si>
    <t>0.08%</t>
  </si>
  <si>
    <t>0.10%</t>
  </si>
  <si>
    <t>Effective income tax expense, amount</t>
  </si>
  <si>
    <t>Effective income tax expense, rate</t>
  </si>
  <si>
    <t>47.55%</t>
  </si>
  <si>
    <t>37.80%</t>
  </si>
  <si>
    <t>37.50%</t>
  </si>
  <si>
    <t>INCOME TAXES (Detail Textual) - USD ($) $ in Millions</t>
  </si>
  <si>
    <t>Effective Income Tax Rate Reconciliation, at Federal Statutory Income Tax Rate, Percent</t>
  </si>
  <si>
    <t>Corporate income tax rate effective in 2018</t>
  </si>
  <si>
    <t>21.00%</t>
  </si>
  <si>
    <t>U.S. tax expense</t>
  </si>
  <si>
    <t>RELATED PARTY TRANSACTIONS (Detail Textuals) - USD ($)</t>
  </si>
  <si>
    <t>Executive officer | Promissory note</t>
  </si>
  <si>
    <t>Debt Instrument [Line Items]</t>
  </si>
  <si>
    <t>Face amount of note payable to related party</t>
  </si>
  <si>
    <t>2.125%</t>
  </si>
  <si>
    <t>5-year LIBOR rate in effect on the note date, plus 100 basis points</t>
  </si>
  <si>
    <t>1.00%</t>
  </si>
  <si>
    <t>Aug. 15,
		2021</t>
  </si>
  <si>
    <t>Outstanding balance of note payable to related party</t>
  </si>
  <si>
    <t>PASL Holding LLC | Director</t>
  </si>
  <si>
    <t>Bank incurred legal fees</t>
  </si>
  <si>
    <t>PASL Holding LLC | Principal officers, directors, and their affiliates</t>
  </si>
  <si>
    <t>Deposits from related parties</t>
  </si>
  <si>
    <t>COMMITMENTS AND CONTINGENCIES (Future minimum rental payments required) (Details) $ in Thousands</t>
  </si>
  <si>
    <t>Thereafter (and through 2035)</t>
  </si>
  <si>
    <t>Total minimum lease payments</t>
  </si>
  <si>
    <t>COMMITMENTS AND CONTINGENCIES (Detail Textuals) - USD ($) $ in Millions</t>
  </si>
  <si>
    <t>Rental expense</t>
  </si>
  <si>
    <t>FAIR VALUE OF FINANCIAL INSTRUMENTS (Assets and Liabilities Measured at Fair Value on a Recurring Basis) (Details) - USD ($) $ in Thousands</t>
  </si>
  <si>
    <t>Fair Value, Inputs, Level 1 | Residential mortgage-backed securities</t>
  </si>
  <si>
    <t>Fair Value, Assets and Liabilities Measured on Recurring and Nonrecurring Basis [Line Items]</t>
  </si>
  <si>
    <t>Fair value of assets on a recurring basis</t>
  </si>
  <si>
    <t>Fair Value, Inputs, Level 1 | Residential collateralized mortgage obligation</t>
  </si>
  <si>
    <t>Fair Value, Inputs, Level 1 | Commercial collateralized mortgage obligations</t>
  </si>
  <si>
    <t>Fair Value, Inputs, Level 1 | Municipal bond</t>
  </si>
  <si>
    <t>Fair Value, Inputs, Level 1 | CRA mutual fund</t>
  </si>
  <si>
    <t>Fair Value, Inputs, Level 2 | Residential mortgage-backed securities</t>
  </si>
  <si>
    <t>Fair Value, Inputs, Level 2 | Residential collateralized mortgage obligation</t>
  </si>
  <si>
    <t>Fair Value, Inputs, Level 2 | Commercial collateralized mortgage obligations</t>
  </si>
  <si>
    <t>Fair Value, Inputs, Level 2 | Municipal bond</t>
  </si>
  <si>
    <t>Fair Value, Inputs, Level 2 | CRA mutual fund</t>
  </si>
  <si>
    <t>Fair Value, Inputs, Level 3 | Residential mortgage-backed securities</t>
  </si>
  <si>
    <t>Fair Value, Inputs, Level 3 | Residential collateralized mortgage obligation</t>
  </si>
  <si>
    <t>Fair Value, Inputs, Level 3 | Commercial collateralized mortgage obligations</t>
  </si>
  <si>
    <t>Fair Value, Inputs, Level 3 | Municipal bond</t>
  </si>
  <si>
    <t>Fair Value, Inputs, Level 3 | CRA mutual fund</t>
  </si>
  <si>
    <t>FAIR VALUE OF FINANCIAL INSTRUMENTS (Assets and Liabilities Measured at Fair Value on a Non-Recurring Basis) (Details) $ in Thousands</t>
  </si>
  <si>
    <t>Assets measured at fair value on a non-recurring basis</t>
  </si>
  <si>
    <t>Fair Value, Inputs, Level 1 | Commercial and industrial loan</t>
  </si>
  <si>
    <t>Fair Value, Inputs, Level 2 | Commercial and industrial loan</t>
  </si>
  <si>
    <t>Fair Value, Inputs, Level 3</t>
  </si>
  <si>
    <t>Fair Value, Inputs, Level 3 | Commercial and industrial loan</t>
  </si>
  <si>
    <t>FAIR VALUE OF FINANCIAL INSTRUMENTS (Quantitative Information About Level 3 Fair Value Measurements for Assets) (Details) $ in Thousands</t>
  </si>
  <si>
    <t>Fair Value Inputs, Assets, Quantitative Information [Line Items]</t>
  </si>
  <si>
    <t>Commercial and industrial loan | Fair Value, Inputs, Level 3</t>
  </si>
  <si>
    <t>Commercial and industrial loan | Fair Value, Inputs, Level 3 | Market approach</t>
  </si>
  <si>
    <t>Range (Weighted Average)</t>
  </si>
  <si>
    <t>10.00%</t>
  </si>
  <si>
    <t>FAIR VALUE OF FINANCIAL INSTRUMENTS (Carrying Amount and Estimated Fair Values of Financial Instruments) (Details) - USD ($) $ in Thousands</t>
  </si>
  <si>
    <t>Financial assets:</t>
  </si>
  <si>
    <t>Federal Reserve Bank stock</t>
  </si>
  <si>
    <t>Federal Home Loan Bank stock</t>
  </si>
  <si>
    <t>Financial liabilities:</t>
  </si>
  <si>
    <t>Carrying Amount</t>
  </si>
  <si>
    <t>Loans, net</t>
  </si>
  <si>
    <t>SBA Loan Fund</t>
  </si>
  <si>
    <t>Certificates of deposit</t>
  </si>
  <si>
    <t>Deposits without stated maturities</t>
  </si>
  <si>
    <t>Deposits with stated maturities</t>
  </si>
  <si>
    <t>Borrowed Funds</t>
  </si>
  <si>
    <t>Trust preferred securities</t>
  </si>
  <si>
    <t>Subordinated debt, net of issurance cost</t>
  </si>
  <si>
    <t>Total Fair Value</t>
  </si>
  <si>
    <t>Fair Value, Inputs, Level 1 | Total Fair Value</t>
  </si>
  <si>
    <t>Fair Value, Inputs, Level 2 | Total Fair Value</t>
  </si>
  <si>
    <t>Fair Value, Inputs, Level 3 | Total Fair Value</t>
  </si>
  <si>
    <t>FAIR VALUE OF FINANCIAL INSTRUMENTS (Detail Textuals) - USD ($)</t>
  </si>
  <si>
    <t>Other Investments invested in certificates of deposit, which are Level 1 assets</t>
  </si>
  <si>
    <t>Valuation allowance</t>
  </si>
  <si>
    <t>Increase of provision for loan loss</t>
  </si>
  <si>
    <t>STOCKHOLDERS' EQUITY (Detail Textuals) - USD ($)</t>
  </si>
  <si>
    <t>Nov. 10, 2017</t>
  </si>
  <si>
    <t>Apr. 30, 2016</t>
  </si>
  <si>
    <t>Aug. 30, 2016</t>
  </si>
  <si>
    <t>Stockholders Equity Note [Line Items]</t>
  </si>
  <si>
    <t>Proceeds from issuance of common stock, net of direct offering cost</t>
  </si>
  <si>
    <t>Direct offering cost</t>
  </si>
  <si>
    <t>Purchase and retirement of preferred stock</t>
  </si>
  <si>
    <t>Value of preferred stock shares redeemed</t>
  </si>
  <si>
    <t>Dividend paid</t>
  </si>
  <si>
    <t>Value of preferred stock shares issued</t>
  </si>
  <si>
    <t>Number of restricted common stock vested</t>
  </si>
  <si>
    <t>United States Marshals Office</t>
  </si>
  <si>
    <t>Share price per share</t>
  </si>
  <si>
    <t>Number of shares issued on conversion</t>
  </si>
  <si>
    <t>Number of shares forfeited by one of the shareholder</t>
  </si>
  <si>
    <t>Number of preferred stock shares redeemed</t>
  </si>
  <si>
    <t>Redemption price per share</t>
  </si>
  <si>
    <t>Dividend rate for period from issuance through redemption</t>
  </si>
  <si>
    <t>8.00%</t>
  </si>
  <si>
    <t>Number of preferred stock shares issued</t>
  </si>
  <si>
    <t>Number of common stock shares issued via a rights offering</t>
  </si>
  <si>
    <t>Value of common stock shares issued via a rights offering</t>
  </si>
  <si>
    <t>Number of common stock shares sold to directors</t>
  </si>
  <si>
    <t>Value of common stock shares sold to directors</t>
  </si>
  <si>
    <t>Number of common stock shares issued</t>
  </si>
  <si>
    <t>Common Stock | IPO</t>
  </si>
  <si>
    <t>Number of additional shares issued</t>
  </si>
  <si>
    <t>Common stock, par value for additional shares issued</t>
  </si>
  <si>
    <t>Additional Paid-in Capital (not required in Role # 470)</t>
  </si>
  <si>
    <t>STOCK COMPENSATION PLAN (Fair value of options granted during 2015) (Details)</t>
  </si>
  <si>
    <t>Risk-free interest rate</t>
  </si>
  <si>
    <t>12.19%</t>
  </si>
  <si>
    <t>Expected term</t>
  </si>
  <si>
    <t>Dividend yield</t>
  </si>
  <si>
    <t>STOCK COMPENSATION PLAN (Summary of the Status of the Stock Option Plan) (Details) - $ / shares</t>
  </si>
  <si>
    <t>Number of Options</t>
  </si>
  <si>
    <t>Outstanding, beginning of year</t>
  </si>
  <si>
    <t>Granted</t>
  </si>
  <si>
    <t>Exercised</t>
  </si>
  <si>
    <t>Cancelled/forfeited</t>
  </si>
  <si>
    <t>Outstanding, end of year</t>
  </si>
  <si>
    <t>Options vested and exercisable at year-end</t>
  </si>
  <si>
    <t>Weighted Average Exercise Price</t>
  </si>
  <si>
    <t>Weighted average fair value of options granted during the year</t>
  </si>
  <si>
    <t>Weighted average remaining contractual life (years)</t>
  </si>
  <si>
    <t>5 years 6 months 26 days</t>
  </si>
  <si>
    <t>6 years 3 months</t>
  </si>
  <si>
    <t>STOCK COMPENSATION PLAN (Summary of Stock Options Outstanding) (Details)</t>
  </si>
  <si>
    <t>Dec. 31, 2017$ / sharesshares</t>
  </si>
  <si>
    <t>$10 - 20</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6 years 4 months 17 days</t>
  </si>
  <si>
    <t>$21 - 30</t>
  </si>
  <si>
    <t>11 months 12 days</t>
  </si>
  <si>
    <t>$10 - 30</t>
  </si>
  <si>
    <t>STOCK COMPENSATION PLAN (Summary of Non-Vested Restricted Stock Awards) (Details)</t>
  </si>
  <si>
    <t>Share-based Compensation Arrangement by Share-based Payment Award, Equity Instruments Other than Options, Nonvested, Weighted Average Grant Date Fair Value [Abstract]</t>
  </si>
  <si>
    <t>Weighted Average Grant Date fair Value, January 1, 2017</t>
  </si>
  <si>
    <t>Weighted Average Grant Date fair Value, December 31, 2017</t>
  </si>
  <si>
    <t>Restricted stock awards</t>
  </si>
  <si>
    <t>Share-based Compensation Arrangement by Share-based Payment Award, Equity Instruments Other than Options, Nonvested, Number of Shares [Roll Forward]</t>
  </si>
  <si>
    <t>Number of shares, Outstanding, January 1, 2017 | shares</t>
  </si>
  <si>
    <t>Number of shares, Granted | shares</t>
  </si>
  <si>
    <t>Number of shares, Forfeited | shares</t>
  </si>
  <si>
    <t>Number of shares, Vested | shares</t>
  </si>
  <si>
    <t>Number of shares, Outstanding, December 31, 2017 | shares</t>
  </si>
  <si>
    <t>Weighted Average Grant Date fair Value, Granted</t>
  </si>
  <si>
    <t>Weighted Average Grant Date fair Value, Forfeited</t>
  </si>
  <si>
    <t>Weighted Average Grant Date fair Value, Vested</t>
  </si>
  <si>
    <t>STOCK COMPENSATION PLAN (Detail Textuals) - USD ($)</t>
  </si>
  <si>
    <t>Dec. 31, 2013</t>
  </si>
  <si>
    <t>Executive management</t>
  </si>
  <si>
    <t>Share-based Compensation Arrangement by Share-based Payment Award [Line Items]</t>
  </si>
  <si>
    <t>Vested accerlerated shares</t>
  </si>
  <si>
    <t>Stock Option</t>
  </si>
  <si>
    <t>Share-based payment award, description</t>
  </si>
  <si>
    <t>Stock options are generally granted with an exercise price equal to 100% of the fair value of the common stock at the date of grant.</t>
  </si>
  <si>
    <t>Share-based payment award, shares authorized, maximum</t>
  </si>
  <si>
    <t>Unrecognized compensation cost related to non-vested stock options</t>
  </si>
  <si>
    <t>Compensation cost related to stock award plan</t>
  </si>
  <si>
    <t>Equity Incentive Plan</t>
  </si>
  <si>
    <t>Under the terms of the 2009 Plan, each option agreement cannot have an exercise price that is less than 100% of the fair value of the shares covered by the option on the date of grant. In the case of an ISO granted to any 10% shareholder, the exercise price shall not be less than 110% of the fair value of the shares covered by the option on the date of grant. In no event shall the exercise price of an option be less than the par value of the shares for which the option is exercisable. In no event shall the exercise period exceed ten years from the date of grant of the option, except, in the case of an ISO granted to a 10% shareholder, the exercise period shall not exceed five years from the date of grant.</t>
  </si>
  <si>
    <t>Equity Incentive Plan | Maximum</t>
  </si>
  <si>
    <t>Share-based payment award, exercise period from the grant date</t>
  </si>
  <si>
    <t>Incentive stock options | Maximum</t>
  </si>
  <si>
    <t>Number of additional shares authorized</t>
  </si>
  <si>
    <t>Number of shares issued</t>
  </si>
  <si>
    <t>Unrecognized compensation expense recognition period</t>
  </si>
  <si>
    <t>2 years</t>
  </si>
  <si>
    <t>Number of shares, Vested</t>
  </si>
  <si>
    <t>Fair value of shares vested</t>
  </si>
  <si>
    <t>Restricted stock awards | Immediate vesting</t>
  </si>
  <si>
    <t>EMPLOYEE BENEFIT PLAN (Detail Textuals) - USD ($)</t>
  </si>
  <si>
    <t>Employer discretionary contribution amount</t>
  </si>
  <si>
    <t>FINANCIAL INSTRUMENTS WITH OFF-BALANCE-SHEET RISK (Outstanding following off-balance-sheet financial instruments) (Details) - USD ($) $ in Thousands</t>
  </si>
  <si>
    <t>Fair Value, Off-balance Sheet Risks, Disclosure Information [Line Items]</t>
  </si>
  <si>
    <t>Fixed Rate</t>
  </si>
  <si>
    <t>Variable Rate</t>
  </si>
  <si>
    <t>Undrawn lines of credit</t>
  </si>
  <si>
    <t>Letters of credit</t>
  </si>
  <si>
    <t>FINANCIAL INSTRUMENTS WITH OFF-BALANCE-SHEET RISK (Detail Textual) - USD ($) $ in Thousands</t>
  </si>
  <si>
    <t>Commitments term</t>
  </si>
  <si>
    <t>Amount of off-balance-sheet financial instruments</t>
  </si>
  <si>
    <t>Maturity of stand by letters of credit and time deposits</t>
  </si>
  <si>
    <t>within one year</t>
  </si>
  <si>
    <t>Fixed interest rate off-balance-sheet financial instruments</t>
  </si>
  <si>
    <t>3.50%</t>
  </si>
  <si>
    <t>3.75%</t>
  </si>
  <si>
    <t>9.50%</t>
  </si>
  <si>
    <t>8.75%</t>
  </si>
  <si>
    <t>Amount of off-balance-sheet financial instruments pledged</t>
  </si>
  <si>
    <t>REGULATORY CAPITAL (Summary of actual capital amounts and ratios) (Details) - USD ($) $ in Thousands</t>
  </si>
  <si>
    <t>Compliance with Regulatory Capital Requirements under Banking Regulations [Line Items]</t>
  </si>
  <si>
    <t>Total capital (to risk-weighted assets), Actual Amount</t>
  </si>
  <si>
    <t>Total capital (to risk-weighted assets), Actual Ratio</t>
  </si>
  <si>
    <t>19.90%</t>
  </si>
  <si>
    <t>12.50%</t>
  </si>
  <si>
    <t>Total capital (to risk-weighted assets), For Capital Adequacy Amount</t>
  </si>
  <si>
    <t>Total capital (to risk-weighted assets), For Capital Adequacy Ratio</t>
  </si>
  <si>
    <t>Tier 1 common equity (to risk-weighted assets), Actual Amount</t>
  </si>
  <si>
    <t>Tier 1 common equity (to risk-weighted assets), Actual Ratio</t>
  </si>
  <si>
    <t>15.30%</t>
  </si>
  <si>
    <t>10.80%</t>
  </si>
  <si>
    <t>Tier 1 common equity (to risk-weighted assets), For Capital Adequacy Amount</t>
  </si>
  <si>
    <t>Tier 1 common equity (to risk-weighted assets), For Capital Adequacy Ratio</t>
  </si>
  <si>
    <t>4.50%</t>
  </si>
  <si>
    <t>Tier 1 capital (to risk-weighted assets), Actual Amount</t>
  </si>
  <si>
    <t>Tier 1 capital (to risk-weighted assets), Actual Ratio</t>
  </si>
  <si>
    <t>17.10%</t>
  </si>
  <si>
    <t>11.30%</t>
  </si>
  <si>
    <t>Tier 1 capital (to risk-weighted assets), For Capital Adequacy Amount</t>
  </si>
  <si>
    <t>Tier 1 capital (to risk-weighted assets), For Capital Adequacy Ratio</t>
  </si>
  <si>
    <t>6.00%</t>
  </si>
  <si>
    <t>Tier 1 capital (to average assets), Actual Amount</t>
  </si>
  <si>
    <t>Tier 1 capital (to average assets), Actual Ratio</t>
  </si>
  <si>
    <t>13.70%</t>
  </si>
  <si>
    <t>10.50%</t>
  </si>
  <si>
    <t>Tier 1 capital (to average assets), For Capital Adequacy Amount</t>
  </si>
  <si>
    <t>Tier 1 capital (to average assets), For Capital Adequacy Ratio</t>
  </si>
  <si>
    <t>4.00%</t>
  </si>
  <si>
    <t>Metropolitan Commercial Bank</t>
  </si>
  <si>
    <t>19.40%</t>
  </si>
  <si>
    <t>12.40%</t>
  </si>
  <si>
    <t>Total capital (to risk-weighted assets), To be Well Capitalized under Prompt Corrective Action Regulations Amount</t>
  </si>
  <si>
    <t>Total capital (to risk-weighted assets), To be Well Capitalized under Prompt Corrective Action Regulations Ratio</t>
  </si>
  <si>
    <t>18.40%</t>
  </si>
  <si>
    <t>Tier 1 common equity (to risk-weighted assets), To be Well Capitalized under Prompt Corrective Action Regulations Amount</t>
  </si>
  <si>
    <t>Tier 1 common equity (to risk-weighted assets), To be Well Capitalized under Prompt Corrective Action Regulations Ratio</t>
  </si>
  <si>
    <t>6.50%</t>
  </si>
  <si>
    <t>Tier 1 capital (to risk-weighted assets), To be Well Capitalized under Prompt Corrective Action Regulations Amount</t>
  </si>
  <si>
    <t>Tier 1 capital (to risk-weighted assets), To be Well Capitalized under Prompt Corrective Action Regulations Ratio</t>
  </si>
  <si>
    <t>14.70%</t>
  </si>
  <si>
    <t>10.40%</t>
  </si>
  <si>
    <t>Tier 1 capital (to average assets), To be Well Capitalized under Prompt Corrective Action Regulations Amount</t>
  </si>
  <si>
    <t>Tier 1 capital (to average assets), To be Well Capitalized under Prompt Corrective Action Regulations Ratio</t>
  </si>
  <si>
    <t>5.00%</t>
  </si>
  <si>
    <t>Total capital (to risk-weighted assets), Minimum for Capital Adequacy plus Capital Conservation Buffer Amount</t>
  </si>
  <si>
    <t>Total capital (to risk-weighted assets), Minimum for Capital Adequacy plus Capital Conservation Buffer Ratio</t>
  </si>
  <si>
    <t>9.30%</t>
  </si>
  <si>
    <t>8.60%</t>
  </si>
  <si>
    <t>Tier 1 common equity (to risk-weighted assets), Minimum for Capital Adequacy plus Capital Conservation Buffer Amount</t>
  </si>
  <si>
    <t>Tier 1 common equity (to risk-weighted assets), Minimum for Capital Adequacy plus Capital Conservation Buffer Ratio</t>
  </si>
  <si>
    <t>5.80%</t>
  </si>
  <si>
    <t>5.10%</t>
  </si>
  <si>
    <t>Tier 1 capital (to risk-weighted assets), Minimum for Capital Adequacy plus Capital Conservation Buffer Amount</t>
  </si>
  <si>
    <t>Tier 1 capital (to risk-weighted assets), Minimum for Capital Adequacy plus Capital Conservation Buffer Ratio</t>
  </si>
  <si>
    <t>7.30%</t>
  </si>
  <si>
    <t>6.60%</t>
  </si>
  <si>
    <t>Tier 1 capital (to average assets), Minimum for Capital Adequacy plus Capital Conservation Buffer Amount</t>
  </si>
  <si>
    <t>Tier 1 capital (to average assets), Minimum for Capital Adequacy plus Capital Conservation Buffer Ratio</t>
  </si>
  <si>
    <t>EARNINGS PER COMMON SHARE (Computation of Basic and Diluted Earnings per Share) (Details) - USD ($) $ / shares in Units, $ in Thousands</t>
  </si>
  <si>
    <t>Basic</t>
  </si>
  <si>
    <t>Net income per consolidated statements of income</t>
  </si>
  <si>
    <t>Less: Dividends paid to preferred shareholders</t>
  </si>
  <si>
    <t>Less: Earnings allocated to participating securities</t>
  </si>
  <si>
    <t>Net income available to common stockholder</t>
  </si>
  <si>
    <t>Weighted average common shares outstanding including participating securities</t>
  </si>
  <si>
    <t>Less: Weighted average participating securities</t>
  </si>
  <si>
    <t>Weighted average common shares outstanding</t>
  </si>
  <si>
    <t>Basic earnings per common share</t>
  </si>
  <si>
    <t>Diluted</t>
  </si>
  <si>
    <t>Net income allocated to common shareholders</t>
  </si>
  <si>
    <t>Weighted average common shares outstanding for basic earnings per common share</t>
  </si>
  <si>
    <t>Add: Dilutive effects of assumed exercise of stock options</t>
  </si>
  <si>
    <t>Average shares and dilutive potential common shares</t>
  </si>
  <si>
    <t>Dilutive earnings per commons share</t>
  </si>
  <si>
    <t>[1]</t>
  </si>
  <si>
    <t>The EPS for September 30, 2016 was negative despite having a positive Net Income due to dividends paid out to preferred shareholders in that quarter.</t>
  </si>
  <si>
    <t>EARNINGS PER COMMON SHARE (Detail Textuals) - shares</t>
  </si>
  <si>
    <t>Number of antidilutive shares not considered in computing diluted earnings per share</t>
  </si>
  <si>
    <t>PARENT COMPANY FINANCIAL INFORMATION (Condensed Balance Sheets) (Details) - USD ($) $ in Thousands</t>
  </si>
  <si>
    <t>Assets</t>
  </si>
  <si>
    <t>Loans, net of allowance for loan losses</t>
  </si>
  <si>
    <t>Liabilities and Stockholders' Equity</t>
  </si>
  <si>
    <t>Subordinated debt payable, net of issuance costs</t>
  </si>
  <si>
    <t>Other liabilities</t>
  </si>
  <si>
    <t>Common stock</t>
  </si>
  <si>
    <t>Surplus</t>
  </si>
  <si>
    <t>Accumulated other comprehensive loss, net of tax</t>
  </si>
  <si>
    <t>Total equity</t>
  </si>
  <si>
    <t>Parent Company</t>
  </si>
  <si>
    <t>Investments</t>
  </si>
  <si>
    <t>Investment in subsidiary bank, at equity</t>
  </si>
  <si>
    <t>Other assets</t>
  </si>
  <si>
    <t>PARENT COMPANY FINANCIAL INFORMATION (Condensed Statements of Income) (Details) - USD ($) $ in Thousands</t>
  </si>
  <si>
    <t>Income:</t>
  </si>
  <si>
    <t>Loan</t>
  </si>
  <si>
    <t>Securities and money market funds</t>
  </si>
  <si>
    <t>Net interest expense</t>
  </si>
  <si>
    <t>Other expense</t>
  </si>
  <si>
    <t>Income before income tax expense</t>
  </si>
  <si>
    <t>Income tax benefit</t>
  </si>
  <si>
    <t>Loss before undistributed earnings of subsidiary bank</t>
  </si>
  <si>
    <t>Equity in undistributed earnings of subsidiary bank</t>
  </si>
  <si>
    <t>PARENT COMPANY FINANCIAL INFORMATION (Condensed Statement of Cash Flows) (Details) - USD ($) $ in Thousands</t>
  </si>
  <si>
    <t>Cash Flows From Operating Activities:</t>
  </si>
  <si>
    <t>Stock based compensation expense</t>
  </si>
  <si>
    <t>Decrease (increase) in other assets</t>
  </si>
  <si>
    <t>Increase (decrease) in other liabilities</t>
  </si>
  <si>
    <t>Net cash provided by (used in) operating activities</t>
  </si>
  <si>
    <t>Cash Flows From Investing Activities:</t>
  </si>
  <si>
    <t>Net cash used in Investing activities</t>
  </si>
  <si>
    <t>Repurchase of common stock for exercise of stock options and tax withholdings for restricted stock vestings</t>
  </si>
  <si>
    <t>Net (decrease) increase in cash and cash equivalents</t>
  </si>
  <si>
    <t>Undistributed earnings of subsidiary bank</t>
  </si>
  <si>
    <t>Investments in subsidiary bank</t>
  </si>
  <si>
    <t>Loan to related party</t>
  </si>
  <si>
    <t>ACCUMULATED OTHER COMPREHENSIVE INCOME (Schedule of Accumulated Other Comprehensive Income (Loss)) (Details) - USD ($) $ in Thousands</t>
  </si>
  <si>
    <t>AOCI Attributable to Parent, Net of Tax [Roll Forward]</t>
  </si>
  <si>
    <t>Balance</t>
  </si>
  <si>
    <t>Net current period other comprehensive loss</t>
  </si>
  <si>
    <t>Net change in other comprehensive income (loss) before reclassification, net of tax</t>
  </si>
  <si>
    <t>Amounts reclassified from accumulated other comprehensive income, net of tax</t>
  </si>
  <si>
    <t>ACCUMULATED OTHER COMPREHENSIVE INCOME (Reclassifications Out of Accumulated Other Comprehensive Income (Loss)) (Details) - USD ($) $ in Thousands</t>
  </si>
  <si>
    <t>Reclassification Adjustment out of Accumulated Other Comprehensive Income [Line Items]</t>
  </si>
  <si>
    <t>Reclassifications out of accumulated other comprehensive (loss) income</t>
  </si>
  <si>
    <t>Realized gain on sale of available for sale securities</t>
  </si>
  <si>
    <t>Total reclassifications, net of income tax</t>
  </si>
  <si>
    <t>UNAUDITED QUARTERLY FINANCIAL DATA (Selected Consolidated Quarterly Financial Data) (Details) - USD ($) $ / shares in Units, $ in Thousands</t>
  </si>
  <si>
    <t>Quarterly Financial Information (Unaudited)</t>
  </si>
  <si>
    <t>Interest income</t>
  </si>
  <si>
    <t>Interest expense</t>
  </si>
  <si>
    <t>Non-interest income</t>
  </si>
  <si>
    <t>Non-interest expense</t>
  </si>
  <si>
    <t>Income before income taxes</t>
  </si>
  <si>
    <t>Basic earnings per share (in dollars per share)</t>
  </si>
  <si>
    <t>Diluted earnings per share (in dollars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6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194925</v>
      </c>
    </row>
    <row r="13" spans="1:4">
      <c r="A13" s="4" t="s">
        <v>21</v>
      </c>
      <c r="D13" s="6" t="n">
        <v>97.3</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37</v>
      </c>
      <c r="B1" s="2" t="s">
        <v>466</v>
      </c>
      <c r="N1" s="2" t="s">
        <v>1</v>
      </c>
    </row>
    <row r="2" spans="1:16">
      <c r="B2" s="2" t="s">
        <v>2</v>
      </c>
      <c r="C2" s="2" t="s">
        <v>467</v>
      </c>
      <c r="D2" s="2" t="s">
        <v>4</v>
      </c>
      <c r="E2" s="2" t="s">
        <v>468</v>
      </c>
      <c r="F2" s="2" t="s">
        <v>32</v>
      </c>
      <c r="H2" s="2" t="s">
        <v>469</v>
      </c>
      <c r="J2" s="2" t="s">
        <v>470</v>
      </c>
      <c r="L2" s="2" t="s">
        <v>471</v>
      </c>
      <c r="N2" s="2" t="s">
        <v>2</v>
      </c>
      <c r="O2" s="2" t="s">
        <v>32</v>
      </c>
      <c r="P2" s="2" t="s">
        <v>87</v>
      </c>
    </row>
    <row r="3" spans="1:16">
      <c r="A3" s="3" t="s">
        <v>1038</v>
      </c>
    </row>
    <row r="4" spans="1:16">
      <c r="A4" s="4" t="s">
        <v>1039</v>
      </c>
      <c r="B4" s="7" t="n">
        <v>17864</v>
      </c>
      <c r="C4" s="7" t="n">
        <v>16401</v>
      </c>
      <c r="D4" s="7" t="n">
        <v>14047</v>
      </c>
      <c r="E4" s="7" t="n">
        <v>12441</v>
      </c>
      <c r="F4" s="7" t="n">
        <v>11919</v>
      </c>
      <c r="H4" s="7" t="n">
        <v>11337</v>
      </c>
      <c r="J4" s="7" t="n">
        <v>10970</v>
      </c>
      <c r="L4" s="7" t="n">
        <v>9929</v>
      </c>
      <c r="N4" s="7" t="n">
        <v>60753</v>
      </c>
      <c r="O4" s="7" t="n">
        <v>44155</v>
      </c>
      <c r="P4" s="7" t="n">
        <v>32682</v>
      </c>
    </row>
    <row r="5" spans="1:16">
      <c r="A5" s="4" t="s">
        <v>1040</v>
      </c>
      <c r="B5" s="5" t="n">
        <v>2293</v>
      </c>
      <c r="C5" s="5" t="n">
        <v>2437</v>
      </c>
      <c r="D5" s="5" t="n">
        <v>2281</v>
      </c>
      <c r="E5" s="5" t="n">
        <v>1660</v>
      </c>
      <c r="F5" s="5" t="n">
        <v>1492</v>
      </c>
      <c r="H5" s="5" t="n">
        <v>1519</v>
      </c>
      <c r="J5" s="5" t="n">
        <v>1598</v>
      </c>
      <c r="L5" s="5" t="n">
        <v>1480</v>
      </c>
      <c r="N5" s="5" t="n">
        <v>8671</v>
      </c>
      <c r="O5" s="5" t="n">
        <v>6089</v>
      </c>
      <c r="P5" s="5" t="n">
        <v>5260</v>
      </c>
    </row>
    <row r="6" spans="1:16">
      <c r="A6" s="4" t="s">
        <v>101</v>
      </c>
      <c r="B6" s="5" t="n">
        <v>15571</v>
      </c>
      <c r="C6" s="5" t="n">
        <v>13964</v>
      </c>
      <c r="D6" s="5" t="n">
        <v>11766</v>
      </c>
      <c r="E6" s="5" t="n">
        <v>10781</v>
      </c>
      <c r="F6" s="5" t="n">
        <v>10427</v>
      </c>
      <c r="H6" s="5" t="n">
        <v>9818</v>
      </c>
      <c r="J6" s="5" t="n">
        <v>9372</v>
      </c>
      <c r="L6" s="5" t="n">
        <v>8449</v>
      </c>
      <c r="N6" s="5" t="n">
        <v>52082</v>
      </c>
      <c r="O6" s="5" t="n">
        <v>38066</v>
      </c>
      <c r="P6" s="5" t="n">
        <v>27422</v>
      </c>
    </row>
    <row r="7" spans="1:16">
      <c r="A7" s="4" t="s">
        <v>102</v>
      </c>
      <c r="B7" s="5" t="n">
        <v>3499</v>
      </c>
      <c r="C7" s="5" t="n">
        <v>1200</v>
      </c>
      <c r="D7" s="5" t="n">
        <v>1790</v>
      </c>
      <c r="E7" s="5" t="n">
        <v>570</v>
      </c>
      <c r="F7" s="5" t="n">
        <v>5900</v>
      </c>
      <c r="H7" s="5" t="n">
        <v>350</v>
      </c>
      <c r="J7" s="5" t="n">
        <v>1250</v>
      </c>
      <c r="L7" s="5" t="n">
        <v>560</v>
      </c>
      <c r="N7" s="5" t="n">
        <v>7059</v>
      </c>
      <c r="O7" s="5" t="n">
        <v>8060</v>
      </c>
      <c r="P7" s="5" t="n">
        <v>2015</v>
      </c>
    </row>
    <row r="8" spans="1:16">
      <c r="A8" s="4" t="s">
        <v>103</v>
      </c>
      <c r="B8" s="5" t="n">
        <v>12072</v>
      </c>
      <c r="C8" s="5" t="n">
        <v>12764</v>
      </c>
      <c r="D8" s="5" t="n">
        <v>9976</v>
      </c>
      <c r="E8" s="5" t="n">
        <v>10211</v>
      </c>
      <c r="F8" s="5" t="n">
        <v>4527</v>
      </c>
      <c r="H8" s="5" t="n">
        <v>9468</v>
      </c>
      <c r="J8" s="5" t="n">
        <v>8122</v>
      </c>
      <c r="L8" s="5" t="n">
        <v>7889</v>
      </c>
      <c r="N8" s="5" t="n">
        <v>45023</v>
      </c>
      <c r="O8" s="5" t="n">
        <v>30006</v>
      </c>
      <c r="P8" s="5" t="n">
        <v>25407</v>
      </c>
    </row>
    <row r="9" spans="1:16">
      <c r="A9" s="4" t="s">
        <v>1041</v>
      </c>
      <c r="B9" s="5" t="n">
        <v>6249</v>
      </c>
      <c r="C9" s="5" t="n">
        <v>2233</v>
      </c>
      <c r="D9" s="5" t="n">
        <v>1573</v>
      </c>
      <c r="E9" s="5" t="n">
        <v>1245</v>
      </c>
      <c r="F9" s="5" t="n">
        <v>1288</v>
      </c>
      <c r="H9" s="5" t="n">
        <v>1321</v>
      </c>
      <c r="J9" s="5" t="n">
        <v>1658</v>
      </c>
      <c r="L9" s="5" t="n">
        <v>1156</v>
      </c>
    </row>
    <row r="10" spans="1:16">
      <c r="A10" s="4" t="s">
        <v>1042</v>
      </c>
      <c r="B10" s="5" t="n">
        <v>9780</v>
      </c>
      <c r="C10" s="5" t="n">
        <v>8590</v>
      </c>
      <c r="D10" s="5" t="n">
        <v>7141</v>
      </c>
      <c r="E10" s="5" t="n">
        <v>7234</v>
      </c>
      <c r="F10" s="5" t="n">
        <v>6199</v>
      </c>
      <c r="H10" s="5" t="n">
        <v>8267</v>
      </c>
      <c r="J10" s="5" t="n">
        <v>6662</v>
      </c>
      <c r="L10" s="5" t="n">
        <v>6243</v>
      </c>
      <c r="N10" s="5" t="n">
        <v>32745</v>
      </c>
      <c r="O10" s="5" t="n">
        <v>27371</v>
      </c>
      <c r="P10" s="5" t="n">
        <v>23077</v>
      </c>
    </row>
    <row r="11" spans="1:16">
      <c r="A11" s="4" t="s">
        <v>1043</v>
      </c>
      <c r="B11" s="5" t="n">
        <v>8541</v>
      </c>
      <c r="C11" s="5" t="n">
        <v>6407</v>
      </c>
      <c r="D11" s="5" t="n">
        <v>4408</v>
      </c>
      <c r="E11" s="5" t="n">
        <v>4222</v>
      </c>
      <c r="F11" s="5" t="n">
        <v>-384</v>
      </c>
      <c r="H11" s="5" t="n">
        <v>2522</v>
      </c>
      <c r="J11" s="5" t="n">
        <v>3118</v>
      </c>
      <c r="L11" s="5" t="n">
        <v>2802</v>
      </c>
      <c r="N11" s="5" t="n">
        <v>23578</v>
      </c>
      <c r="O11" s="5" t="n">
        <v>8058</v>
      </c>
      <c r="P11" s="5" t="n">
        <v>6828</v>
      </c>
    </row>
    <row r="12" spans="1:16">
      <c r="A12" s="4" t="s">
        <v>122</v>
      </c>
      <c r="B12" s="5" t="n">
        <v>5216</v>
      </c>
      <c r="C12" s="5" t="n">
        <v>2562</v>
      </c>
      <c r="D12" s="5" t="n">
        <v>1757</v>
      </c>
      <c r="E12" s="5" t="n">
        <v>1674</v>
      </c>
      <c r="F12" s="5" t="n">
        <v>-433</v>
      </c>
      <c r="H12" s="5" t="n">
        <v>1072</v>
      </c>
      <c r="J12" s="5" t="n">
        <v>1268</v>
      </c>
      <c r="L12" s="5" t="n">
        <v>1138</v>
      </c>
      <c r="N12" s="5" t="n">
        <v>11209</v>
      </c>
      <c r="O12" s="5" t="n">
        <v>3045</v>
      </c>
      <c r="P12" s="5" t="n">
        <v>2559</v>
      </c>
    </row>
    <row r="13" spans="1:16">
      <c r="A13" s="4" t="s">
        <v>971</v>
      </c>
      <c r="B13" s="7" t="n">
        <v>3325</v>
      </c>
      <c r="C13" s="7" t="n">
        <v>3845</v>
      </c>
      <c r="D13" s="7" t="n">
        <v>2651</v>
      </c>
      <c r="E13" s="7" t="n">
        <v>2548</v>
      </c>
      <c r="F13" s="7" t="n">
        <v>49</v>
      </c>
      <c r="H13" s="7" t="n">
        <v>1450</v>
      </c>
      <c r="J13" s="7" t="n">
        <v>1850</v>
      </c>
      <c r="L13" s="7" t="n">
        <v>1664</v>
      </c>
      <c r="N13" s="7" t="n">
        <v>12369</v>
      </c>
      <c r="O13" s="7" t="n">
        <v>5013</v>
      </c>
      <c r="P13" s="7" t="n">
        <v>4269</v>
      </c>
    </row>
    <row r="14" spans="1:16">
      <c r="A14" s="4" t="s">
        <v>1044</v>
      </c>
      <c r="B14" s="8" t="n">
        <v>0.5</v>
      </c>
      <c r="C14" s="8" t="n">
        <v>0.83</v>
      </c>
      <c r="D14" s="8" t="n">
        <v>0.57</v>
      </c>
      <c r="E14" s="8" t="n">
        <v>0.55</v>
      </c>
      <c r="F14" s="8" t="n">
        <v>0.01</v>
      </c>
      <c r="H14" s="8" t="n">
        <v>-0.5</v>
      </c>
      <c r="J14" s="8" t="n">
        <v>0.59</v>
      </c>
      <c r="L14" s="8" t="n">
        <v>0.53</v>
      </c>
      <c r="N14" s="8" t="n">
        <v>2.4</v>
      </c>
      <c r="O14" s="8" t="n">
        <v>0.43</v>
      </c>
      <c r="P14" s="8" t="n">
        <v>1.54</v>
      </c>
    </row>
    <row r="15" spans="1:16">
      <c r="A15" s="4" t="s">
        <v>1045</v>
      </c>
      <c r="B15" s="8" t="n">
        <v>0.49</v>
      </c>
      <c r="C15" s="8" t="n">
        <v>0.82</v>
      </c>
      <c r="D15" s="8" t="n">
        <v>0.57</v>
      </c>
      <c r="E15" s="8" t="n">
        <v>0.55</v>
      </c>
      <c r="F15" s="8" t="n">
        <v>0.01</v>
      </c>
      <c r="G15" s="4" t="s">
        <v>985</v>
      </c>
      <c r="H15" s="8" t="n">
        <v>-0.5</v>
      </c>
      <c r="I15" s="4" t="s">
        <v>985</v>
      </c>
      <c r="J15" s="8" t="n">
        <v>0.58</v>
      </c>
      <c r="K15" s="4" t="s">
        <v>985</v>
      </c>
      <c r="L15" s="8" t="n">
        <v>0.53</v>
      </c>
      <c r="M15" s="4" t="s">
        <v>985</v>
      </c>
      <c r="N15" s="8" t="n">
        <v>2.34</v>
      </c>
      <c r="O15" s="8" t="n">
        <v>0.43</v>
      </c>
      <c r="P15" s="8" t="n">
        <v>1.54</v>
      </c>
    </row>
    <row r="16" spans="1:16"/>
    <row r="17" spans="1:16">
      <c r="A17" s="4" t="s">
        <v>985</v>
      </c>
      <c r="B17" s="4" t="s">
        <v>986</v>
      </c>
    </row>
  </sheetData>
  <mergeCells count="9">
    <mergeCell ref="A1:A2"/>
    <mergeCell ref="B1:M1"/>
    <mergeCell ref="N1:P1"/>
    <mergeCell ref="F2:G2"/>
    <mergeCell ref="H2:I2"/>
    <mergeCell ref="J2:K2"/>
    <mergeCell ref="L2:M2"/>
    <mergeCell ref="A16:P16"/>
    <mergeCell ref="B17:P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1231</v>
      </c>
      <c r="C3" s="7" t="n">
        <v>82931</v>
      </c>
    </row>
    <row r="4" spans="1:3">
      <c r="A4" s="4" t="s">
        <v>35</v>
      </c>
      <c r="B4" s="5" t="n">
        <v>0</v>
      </c>
      <c r="C4" s="5" t="n">
        <v>0</v>
      </c>
    </row>
    <row r="5" spans="1:3">
      <c r="A5" s="4" t="s">
        <v>36</v>
      </c>
      <c r="B5" s="5" t="n">
        <v>261231</v>
      </c>
      <c r="C5" s="5" t="n">
        <v>82931</v>
      </c>
    </row>
    <row r="6" spans="1:3">
      <c r="A6" s="4" t="s">
        <v>37</v>
      </c>
      <c r="B6" s="5" t="n">
        <v>32157</v>
      </c>
      <c r="C6" s="5" t="n">
        <v>37329</v>
      </c>
    </row>
    <row r="7" spans="1:3">
      <c r="A7" s="4" t="s">
        <v>38</v>
      </c>
      <c r="B7" s="5" t="n">
        <v>5428</v>
      </c>
      <c r="C7" s="5" t="n">
        <v>6500</v>
      </c>
    </row>
    <row r="8" spans="1:3">
      <c r="A8" s="4" t="s">
        <v>39</v>
      </c>
      <c r="B8" s="5" t="n">
        <v>13677</v>
      </c>
      <c r="C8" s="5" t="n">
        <v>12588</v>
      </c>
    </row>
    <row r="9" spans="1:3">
      <c r="A9" s="4" t="s">
        <v>40</v>
      </c>
      <c r="B9" s="5" t="n">
        <v>1420966</v>
      </c>
      <c r="C9" s="5" t="n">
        <v>1055706</v>
      </c>
    </row>
    <row r="10" spans="1:3">
      <c r="A10" s="4" t="s">
        <v>41</v>
      </c>
      <c r="B10" s="5" t="n">
        <v>-1070</v>
      </c>
      <c r="C10" s="5" t="n">
        <v>-1160</v>
      </c>
    </row>
    <row r="11" spans="1:3">
      <c r="A11" s="4" t="s">
        <v>42</v>
      </c>
      <c r="B11" s="5" t="n">
        <v>-14887</v>
      </c>
      <c r="C11" s="5" t="n">
        <v>-11815</v>
      </c>
    </row>
    <row r="12" spans="1:3">
      <c r="A12" s="4" t="s">
        <v>43</v>
      </c>
      <c r="B12" s="5" t="n">
        <v>1405009</v>
      </c>
      <c r="C12" s="5" t="n">
        <v>1042731</v>
      </c>
    </row>
    <row r="13" spans="1:3">
      <c r="A13" s="4" t="s">
        <v>44</v>
      </c>
      <c r="B13" s="5" t="n">
        <v>6601</v>
      </c>
      <c r="C13" s="5" t="n">
        <v>5420</v>
      </c>
    </row>
    <row r="14" spans="1:3">
      <c r="A14" s="4" t="s">
        <v>45</v>
      </c>
      <c r="B14" s="5" t="n">
        <v>9579</v>
      </c>
      <c r="C14" s="5" t="n">
        <v>7566</v>
      </c>
    </row>
    <row r="15" spans="1:3">
      <c r="A15" s="4" t="s">
        <v>46</v>
      </c>
      <c r="B15" s="5" t="n">
        <v>4421</v>
      </c>
      <c r="C15" s="5" t="n">
        <v>2735</v>
      </c>
    </row>
    <row r="16" spans="1:3">
      <c r="A16" s="4" t="s">
        <v>47</v>
      </c>
      <c r="B16" s="5" t="n">
        <v>6268</v>
      </c>
      <c r="C16" s="5" t="n">
        <v>5035</v>
      </c>
    </row>
    <row r="17" spans="1:3">
      <c r="A17" s="4" t="s">
        <v>48</v>
      </c>
      <c r="B17" s="5" t="n">
        <v>5751</v>
      </c>
      <c r="C17" s="5" t="n">
        <v>7733</v>
      </c>
    </row>
    <row r="18" spans="1:3">
      <c r="A18" s="4" t="s">
        <v>49</v>
      </c>
      <c r="B18" s="5" t="n">
        <v>9733</v>
      </c>
      <c r="C18" s="5" t="n">
        <v>9733</v>
      </c>
    </row>
    <row r="19" spans="1:3">
      <c r="A19" s="4" t="s">
        <v>50</v>
      </c>
      <c r="B19" s="5" t="n">
        <v>1759855</v>
      </c>
      <c r="C19" s="5" t="n">
        <v>1220301</v>
      </c>
    </row>
    <row r="20" spans="1:3">
      <c r="A20" s="3" t="s">
        <v>51</v>
      </c>
    </row>
    <row r="21" spans="1:3">
      <c r="A21" s="4" t="s">
        <v>52</v>
      </c>
      <c r="B21" s="5" t="n">
        <v>812497</v>
      </c>
      <c r="C21" s="5" t="n">
        <v>403402</v>
      </c>
    </row>
    <row r="22" spans="1:3">
      <c r="A22" s="4" t="s">
        <v>53</v>
      </c>
      <c r="B22" s="5" t="n">
        <v>591858</v>
      </c>
      <c r="C22" s="5" t="n">
        <v>590378</v>
      </c>
    </row>
    <row r="23" spans="1:3">
      <c r="A23" s="4" t="s">
        <v>54</v>
      </c>
      <c r="B23" s="5" t="n">
        <v>1404355</v>
      </c>
      <c r="C23" s="5" t="n">
        <v>993780</v>
      </c>
    </row>
    <row r="24" spans="1:3">
      <c r="A24" s="4" t="s">
        <v>55</v>
      </c>
      <c r="B24" s="5" t="n">
        <v>42198</v>
      </c>
      <c r="C24" s="5" t="n">
        <v>78418</v>
      </c>
    </row>
    <row r="25" spans="1:3">
      <c r="A25" s="4" t="s">
        <v>56</v>
      </c>
      <c r="B25" s="5" t="n">
        <v>20620</v>
      </c>
      <c r="C25" s="5" t="n">
        <v>20620</v>
      </c>
    </row>
    <row r="26" spans="1:3">
      <c r="A26" s="4" t="s">
        <v>57</v>
      </c>
      <c r="B26" s="5" t="n">
        <v>24489</v>
      </c>
    </row>
    <row r="27" spans="1:3">
      <c r="A27" s="4" t="s">
        <v>58</v>
      </c>
      <c r="B27" s="5" t="n">
        <v>21678</v>
      </c>
      <c r="C27" s="5" t="n">
        <v>10901</v>
      </c>
    </row>
    <row r="28" spans="1:3">
      <c r="A28" s="4" t="s">
        <v>59</v>
      </c>
      <c r="B28" s="5" t="n">
        <v>749</v>
      </c>
      <c r="C28" s="5" t="n">
        <v>227</v>
      </c>
    </row>
    <row r="29" spans="1:3">
      <c r="A29" s="4" t="s">
        <v>60</v>
      </c>
      <c r="B29" s="5" t="n">
        <v>8882</v>
      </c>
      <c r="C29" s="5" t="n">
        <v>6864</v>
      </c>
    </row>
    <row r="30" spans="1:3">
      <c r="A30" s="4" t="s">
        <v>61</v>
      </c>
      <c r="B30" s="5" t="n">
        <v>1522971</v>
      </c>
      <c r="C30" s="5" t="n">
        <v>1110810</v>
      </c>
    </row>
    <row r="31" spans="1:3">
      <c r="A31" s="4" t="s">
        <v>62</v>
      </c>
      <c r="B31" s="4" t="s">
        <v>63</v>
      </c>
      <c r="C31" s="4" t="s">
        <v>63</v>
      </c>
    </row>
    <row r="32" spans="1:3">
      <c r="A32" s="3" t="s">
        <v>64</v>
      </c>
    </row>
    <row r="33" spans="1:3">
      <c r="A33" s="4" t="s">
        <v>65</v>
      </c>
      <c r="B33" s="5" t="n">
        <v>81</v>
      </c>
      <c r="C33" s="5" t="n">
        <v>45</v>
      </c>
    </row>
    <row r="34" spans="1:3">
      <c r="A34" s="4" t="s">
        <v>66</v>
      </c>
      <c r="B34" s="5" t="n">
        <v>211145</v>
      </c>
      <c r="C34" s="5" t="n">
        <v>96116</v>
      </c>
    </row>
    <row r="35" spans="1:3">
      <c r="A35" s="4" t="s">
        <v>67</v>
      </c>
      <c r="B35" s="5" t="n">
        <v>25861</v>
      </c>
      <c r="C35" s="5" t="n">
        <v>13492</v>
      </c>
    </row>
    <row r="36" spans="1:3">
      <c r="A36" s="4" t="s">
        <v>68</v>
      </c>
      <c r="B36" s="5" t="n">
        <v>-206</v>
      </c>
      <c r="C36" s="5" t="n">
        <v>-165</v>
      </c>
    </row>
    <row r="37" spans="1:3">
      <c r="A37" s="4" t="s">
        <v>69</v>
      </c>
      <c r="B37" s="5" t="n">
        <v>236884</v>
      </c>
      <c r="C37" s="5" t="n">
        <v>109491</v>
      </c>
    </row>
    <row r="38" spans="1:3">
      <c r="A38" s="4" t="s">
        <v>70</v>
      </c>
      <c r="B38" s="5" t="n">
        <v>1759855</v>
      </c>
      <c r="C38" s="5" t="n">
        <v>1220301</v>
      </c>
    </row>
    <row r="39" spans="1:3">
      <c r="A39" s="4" t="s">
        <v>71</v>
      </c>
    </row>
    <row r="40" spans="1:3">
      <c r="A40" s="3" t="s">
        <v>64</v>
      </c>
    </row>
    <row r="41" spans="1:3">
      <c r="A41" s="4" t="s">
        <v>72</v>
      </c>
      <c r="B41" s="4" t="s">
        <v>63</v>
      </c>
      <c r="C41" s="4" t="s">
        <v>63</v>
      </c>
    </row>
    <row r="42" spans="1:3">
      <c r="A42" s="4" t="s">
        <v>73</v>
      </c>
    </row>
    <row r="43" spans="1:3">
      <c r="A43" s="3" t="s">
        <v>64</v>
      </c>
    </row>
    <row r="44" spans="1:3">
      <c r="A44" s="4" t="s">
        <v>72</v>
      </c>
      <c r="B44" s="5" t="n">
        <v>3</v>
      </c>
      <c r="C44" s="5" t="n">
        <v>3</v>
      </c>
    </row>
    <row r="45" spans="1:3">
      <c r="A45" s="4" t="s">
        <v>69</v>
      </c>
      <c r="B45" s="7" t="n">
        <v>3</v>
      </c>
      <c r="C45"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3</v>
      </c>
    </row>
    <row r="6" spans="1:2">
      <c r="A6" s="4" t="s">
        <v>284</v>
      </c>
      <c r="B6" s="4" t="s">
        <v>284</v>
      </c>
    </row>
    <row r="7" spans="1:2">
      <c r="A7" s="4" t="s">
        <v>285</v>
      </c>
      <c r="B7" s="4" t="s">
        <v>286</v>
      </c>
    </row>
    <row r="8" spans="1:2">
      <c r="A8" s="4" t="s">
        <v>287</v>
      </c>
      <c r="B8" s="4" t="s">
        <v>287</v>
      </c>
    </row>
    <row r="9" spans="1:2">
      <c r="A9" s="4" t="s">
        <v>288</v>
      </c>
      <c r="B9" s="4" t="s">
        <v>288</v>
      </c>
    </row>
    <row r="10" spans="1:2">
      <c r="A10" s="4" t="s">
        <v>289</v>
      </c>
      <c r="B10" s="4" t="s">
        <v>289</v>
      </c>
    </row>
    <row r="11" spans="1:2">
      <c r="A11" s="4" t="s">
        <v>290</v>
      </c>
      <c r="B11" s="4" t="s">
        <v>291</v>
      </c>
    </row>
    <row r="12" spans="1:2">
      <c r="A12" s="4" t="s">
        <v>49</v>
      </c>
      <c r="B12" s="4" t="s">
        <v>292</v>
      </c>
    </row>
    <row r="13" spans="1:2">
      <c r="A13" s="4" t="s">
        <v>293</v>
      </c>
      <c r="B13" s="4" t="s">
        <v>293</v>
      </c>
    </row>
    <row r="14" spans="1:2">
      <c r="A14" s="4" t="s">
        <v>294</v>
      </c>
      <c r="B14" s="4" t="s">
        <v>294</v>
      </c>
    </row>
    <row r="15" spans="1:2">
      <c r="A15" s="4" t="s">
        <v>295</v>
      </c>
      <c r="B15" s="4" t="s">
        <v>295</v>
      </c>
    </row>
    <row r="16" spans="1:2">
      <c r="A16" s="4" t="s">
        <v>296</v>
      </c>
      <c r="B16" s="4" t="s">
        <v>296</v>
      </c>
    </row>
    <row r="17" spans="1:2">
      <c r="A17" s="4" t="s">
        <v>297</v>
      </c>
      <c r="B17" s="4" t="s">
        <v>297</v>
      </c>
    </row>
    <row r="18" spans="1:2">
      <c r="A18" s="4" t="s">
        <v>298</v>
      </c>
      <c r="B18" s="4" t="s">
        <v>298</v>
      </c>
    </row>
    <row r="19" spans="1:2">
      <c r="A19" s="4" t="s">
        <v>299</v>
      </c>
      <c r="B19" s="4" t="s">
        <v>299</v>
      </c>
    </row>
    <row r="20" spans="1:2">
      <c r="A20" s="4" t="s">
        <v>300</v>
      </c>
      <c r="B20" s="4" t="s">
        <v>301</v>
      </c>
    </row>
    <row r="21" spans="1:2">
      <c r="A21" s="4" t="s">
        <v>302</v>
      </c>
      <c r="B21" s="4" t="s">
        <v>302</v>
      </c>
    </row>
    <row r="22" spans="1:2">
      <c r="A22" s="4" t="s">
        <v>303</v>
      </c>
      <c r="B22" s="4" t="s">
        <v>303</v>
      </c>
    </row>
    <row r="23" spans="1:2">
      <c r="A23" s="4" t="s">
        <v>304</v>
      </c>
      <c r="B23" s="4" t="s">
        <v>304</v>
      </c>
    </row>
    <row r="24" spans="1:2">
      <c r="A24" s="4" t="s">
        <v>305</v>
      </c>
      <c r="B24" s="4" t="s">
        <v>305</v>
      </c>
    </row>
    <row r="25" spans="1:2">
      <c r="A25" s="4" t="s">
        <v>306</v>
      </c>
      <c r="B25" s="4" t="s">
        <v>306</v>
      </c>
    </row>
    <row r="26" spans="1:2">
      <c r="A26" s="4" t="s">
        <v>307</v>
      </c>
      <c r="B2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7" t="n">
        <v>5330</v>
      </c>
      <c r="C2" s="7" t="n">
        <v>6419</v>
      </c>
    </row>
    <row r="3" spans="1:3">
      <c r="A3" s="4" t="s">
        <v>76</v>
      </c>
      <c r="B3" s="8" t="n">
        <v>0.01</v>
      </c>
      <c r="C3" s="8" t="n">
        <v>0.01</v>
      </c>
    </row>
    <row r="4" spans="1:3">
      <c r="A4" s="4" t="s">
        <v>77</v>
      </c>
      <c r="B4" s="5" t="n">
        <v>10000000</v>
      </c>
      <c r="C4" s="5" t="n">
        <v>10000000</v>
      </c>
    </row>
    <row r="5" spans="1:3">
      <c r="A5" s="4" t="s">
        <v>78</v>
      </c>
      <c r="B5" s="5" t="n">
        <v>8196310</v>
      </c>
      <c r="C5" s="5" t="n">
        <v>4604563</v>
      </c>
    </row>
    <row r="6" spans="1:3">
      <c r="A6" s="4" t="s">
        <v>79</v>
      </c>
      <c r="B6" s="5" t="n">
        <v>8196310</v>
      </c>
      <c r="C6" s="5" t="n">
        <v>4604563</v>
      </c>
    </row>
    <row r="7" spans="1:3">
      <c r="A7" s="4" t="s">
        <v>80</v>
      </c>
    </row>
    <row r="8" spans="1:3">
      <c r="A8" s="4" t="s">
        <v>81</v>
      </c>
      <c r="B8" s="8" t="n">
        <v>0.01</v>
      </c>
      <c r="C8" s="8" t="n">
        <v>0.01</v>
      </c>
    </row>
    <row r="9" spans="1:3">
      <c r="A9" s="4" t="s">
        <v>82</v>
      </c>
      <c r="B9" s="5" t="n">
        <v>5000000</v>
      </c>
      <c r="C9" s="5" t="n">
        <v>5000000</v>
      </c>
    </row>
    <row r="10" spans="1:3">
      <c r="A10" s="4" t="s">
        <v>83</v>
      </c>
      <c r="B10" s="5" t="n">
        <v>0</v>
      </c>
      <c r="C10" s="5" t="n">
        <v>0</v>
      </c>
    </row>
    <row r="11" spans="1:3">
      <c r="A11" s="4" t="s">
        <v>84</v>
      </c>
      <c r="B11" s="5" t="n">
        <v>0</v>
      </c>
      <c r="C11" s="5" t="n">
        <v>0</v>
      </c>
    </row>
    <row r="12" spans="1:3">
      <c r="A12" s="4" t="s">
        <v>85</v>
      </c>
    </row>
    <row r="13" spans="1:3">
      <c r="A13" s="4" t="s">
        <v>81</v>
      </c>
      <c r="B13" s="8" t="n">
        <v>0.01</v>
      </c>
      <c r="C13" s="8" t="n">
        <v>0.01</v>
      </c>
    </row>
    <row r="14" spans="1:3">
      <c r="A14" s="4" t="s">
        <v>82</v>
      </c>
      <c r="B14" s="5" t="n">
        <v>2000000</v>
      </c>
      <c r="C14" s="5" t="n">
        <v>2000000</v>
      </c>
    </row>
    <row r="15" spans="1:3">
      <c r="A15" s="4" t="s">
        <v>83</v>
      </c>
      <c r="B15" s="5" t="n">
        <v>272636</v>
      </c>
      <c r="C15" s="5" t="n">
        <v>272636</v>
      </c>
    </row>
    <row r="16" spans="1:3">
      <c r="A16" s="4" t="s">
        <v>84</v>
      </c>
      <c r="B16" s="5" t="n">
        <v>272636</v>
      </c>
      <c r="C16" s="5"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63</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57075</v>
      </c>
      <c r="C4" s="7" t="n">
        <v>42360</v>
      </c>
      <c r="D4" s="7" t="n">
        <v>31110</v>
      </c>
    </row>
    <row r="5" spans="1:4">
      <c r="A5" s="3" t="s">
        <v>90</v>
      </c>
    </row>
    <row r="6" spans="1:4">
      <c r="A6" s="4" t="s">
        <v>91</v>
      </c>
      <c r="B6" s="5" t="n">
        <v>813</v>
      </c>
      <c r="C6" s="5" t="n">
        <v>886</v>
      </c>
      <c r="D6" s="5" t="n">
        <v>1024</v>
      </c>
    </row>
    <row r="7" spans="1:4">
      <c r="A7" s="4" t="s">
        <v>92</v>
      </c>
      <c r="B7" s="5" t="n">
        <v>30</v>
      </c>
      <c r="C7" s="5" t="n">
        <v>30</v>
      </c>
      <c r="D7" s="5" t="n">
        <v>31</v>
      </c>
    </row>
    <row r="8" spans="1:4">
      <c r="A8" s="4" t="s">
        <v>93</v>
      </c>
      <c r="B8" s="5" t="n">
        <v>315</v>
      </c>
      <c r="C8" s="5" t="n">
        <v>142</v>
      </c>
      <c r="D8" s="5" t="n">
        <v>110</v>
      </c>
    </row>
    <row r="9" spans="1:4">
      <c r="A9" s="4" t="s">
        <v>94</v>
      </c>
      <c r="B9" s="5" t="n">
        <v>2520</v>
      </c>
      <c r="C9" s="5" t="n">
        <v>737</v>
      </c>
      <c r="D9" s="5" t="n">
        <v>407</v>
      </c>
    </row>
    <row r="10" spans="1:4">
      <c r="A10" s="4" t="s">
        <v>95</v>
      </c>
      <c r="B10" s="5" t="n">
        <v>60753</v>
      </c>
      <c r="C10" s="5" t="n">
        <v>44155</v>
      </c>
      <c r="D10" s="5" t="n">
        <v>32682</v>
      </c>
    </row>
    <row r="11" spans="1:4">
      <c r="A11" s="3" t="s">
        <v>96</v>
      </c>
    </row>
    <row r="12" spans="1:4">
      <c r="A12" s="4" t="s">
        <v>97</v>
      </c>
      <c r="B12" s="5" t="n">
        <v>5873</v>
      </c>
      <c r="C12" s="5" t="n">
        <v>4877</v>
      </c>
      <c r="D12" s="5" t="n">
        <v>3805</v>
      </c>
    </row>
    <row r="13" spans="1:4">
      <c r="A13" s="4" t="s">
        <v>55</v>
      </c>
      <c r="B13" s="5" t="n">
        <v>840</v>
      </c>
      <c r="C13" s="5" t="n">
        <v>673</v>
      </c>
      <c r="D13" s="5" t="n">
        <v>999</v>
      </c>
    </row>
    <row r="14" spans="1:4">
      <c r="A14" s="4" t="s">
        <v>98</v>
      </c>
      <c r="B14" s="5" t="n">
        <v>636</v>
      </c>
      <c r="C14" s="5" t="n">
        <v>539</v>
      </c>
      <c r="D14" s="5" t="n">
        <v>456</v>
      </c>
    </row>
    <row r="15" spans="1:4">
      <c r="A15" s="4" t="s">
        <v>99</v>
      </c>
      <c r="B15" s="5" t="n">
        <v>1322</v>
      </c>
    </row>
    <row r="16" spans="1:4">
      <c r="A16" s="4" t="s">
        <v>100</v>
      </c>
      <c r="B16" s="5" t="n">
        <v>8671</v>
      </c>
      <c r="C16" s="5" t="n">
        <v>6089</v>
      </c>
      <c r="D16" s="5" t="n">
        <v>5260</v>
      </c>
    </row>
    <row r="17" spans="1:4">
      <c r="A17" s="4" t="s">
        <v>101</v>
      </c>
      <c r="B17" s="5" t="n">
        <v>52082</v>
      </c>
      <c r="C17" s="5" t="n">
        <v>38066</v>
      </c>
      <c r="D17" s="5" t="n">
        <v>27422</v>
      </c>
    </row>
    <row r="18" spans="1:4">
      <c r="A18" s="4" t="s">
        <v>102</v>
      </c>
      <c r="B18" s="5" t="n">
        <v>7059</v>
      </c>
      <c r="C18" s="5" t="n">
        <v>8060</v>
      </c>
      <c r="D18" s="5" t="n">
        <v>2015</v>
      </c>
    </row>
    <row r="19" spans="1:4">
      <c r="A19" s="4" t="s">
        <v>103</v>
      </c>
      <c r="B19" s="5" t="n">
        <v>45023</v>
      </c>
      <c r="C19" s="5" t="n">
        <v>30006</v>
      </c>
      <c r="D19" s="5" t="n">
        <v>25407</v>
      </c>
    </row>
    <row r="20" spans="1:4">
      <c r="A20" s="3" t="s">
        <v>104</v>
      </c>
    </row>
    <row r="21" spans="1:4">
      <c r="A21" s="4" t="s">
        <v>105</v>
      </c>
      <c r="B21" s="5" t="n">
        <v>3452</v>
      </c>
      <c r="C21" s="5" t="n">
        <v>876</v>
      </c>
      <c r="D21" s="5" t="n">
        <v>754</v>
      </c>
    </row>
    <row r="22" spans="1:4">
      <c r="A22" s="4" t="s">
        <v>106</v>
      </c>
      <c r="B22" s="5" t="n">
        <v>4368</v>
      </c>
      <c r="C22" s="5" t="n">
        <v>1179</v>
      </c>
      <c r="D22" s="5" t="n">
        <v>476</v>
      </c>
    </row>
    <row r="23" spans="1:4">
      <c r="A23" s="4" t="s">
        <v>107</v>
      </c>
      <c r="B23" s="5" t="n">
        <v>111</v>
      </c>
      <c r="C23" s="5" t="n">
        <v>402</v>
      </c>
      <c r="D23" s="5" t="n">
        <v>700</v>
      </c>
    </row>
    <row r="24" spans="1:4">
      <c r="A24" s="4" t="s">
        <v>108</v>
      </c>
      <c r="B24" s="5" t="n">
        <v>3369</v>
      </c>
      <c r="C24" s="5" t="n">
        <v>2926</v>
      </c>
      <c r="D24" s="5" t="n">
        <v>2568</v>
      </c>
    </row>
    <row r="25" spans="1:4">
      <c r="A25" s="4" t="s">
        <v>109</v>
      </c>
      <c r="C25" s="5" t="n">
        <v>40</v>
      </c>
    </row>
    <row r="26" spans="1:4">
      <c r="A26" s="4" t="s">
        <v>110</v>
      </c>
      <c r="B26" s="5" t="n">
        <v>11300</v>
      </c>
      <c r="C26" s="5" t="n">
        <v>5423</v>
      </c>
      <c r="D26" s="5" t="n">
        <v>4498</v>
      </c>
    </row>
    <row r="27" spans="1:4">
      <c r="A27" s="3" t="s">
        <v>111</v>
      </c>
    </row>
    <row r="28" spans="1:4">
      <c r="A28" s="4" t="s">
        <v>112</v>
      </c>
      <c r="B28" s="5" t="n">
        <v>19166</v>
      </c>
      <c r="C28" s="5" t="n">
        <v>17010</v>
      </c>
      <c r="D28" s="5" t="n">
        <v>13221</v>
      </c>
    </row>
    <row r="29" spans="1:4">
      <c r="A29" s="4" t="s">
        <v>113</v>
      </c>
      <c r="B29" s="5" t="n">
        <v>4385</v>
      </c>
      <c r="C29" s="5" t="n">
        <v>3985</v>
      </c>
      <c r="D29" s="5" t="n">
        <v>3620</v>
      </c>
    </row>
    <row r="30" spans="1:4">
      <c r="A30" s="4" t="s">
        <v>114</v>
      </c>
      <c r="B30" s="5" t="n">
        <v>894</v>
      </c>
      <c r="C30" s="5" t="n">
        <v>611</v>
      </c>
      <c r="D30" s="5" t="n">
        <v>540</v>
      </c>
    </row>
    <row r="31" spans="1:4">
      <c r="A31" s="4" t="s">
        <v>115</v>
      </c>
      <c r="B31" s="5" t="n">
        <v>281</v>
      </c>
      <c r="C31" s="5" t="n">
        <v>333</v>
      </c>
      <c r="D31" s="5" t="n">
        <v>363</v>
      </c>
    </row>
    <row r="32" spans="1:4">
      <c r="A32" s="4" t="s">
        <v>116</v>
      </c>
      <c r="B32" s="5" t="n">
        <v>2636</v>
      </c>
      <c r="C32" s="5" t="n">
        <v>1595</v>
      </c>
      <c r="D32" s="5" t="n">
        <v>1360</v>
      </c>
    </row>
    <row r="33" spans="1:4">
      <c r="A33" s="4" t="s">
        <v>117</v>
      </c>
      <c r="B33" s="5" t="n">
        <v>1067</v>
      </c>
      <c r="C33" s="5" t="n">
        <v>675</v>
      </c>
      <c r="D33" s="5" t="n">
        <v>554</v>
      </c>
    </row>
    <row r="34" spans="1:4">
      <c r="A34" s="4" t="s">
        <v>118</v>
      </c>
      <c r="B34" s="5" t="n">
        <v>1495</v>
      </c>
      <c r="C34" s="5" t="n">
        <v>862</v>
      </c>
      <c r="D34" s="5" t="n">
        <v>788</v>
      </c>
    </row>
    <row r="35" spans="1:4">
      <c r="A35" s="4" t="s">
        <v>119</v>
      </c>
      <c r="B35" s="5" t="n">
        <v>2821</v>
      </c>
      <c r="C35" s="5" t="n">
        <v>2300</v>
      </c>
      <c r="D35" s="5" t="n">
        <v>2631</v>
      </c>
    </row>
    <row r="36" spans="1:4">
      <c r="A36" s="4" t="s">
        <v>120</v>
      </c>
      <c r="B36" s="5" t="n">
        <v>32745</v>
      </c>
      <c r="C36" s="5" t="n">
        <v>27371</v>
      </c>
      <c r="D36" s="5" t="n">
        <v>23077</v>
      </c>
    </row>
    <row r="37" spans="1:4">
      <c r="A37" s="4" t="s">
        <v>121</v>
      </c>
      <c r="B37" s="5" t="n">
        <v>23578</v>
      </c>
      <c r="C37" s="5" t="n">
        <v>8058</v>
      </c>
      <c r="D37" s="5" t="n">
        <v>6828</v>
      </c>
    </row>
    <row r="38" spans="1:4">
      <c r="A38" s="4" t="s">
        <v>122</v>
      </c>
      <c r="B38" s="5" t="n">
        <v>11209</v>
      </c>
      <c r="C38" s="5" t="n">
        <v>3045</v>
      </c>
      <c r="D38" s="5" t="n">
        <v>2559</v>
      </c>
    </row>
    <row r="39" spans="1:4">
      <c r="A39" s="4" t="s">
        <v>123</v>
      </c>
      <c r="B39" s="7" t="n">
        <v>12369</v>
      </c>
      <c r="C39" s="7" t="n">
        <v>5013</v>
      </c>
      <c r="D39" s="7" t="n">
        <v>4269</v>
      </c>
    </row>
    <row r="40" spans="1:4">
      <c r="A40" s="3" t="s">
        <v>124</v>
      </c>
    </row>
    <row r="41" spans="1:4">
      <c r="A41" s="4" t="s">
        <v>125</v>
      </c>
      <c r="B41" s="8" t="n">
        <v>2.4</v>
      </c>
      <c r="C41" s="8" t="n">
        <v>0.43</v>
      </c>
      <c r="D41" s="8" t="n">
        <v>1.54</v>
      </c>
    </row>
    <row r="42" spans="1:4">
      <c r="A42" s="4" t="s">
        <v>126</v>
      </c>
      <c r="B42" s="8" t="n">
        <v>2.34</v>
      </c>
      <c r="C42" s="8" t="n">
        <v>0.43</v>
      </c>
      <c r="D42" s="8"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2</v>
      </c>
    </row>
    <row r="3" spans="1:2">
      <c r="A3" s="3" t="s">
        <v>269</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7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8</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224</v>
      </c>
    </row>
    <row r="3" spans="1:3">
      <c r="A3" s="4" t="s">
        <v>49</v>
      </c>
      <c r="B3" s="7" t="n">
        <v>9733000</v>
      </c>
      <c r="C3" s="7" t="n">
        <v>9733000</v>
      </c>
    </row>
    <row r="4" spans="1:3">
      <c r="A4" s="4" t="s">
        <v>405</v>
      </c>
      <c r="B4" s="5" t="n">
        <v>6700000</v>
      </c>
      <c r="C4" s="5" t="n">
        <v>6700000</v>
      </c>
    </row>
    <row r="5" spans="1:3">
      <c r="A5" s="4" t="s">
        <v>406</v>
      </c>
      <c r="B5" s="5" t="n">
        <v>7600000</v>
      </c>
      <c r="C5" s="5" t="n">
        <v>7600000</v>
      </c>
    </row>
    <row r="6" spans="1:3">
      <c r="A6" s="4" t="s">
        <v>407</v>
      </c>
      <c r="B6" s="5" t="n">
        <v>5000000</v>
      </c>
      <c r="C6" s="5" t="n">
        <v>5000000</v>
      </c>
    </row>
    <row r="7" spans="1:3">
      <c r="A7" s="4" t="s">
        <v>408</v>
      </c>
      <c r="B7" s="5" t="n">
        <v>2000000</v>
      </c>
    </row>
    <row r="8" spans="1:3">
      <c r="A8" s="4" t="s">
        <v>409</v>
      </c>
      <c r="B8" s="5" t="n">
        <v>230300000</v>
      </c>
      <c r="C8" s="5" t="n">
        <v>57300000</v>
      </c>
    </row>
    <row r="9" spans="1:3">
      <c r="A9" s="4" t="s">
        <v>410</v>
      </c>
      <c r="B9" s="5" t="n">
        <v>662000</v>
      </c>
      <c r="C9" s="5" t="n">
        <v>659000</v>
      </c>
    </row>
    <row r="10" spans="1:3">
      <c r="A10" s="4" t="s">
        <v>411</v>
      </c>
      <c r="B10" s="7" t="n">
        <v>6400000</v>
      </c>
      <c r="C10" s="7" t="n">
        <v>3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7" t="n">
        <v>32504</v>
      </c>
      <c r="C3" s="7" t="n">
        <v>37622</v>
      </c>
    </row>
    <row r="4" spans="1:3">
      <c r="A4" s="4" t="s">
        <v>415</v>
      </c>
      <c r="B4" s="5" t="n">
        <v>81</v>
      </c>
      <c r="C4" s="5" t="n">
        <v>179</v>
      </c>
    </row>
    <row r="5" spans="1:3">
      <c r="A5" s="4" t="s">
        <v>416</v>
      </c>
      <c r="B5" s="5" t="n">
        <v>-428</v>
      </c>
      <c r="C5" s="5" t="n">
        <v>-472</v>
      </c>
    </row>
    <row r="6" spans="1:3">
      <c r="A6" s="4" t="s">
        <v>417</v>
      </c>
      <c r="B6" s="5" t="n">
        <v>32157</v>
      </c>
      <c r="C6" s="5" t="n">
        <v>37329</v>
      </c>
    </row>
    <row r="7" spans="1:3">
      <c r="A7" s="4" t="s">
        <v>418</v>
      </c>
    </row>
    <row r="8" spans="1:3">
      <c r="A8" s="3" t="s">
        <v>413</v>
      </c>
    </row>
    <row r="9" spans="1:3">
      <c r="A9" s="4" t="s">
        <v>414</v>
      </c>
      <c r="B9" s="5" t="n">
        <v>24856</v>
      </c>
      <c r="C9" s="5" t="n">
        <v>29152</v>
      </c>
    </row>
    <row r="10" spans="1:3">
      <c r="A10" s="4" t="s">
        <v>415</v>
      </c>
      <c r="B10" s="5" t="n">
        <v>70</v>
      </c>
      <c r="C10" s="5" t="n">
        <v>165</v>
      </c>
    </row>
    <row r="11" spans="1:3">
      <c r="A11" s="4" t="s">
        <v>416</v>
      </c>
      <c r="B11" s="5" t="n">
        <v>-242</v>
      </c>
      <c r="C11" s="5" t="n">
        <v>-290</v>
      </c>
    </row>
    <row r="12" spans="1:3">
      <c r="A12" s="4" t="s">
        <v>417</v>
      </c>
      <c r="B12" s="5" t="n">
        <v>24684</v>
      </c>
      <c r="C12" s="5" t="n">
        <v>29027</v>
      </c>
    </row>
    <row r="13" spans="1:3">
      <c r="A13" s="4" t="s">
        <v>419</v>
      </c>
    </row>
    <row r="14" spans="1:3">
      <c r="A14" s="3" t="s">
        <v>413</v>
      </c>
    </row>
    <row r="15" spans="1:3">
      <c r="A15" s="4" t="s">
        <v>414</v>
      </c>
      <c r="B15" s="5" t="n">
        <v>2809</v>
      </c>
      <c r="C15" s="5" t="n">
        <v>5233</v>
      </c>
    </row>
    <row r="16" spans="1:3">
      <c r="A16" s="4" t="s">
        <v>415</v>
      </c>
      <c r="B16" s="5" t="n">
        <v>0</v>
      </c>
      <c r="C16" s="5" t="n">
        <v>0</v>
      </c>
    </row>
    <row r="17" spans="1:3">
      <c r="A17" s="4" t="s">
        <v>416</v>
      </c>
      <c r="B17" s="5" t="n">
        <v>-103</v>
      </c>
      <c r="C17" s="5" t="n">
        <v>-130</v>
      </c>
    </row>
    <row r="18" spans="1:3">
      <c r="A18" s="4" t="s">
        <v>417</v>
      </c>
      <c r="B18" s="5" t="n">
        <v>2706</v>
      </c>
      <c r="C18" s="5" t="n">
        <v>5103</v>
      </c>
    </row>
    <row r="19" spans="1:3">
      <c r="A19" s="4" t="s">
        <v>420</v>
      </c>
    </row>
    <row r="20" spans="1:3">
      <c r="A20" s="3" t="s">
        <v>413</v>
      </c>
    </row>
    <row r="21" spans="1:3">
      <c r="A21" s="4" t="s">
        <v>414</v>
      </c>
      <c r="B21" s="5" t="n">
        <v>1581</v>
      </c>
    </row>
    <row r="22" spans="1:3">
      <c r="A22" s="4" t="s">
        <v>415</v>
      </c>
      <c r="B22" s="5" t="n">
        <v>0</v>
      </c>
    </row>
    <row r="23" spans="1:3">
      <c r="A23" s="4" t="s">
        <v>416</v>
      </c>
      <c r="B23" s="5" t="n">
        <v>-31</v>
      </c>
    </row>
    <row r="24" spans="1:3">
      <c r="A24" s="4" t="s">
        <v>417</v>
      </c>
      <c r="B24" s="5" t="n">
        <v>1550</v>
      </c>
    </row>
    <row r="25" spans="1:3">
      <c r="A25" s="4" t="s">
        <v>421</v>
      </c>
    </row>
    <row r="26" spans="1:3">
      <c r="A26" s="3" t="s">
        <v>413</v>
      </c>
    </row>
    <row r="27" spans="1:3">
      <c r="A27" s="4" t="s">
        <v>414</v>
      </c>
      <c r="B27" s="5" t="n">
        <v>1098</v>
      </c>
      <c r="C27" s="5" t="n">
        <v>1122</v>
      </c>
    </row>
    <row r="28" spans="1:3">
      <c r="A28" s="4" t="s">
        <v>415</v>
      </c>
      <c r="B28" s="5" t="n">
        <v>11</v>
      </c>
      <c r="C28" s="5" t="n">
        <v>14</v>
      </c>
    </row>
    <row r="29" spans="1:3">
      <c r="A29" s="4" t="s">
        <v>416</v>
      </c>
      <c r="B29" s="5" t="n">
        <v>0</v>
      </c>
      <c r="C29" s="5" t="n">
        <v>0</v>
      </c>
    </row>
    <row r="30" spans="1:3">
      <c r="A30" s="4" t="s">
        <v>417</v>
      </c>
      <c r="B30" s="5" t="n">
        <v>1109</v>
      </c>
      <c r="C30" s="5" t="n">
        <v>1136</v>
      </c>
    </row>
    <row r="31" spans="1:3">
      <c r="A31" s="4" t="s">
        <v>422</v>
      </c>
    </row>
    <row r="32" spans="1:3">
      <c r="A32" s="3" t="s">
        <v>413</v>
      </c>
    </row>
    <row r="33" spans="1:3">
      <c r="A33" s="4" t="s">
        <v>414</v>
      </c>
      <c r="B33" s="5" t="n">
        <v>2160</v>
      </c>
      <c r="C33" s="5" t="n">
        <v>2115</v>
      </c>
    </row>
    <row r="34" spans="1:3">
      <c r="A34" s="4" t="s">
        <v>415</v>
      </c>
      <c r="B34" s="5" t="n">
        <v>0</v>
      </c>
      <c r="C34" s="5" t="n">
        <v>0</v>
      </c>
    </row>
    <row r="35" spans="1:3">
      <c r="A35" s="4" t="s">
        <v>416</v>
      </c>
      <c r="B35" s="5" t="n">
        <v>-52</v>
      </c>
      <c r="C35" s="5" t="n">
        <v>-52</v>
      </c>
    </row>
    <row r="36" spans="1:3">
      <c r="A36" s="4" t="s">
        <v>417</v>
      </c>
      <c r="B36" s="7" t="n">
        <v>2108</v>
      </c>
      <c r="C36" s="7" t="n">
        <v>20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7" t="n">
        <v>5428</v>
      </c>
      <c r="C3" s="7" t="n">
        <v>6500</v>
      </c>
    </row>
    <row r="4" spans="1:3">
      <c r="A4" s="4" t="s">
        <v>415</v>
      </c>
      <c r="B4" s="5" t="n">
        <v>0</v>
      </c>
      <c r="C4" s="5" t="n">
        <v>0</v>
      </c>
    </row>
    <row r="5" spans="1:3">
      <c r="A5" s="4" t="s">
        <v>416</v>
      </c>
      <c r="B5" s="5" t="n">
        <v>-98</v>
      </c>
      <c r="C5" s="5" t="n">
        <v>-81</v>
      </c>
    </row>
    <row r="6" spans="1:3">
      <c r="A6" s="4" t="s">
        <v>417</v>
      </c>
      <c r="B6" s="5" t="n">
        <v>5330</v>
      </c>
      <c r="C6" s="5" t="n">
        <v>6419</v>
      </c>
    </row>
    <row r="7" spans="1:3">
      <c r="A7" s="4" t="s">
        <v>418</v>
      </c>
    </row>
    <row r="8" spans="1:3">
      <c r="A8" s="3" t="s">
        <v>424</v>
      </c>
    </row>
    <row r="9" spans="1:3">
      <c r="A9" s="4" t="s">
        <v>425</v>
      </c>
      <c r="B9" s="5" t="n">
        <v>5403</v>
      </c>
      <c r="C9" s="5" t="n">
        <v>6475</v>
      </c>
    </row>
    <row r="10" spans="1:3">
      <c r="A10" s="4" t="s">
        <v>415</v>
      </c>
      <c r="B10" s="5" t="n">
        <v>0</v>
      </c>
      <c r="C10" s="5" t="n">
        <v>0</v>
      </c>
    </row>
    <row r="11" spans="1:3">
      <c r="A11" s="4" t="s">
        <v>416</v>
      </c>
      <c r="B11" s="5" t="n">
        <v>-98</v>
      </c>
      <c r="C11" s="5" t="n">
        <v>-81</v>
      </c>
    </row>
    <row r="12" spans="1:3">
      <c r="A12" s="4" t="s">
        <v>417</v>
      </c>
      <c r="B12" s="5" t="n">
        <v>5305</v>
      </c>
      <c r="C12" s="5" t="n">
        <v>6394</v>
      </c>
    </row>
    <row r="13" spans="1:3">
      <c r="A13" s="4" t="s">
        <v>426</v>
      </c>
    </row>
    <row r="14" spans="1:3">
      <c r="A14" s="3" t="s">
        <v>424</v>
      </c>
    </row>
    <row r="15" spans="1:3">
      <c r="A15" s="4" t="s">
        <v>425</v>
      </c>
      <c r="B15" s="5" t="n">
        <v>25</v>
      </c>
      <c r="C15" s="5" t="n">
        <v>25</v>
      </c>
    </row>
    <row r="16" spans="1:3">
      <c r="A16" s="4" t="s">
        <v>415</v>
      </c>
      <c r="B16" s="5" t="n">
        <v>0</v>
      </c>
      <c r="C16" s="5" t="n">
        <v>0</v>
      </c>
    </row>
    <row r="17" spans="1:3">
      <c r="A17" s="4" t="s">
        <v>416</v>
      </c>
      <c r="B17" s="5" t="n">
        <v>0</v>
      </c>
      <c r="C17" s="5" t="n">
        <v>0</v>
      </c>
    </row>
    <row r="18" spans="1:3">
      <c r="A18" s="4" t="s">
        <v>417</v>
      </c>
      <c r="B18" s="7" t="n">
        <v>25</v>
      </c>
      <c r="C18" s="7"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7</v>
      </c>
    </row>
    <row r="3" spans="1:4">
      <c r="A3" s="3" t="s">
        <v>227</v>
      </c>
    </row>
    <row r="4" spans="1:4">
      <c r="A4" s="4" t="s">
        <v>428</v>
      </c>
      <c r="B4" s="7" t="n">
        <v>0</v>
      </c>
      <c r="C4" s="7" t="n">
        <v>2771</v>
      </c>
      <c r="D4" s="7" t="n">
        <v>0</v>
      </c>
    </row>
    <row r="5" spans="1:4">
      <c r="A5" s="4" t="s">
        <v>429</v>
      </c>
      <c r="B5" s="5" t="n">
        <v>0</v>
      </c>
      <c r="C5" s="5" t="n">
        <v>40</v>
      </c>
      <c r="D5" s="5" t="n">
        <v>0</v>
      </c>
    </row>
    <row r="6" spans="1:4">
      <c r="A6" s="4" t="s">
        <v>430</v>
      </c>
      <c r="B6" s="7" t="n">
        <v>0</v>
      </c>
      <c r="C6" s="7" t="n">
        <v>0</v>
      </c>
      <c r="D6"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14</v>
      </c>
    </row>
    <row r="3" spans="1:3">
      <c r="A3" s="4" t="s">
        <v>432</v>
      </c>
      <c r="B3" s="7" t="n">
        <v>0</v>
      </c>
      <c r="C3" s="7" t="n">
        <v>0</v>
      </c>
    </row>
    <row r="4" spans="1:3">
      <c r="A4" s="4" t="s">
        <v>433</v>
      </c>
      <c r="B4" s="5" t="n">
        <v>25</v>
      </c>
      <c r="C4" s="5" t="n">
        <v>25</v>
      </c>
    </row>
    <row r="5" spans="1:3">
      <c r="A5" s="4" t="s">
        <v>434</v>
      </c>
      <c r="B5" s="5" t="n">
        <v>0</v>
      </c>
      <c r="C5" s="5" t="n">
        <v>0</v>
      </c>
    </row>
    <row r="6" spans="1:3">
      <c r="A6" s="4" t="s">
        <v>435</v>
      </c>
      <c r="B6" s="5" t="n">
        <v>0</v>
      </c>
      <c r="C6" s="5" t="n">
        <v>0</v>
      </c>
    </row>
    <row r="7" spans="1:3">
      <c r="A7" s="4" t="s">
        <v>436</v>
      </c>
      <c r="B7" s="5" t="n">
        <v>25</v>
      </c>
      <c r="C7" s="5" t="n">
        <v>25</v>
      </c>
    </row>
    <row r="8" spans="1:3">
      <c r="A8" s="4" t="s">
        <v>425</v>
      </c>
      <c r="B8" s="5" t="n">
        <v>5428</v>
      </c>
      <c r="C8" s="5" t="n">
        <v>6500</v>
      </c>
    </row>
    <row r="9" spans="1:3">
      <c r="A9" s="3" t="s">
        <v>417</v>
      </c>
    </row>
    <row r="10" spans="1:3">
      <c r="A10" s="4" t="s">
        <v>432</v>
      </c>
      <c r="B10" s="5" t="n">
        <v>0</v>
      </c>
      <c r="C10" s="5" t="n">
        <v>0</v>
      </c>
    </row>
    <row r="11" spans="1:3">
      <c r="A11" s="4" t="s">
        <v>433</v>
      </c>
      <c r="B11" s="5" t="n">
        <v>25</v>
      </c>
      <c r="C11" s="5" t="n">
        <v>25</v>
      </c>
    </row>
    <row r="12" spans="1:3">
      <c r="A12" s="4" t="s">
        <v>434</v>
      </c>
      <c r="B12" s="5" t="n">
        <v>0</v>
      </c>
      <c r="C12" s="5" t="n">
        <v>0</v>
      </c>
    </row>
    <row r="13" spans="1:3">
      <c r="A13" s="4" t="s">
        <v>435</v>
      </c>
      <c r="B13" s="5" t="n">
        <v>0</v>
      </c>
      <c r="C13" s="5" t="n">
        <v>0</v>
      </c>
    </row>
    <row r="14" spans="1:3">
      <c r="A14" s="4" t="s">
        <v>437</v>
      </c>
      <c r="B14" s="5" t="n">
        <v>25</v>
      </c>
      <c r="C14" s="5" t="n">
        <v>25</v>
      </c>
    </row>
    <row r="15" spans="1:3">
      <c r="A15" s="4" t="s">
        <v>425</v>
      </c>
      <c r="B15" s="5" t="n">
        <v>5330</v>
      </c>
      <c r="C15" s="5" t="n">
        <v>6419</v>
      </c>
    </row>
    <row r="16" spans="1:3">
      <c r="A16" s="3" t="s">
        <v>414</v>
      </c>
    </row>
    <row r="17" spans="1:3">
      <c r="A17" s="4" t="s">
        <v>432</v>
      </c>
      <c r="B17" s="5" t="n">
        <v>0</v>
      </c>
      <c r="C17" s="5" t="n">
        <v>0</v>
      </c>
    </row>
    <row r="18" spans="1:3">
      <c r="A18" s="4" t="s">
        <v>433</v>
      </c>
      <c r="B18" s="5" t="n">
        <v>0</v>
      </c>
      <c r="C18" s="5" t="n">
        <v>0</v>
      </c>
    </row>
    <row r="19" spans="1:3">
      <c r="A19" s="4" t="s">
        <v>434</v>
      </c>
      <c r="B19" s="5" t="n">
        <v>0</v>
      </c>
      <c r="C19" s="5" t="n">
        <v>0</v>
      </c>
    </row>
    <row r="20" spans="1:3">
      <c r="A20" s="4" t="s">
        <v>435</v>
      </c>
      <c r="B20" s="5" t="n">
        <v>1098</v>
      </c>
      <c r="C20" s="5" t="n">
        <v>1122</v>
      </c>
    </row>
    <row r="21" spans="1:3">
      <c r="A21" s="4" t="s">
        <v>436</v>
      </c>
      <c r="B21" s="5" t="n">
        <v>1098</v>
      </c>
      <c r="C21" s="5" t="n">
        <v>1122</v>
      </c>
    </row>
    <row r="22" spans="1:3">
      <c r="A22" s="4" t="s">
        <v>425</v>
      </c>
      <c r="B22" s="5" t="n">
        <v>32504</v>
      </c>
      <c r="C22" s="5" t="n">
        <v>37622</v>
      </c>
    </row>
    <row r="23" spans="1:3">
      <c r="A23" s="3" t="s">
        <v>417</v>
      </c>
    </row>
    <row r="24" spans="1:3">
      <c r="A24" s="4" t="s">
        <v>432</v>
      </c>
      <c r="B24" s="5" t="n">
        <v>0</v>
      </c>
      <c r="C24" s="5" t="n">
        <v>0</v>
      </c>
    </row>
    <row r="25" spans="1:3">
      <c r="A25" s="4" t="s">
        <v>433</v>
      </c>
      <c r="B25" s="5" t="n">
        <v>0</v>
      </c>
      <c r="C25" s="5" t="n">
        <v>0</v>
      </c>
    </row>
    <row r="26" spans="1:3">
      <c r="A26" s="4" t="s">
        <v>434</v>
      </c>
      <c r="B26" s="5" t="n">
        <v>0</v>
      </c>
      <c r="C26" s="5" t="n">
        <v>0</v>
      </c>
    </row>
    <row r="27" spans="1:3">
      <c r="A27" s="4" t="s">
        <v>435</v>
      </c>
      <c r="B27" s="5" t="n">
        <v>1109</v>
      </c>
      <c r="C27" s="5" t="n">
        <v>1136</v>
      </c>
    </row>
    <row r="28" spans="1:3">
      <c r="A28" s="4" t="s">
        <v>437</v>
      </c>
      <c r="B28" s="5" t="n">
        <v>1109</v>
      </c>
      <c r="C28" s="5" t="n">
        <v>1136</v>
      </c>
    </row>
    <row r="29" spans="1:3">
      <c r="A29" s="4" t="s">
        <v>425</v>
      </c>
      <c r="B29" s="5" t="n">
        <v>32157</v>
      </c>
      <c r="C29" s="5" t="n">
        <v>37329</v>
      </c>
    </row>
    <row r="30" spans="1:3">
      <c r="A30" s="4" t="s">
        <v>418</v>
      </c>
    </row>
    <row r="31" spans="1:3">
      <c r="A31" s="3" t="s">
        <v>414</v>
      </c>
    </row>
    <row r="32" spans="1:3">
      <c r="A32" s="4" t="s">
        <v>438</v>
      </c>
      <c r="B32" s="5" t="n">
        <v>5403</v>
      </c>
      <c r="C32" s="5" t="n">
        <v>6475</v>
      </c>
    </row>
    <row r="33" spans="1:3">
      <c r="A33" s="4" t="s">
        <v>425</v>
      </c>
      <c r="B33" s="5" t="n">
        <v>5403</v>
      </c>
      <c r="C33" s="5" t="n">
        <v>6475</v>
      </c>
    </row>
    <row r="34" spans="1:3">
      <c r="A34" s="3" t="s">
        <v>417</v>
      </c>
    </row>
    <row r="35" spans="1:3">
      <c r="A35" s="4" t="s">
        <v>439</v>
      </c>
      <c r="B35" s="5" t="n">
        <v>5305</v>
      </c>
      <c r="C35" s="5" t="n">
        <v>6394</v>
      </c>
    </row>
    <row r="36" spans="1:3">
      <c r="A36" s="4" t="s">
        <v>425</v>
      </c>
      <c r="B36" s="5" t="n">
        <v>5305</v>
      </c>
      <c r="C36" s="5" t="n">
        <v>6394</v>
      </c>
    </row>
    <row r="37" spans="1:3">
      <c r="A37" s="3" t="s">
        <v>414</v>
      </c>
    </row>
    <row r="38" spans="1:3">
      <c r="A38" s="4" t="s">
        <v>440</v>
      </c>
      <c r="B38" s="5" t="n">
        <v>24856</v>
      </c>
      <c r="C38" s="5" t="n">
        <v>29152</v>
      </c>
    </row>
    <row r="39" spans="1:3">
      <c r="A39" s="3" t="s">
        <v>417</v>
      </c>
    </row>
    <row r="40" spans="1:3">
      <c r="A40" s="4" t="s">
        <v>441</v>
      </c>
      <c r="B40" s="5" t="n">
        <v>24684</v>
      </c>
      <c r="C40" s="5" t="n">
        <v>29027</v>
      </c>
    </row>
    <row r="41" spans="1:3">
      <c r="A41" s="4" t="s">
        <v>419</v>
      </c>
    </row>
    <row r="42" spans="1:3">
      <c r="A42" s="3" t="s">
        <v>414</v>
      </c>
    </row>
    <row r="43" spans="1:3">
      <c r="A43" s="4" t="s">
        <v>438</v>
      </c>
      <c r="B43" s="5" t="n">
        <v>0</v>
      </c>
      <c r="C43" s="5" t="n">
        <v>0</v>
      </c>
    </row>
    <row r="44" spans="1:3">
      <c r="A44" s="3" t="s">
        <v>417</v>
      </c>
    </row>
    <row r="45" spans="1:3">
      <c r="A45" s="4" t="s">
        <v>439</v>
      </c>
      <c r="B45" s="5" t="n">
        <v>0</v>
      </c>
      <c r="C45" s="5" t="n">
        <v>0</v>
      </c>
    </row>
    <row r="46" spans="1:3">
      <c r="A46" s="3" t="s">
        <v>414</v>
      </c>
    </row>
    <row r="47" spans="1:3">
      <c r="A47" s="4" t="s">
        <v>440</v>
      </c>
      <c r="B47" s="5" t="n">
        <v>2809</v>
      </c>
      <c r="C47" s="5" t="n">
        <v>5233</v>
      </c>
    </row>
    <row r="48" spans="1:3">
      <c r="A48" s="3" t="s">
        <v>417</v>
      </c>
    </row>
    <row r="49" spans="1:3">
      <c r="A49" s="4" t="s">
        <v>441</v>
      </c>
      <c r="B49" s="5" t="n">
        <v>2706</v>
      </c>
      <c r="C49" s="5" t="n">
        <v>5103</v>
      </c>
    </row>
    <row r="50" spans="1:3">
      <c r="A50" s="4" t="s">
        <v>420</v>
      </c>
    </row>
    <row r="51" spans="1:3">
      <c r="A51" s="3" t="s">
        <v>414</v>
      </c>
    </row>
    <row r="52" spans="1:3">
      <c r="A52" s="4" t="s">
        <v>438</v>
      </c>
      <c r="B52" s="5" t="n">
        <v>0</v>
      </c>
    </row>
    <row r="53" spans="1:3">
      <c r="A53" s="3" t="s">
        <v>417</v>
      </c>
    </row>
    <row r="54" spans="1:3">
      <c r="A54" s="4" t="s">
        <v>439</v>
      </c>
      <c r="B54" s="5" t="n">
        <v>0</v>
      </c>
    </row>
    <row r="55" spans="1:3">
      <c r="A55" s="3" t="s">
        <v>414</v>
      </c>
    </row>
    <row r="56" spans="1:3">
      <c r="A56" s="4" t="s">
        <v>440</v>
      </c>
      <c r="B56" s="5" t="n">
        <v>1581</v>
      </c>
    </row>
    <row r="57" spans="1:3">
      <c r="A57" s="3" t="s">
        <v>417</v>
      </c>
    </row>
    <row r="58" spans="1:3">
      <c r="A58" s="4" t="s">
        <v>441</v>
      </c>
      <c r="B58" s="5" t="n">
        <v>1550</v>
      </c>
    </row>
    <row r="59" spans="1:3">
      <c r="A59" s="4" t="s">
        <v>422</v>
      </c>
    </row>
    <row r="60" spans="1:3">
      <c r="A60" s="3" t="s">
        <v>414</v>
      </c>
    </row>
    <row r="61" spans="1:3">
      <c r="A61" s="4" t="s">
        <v>438</v>
      </c>
      <c r="B61" s="5" t="n">
        <v>0</v>
      </c>
      <c r="C61" s="5" t="n">
        <v>0</v>
      </c>
    </row>
    <row r="62" spans="1:3">
      <c r="A62" s="3" t="s">
        <v>417</v>
      </c>
    </row>
    <row r="63" spans="1:3">
      <c r="A63" s="4" t="s">
        <v>439</v>
      </c>
      <c r="B63" s="5" t="n">
        <v>0</v>
      </c>
      <c r="C63" s="5" t="n">
        <v>0</v>
      </c>
    </row>
    <row r="64" spans="1:3">
      <c r="A64" s="3" t="s">
        <v>414</v>
      </c>
    </row>
    <row r="65" spans="1:3">
      <c r="A65" s="4" t="s">
        <v>440</v>
      </c>
      <c r="B65" s="5" t="n">
        <v>2160</v>
      </c>
      <c r="C65" s="5" t="n">
        <v>2115</v>
      </c>
    </row>
    <row r="66" spans="1:3">
      <c r="A66" s="3" t="s">
        <v>417</v>
      </c>
    </row>
    <row r="67" spans="1:3">
      <c r="A67" s="4" t="s">
        <v>441</v>
      </c>
      <c r="B67" s="7" t="n">
        <v>2108</v>
      </c>
      <c r="C67" s="7" t="n">
        <v>20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7" t="n">
        <v>9194</v>
      </c>
      <c r="C3" s="7" t="n">
        <v>19620</v>
      </c>
    </row>
    <row r="4" spans="1:3">
      <c r="A4" s="4" t="s">
        <v>445</v>
      </c>
      <c r="B4" s="5" t="n">
        <v>14102</v>
      </c>
      <c r="C4" s="5" t="n">
        <v>4279</v>
      </c>
    </row>
    <row r="5" spans="1:3">
      <c r="A5" s="4" t="s">
        <v>446</v>
      </c>
      <c r="B5" s="5" t="n">
        <v>23296</v>
      </c>
      <c r="C5" s="5" t="n">
        <v>23899</v>
      </c>
    </row>
    <row r="6" spans="1:3">
      <c r="A6" s="4" t="s">
        <v>447</v>
      </c>
      <c r="B6" s="5" t="n">
        <v>-85</v>
      </c>
      <c r="C6" s="5" t="n">
        <v>-350</v>
      </c>
    </row>
    <row r="7" spans="1:3">
      <c r="A7" s="4" t="s">
        <v>448</v>
      </c>
      <c r="B7" s="5" t="n">
        <v>-343</v>
      </c>
      <c r="C7" s="5" t="n">
        <v>-122</v>
      </c>
    </row>
    <row r="8" spans="1:3">
      <c r="A8" s="4" t="s">
        <v>449</v>
      </c>
      <c r="B8" s="5" t="n">
        <v>-428</v>
      </c>
      <c r="C8" s="5" t="n">
        <v>-472</v>
      </c>
    </row>
    <row r="9" spans="1:3">
      <c r="A9" s="3" t="s">
        <v>450</v>
      </c>
    </row>
    <row r="10" spans="1:3">
      <c r="A10" s="4" t="s">
        <v>444</v>
      </c>
      <c r="B10" s="5" t="n">
        <v>3260</v>
      </c>
      <c r="C10" s="5" t="n">
        <v>6394</v>
      </c>
    </row>
    <row r="11" spans="1:3">
      <c r="A11" s="4" t="s">
        <v>445</v>
      </c>
      <c r="B11" s="5" t="n">
        <v>2045</v>
      </c>
      <c r="C11" s="5" t="n">
        <v>0</v>
      </c>
    </row>
    <row r="12" spans="1:3">
      <c r="A12" s="4" t="s">
        <v>446</v>
      </c>
      <c r="B12" s="5" t="n">
        <v>5305</v>
      </c>
      <c r="C12" s="5" t="n">
        <v>6394</v>
      </c>
    </row>
    <row r="13" spans="1:3">
      <c r="A13" s="4" t="s">
        <v>447</v>
      </c>
      <c r="B13" s="5" t="n">
        <v>-33</v>
      </c>
      <c r="C13" s="5" t="n">
        <v>-81</v>
      </c>
    </row>
    <row r="14" spans="1:3">
      <c r="A14" s="4" t="s">
        <v>448</v>
      </c>
      <c r="B14" s="5" t="n">
        <v>-65</v>
      </c>
      <c r="C14" s="5" t="n">
        <v>0</v>
      </c>
    </row>
    <row r="15" spans="1:3">
      <c r="A15" s="4" t="s">
        <v>449</v>
      </c>
      <c r="B15" s="5" t="n">
        <v>-98</v>
      </c>
      <c r="C15" s="5" t="n">
        <v>-81</v>
      </c>
    </row>
    <row r="16" spans="1:3">
      <c r="A16" s="4" t="s">
        <v>418</v>
      </c>
    </row>
    <row r="17" spans="1:3">
      <c r="A17" s="3" t="s">
        <v>443</v>
      </c>
    </row>
    <row r="18" spans="1:3">
      <c r="A18" s="4" t="s">
        <v>444</v>
      </c>
      <c r="B18" s="5" t="n">
        <v>9194</v>
      </c>
      <c r="C18" s="5" t="n">
        <v>16733</v>
      </c>
    </row>
    <row r="19" spans="1:3">
      <c r="A19" s="4" t="s">
        <v>445</v>
      </c>
      <c r="B19" s="5" t="n">
        <v>7738</v>
      </c>
      <c r="C19" s="5" t="n">
        <v>0</v>
      </c>
    </row>
    <row r="20" spans="1:3">
      <c r="A20" s="4" t="s">
        <v>446</v>
      </c>
      <c r="B20" s="5" t="n">
        <v>16932</v>
      </c>
      <c r="C20" s="5" t="n">
        <v>16733</v>
      </c>
    </row>
    <row r="21" spans="1:3">
      <c r="A21" s="4" t="s">
        <v>447</v>
      </c>
      <c r="B21" s="5" t="n">
        <v>-85</v>
      </c>
      <c r="C21" s="5" t="n">
        <v>-290</v>
      </c>
    </row>
    <row r="22" spans="1:3">
      <c r="A22" s="4" t="s">
        <v>448</v>
      </c>
      <c r="B22" s="5" t="n">
        <v>-157</v>
      </c>
      <c r="C22" s="5" t="n">
        <v>0</v>
      </c>
    </row>
    <row r="23" spans="1:3">
      <c r="A23" s="4" t="s">
        <v>449</v>
      </c>
      <c r="B23" s="5" t="n">
        <v>-242</v>
      </c>
      <c r="C23" s="5" t="n">
        <v>-290</v>
      </c>
    </row>
    <row r="24" spans="1:3">
      <c r="A24" s="3" t="s">
        <v>450</v>
      </c>
    </row>
    <row r="25" spans="1:3">
      <c r="A25" s="4" t="s">
        <v>444</v>
      </c>
      <c r="B25" s="5" t="n">
        <v>3260</v>
      </c>
      <c r="C25" s="5" t="n">
        <v>6394</v>
      </c>
    </row>
    <row r="26" spans="1:3">
      <c r="A26" s="4" t="s">
        <v>445</v>
      </c>
      <c r="B26" s="5" t="n">
        <v>2045</v>
      </c>
      <c r="C26" s="5" t="n">
        <v>0</v>
      </c>
    </row>
    <row r="27" spans="1:3">
      <c r="A27" s="4" t="s">
        <v>446</v>
      </c>
      <c r="B27" s="5" t="n">
        <v>5305</v>
      </c>
      <c r="C27" s="5" t="n">
        <v>6394</v>
      </c>
    </row>
    <row r="28" spans="1:3">
      <c r="A28" s="4" t="s">
        <v>447</v>
      </c>
      <c r="B28" s="5" t="n">
        <v>-33</v>
      </c>
      <c r="C28" s="5" t="n">
        <v>-81</v>
      </c>
    </row>
    <row r="29" spans="1:3">
      <c r="A29" s="4" t="s">
        <v>448</v>
      </c>
      <c r="B29" s="5" t="n">
        <v>-65</v>
      </c>
      <c r="C29" s="5" t="n">
        <v>0</v>
      </c>
    </row>
    <row r="30" spans="1:3">
      <c r="A30" s="4" t="s">
        <v>449</v>
      </c>
      <c r="B30" s="5" t="n">
        <v>-98</v>
      </c>
      <c r="C30" s="5" t="n">
        <v>-81</v>
      </c>
    </row>
    <row r="31" spans="1:3">
      <c r="A31" s="4" t="s">
        <v>419</v>
      </c>
    </row>
    <row r="32" spans="1:3">
      <c r="A32" s="3" t="s">
        <v>443</v>
      </c>
    </row>
    <row r="33" spans="1:3">
      <c r="A33" s="4" t="s">
        <v>444</v>
      </c>
      <c r="B33" s="5" t="n">
        <v>0</v>
      </c>
      <c r="C33" s="5" t="n">
        <v>2887</v>
      </c>
    </row>
    <row r="34" spans="1:3">
      <c r="A34" s="4" t="s">
        <v>445</v>
      </c>
      <c r="B34" s="5" t="n">
        <v>2706</v>
      </c>
      <c r="C34" s="5" t="n">
        <v>2216</v>
      </c>
    </row>
    <row r="35" spans="1:3">
      <c r="A35" s="4" t="s">
        <v>446</v>
      </c>
      <c r="B35" s="5" t="n">
        <v>2706</v>
      </c>
      <c r="C35" s="5" t="n">
        <v>5103</v>
      </c>
    </row>
    <row r="36" spans="1:3">
      <c r="A36" s="4" t="s">
        <v>447</v>
      </c>
      <c r="B36" s="5" t="n">
        <v>0</v>
      </c>
      <c r="C36" s="5" t="n">
        <v>-60</v>
      </c>
    </row>
    <row r="37" spans="1:3">
      <c r="A37" s="4" t="s">
        <v>448</v>
      </c>
      <c r="B37" s="5" t="n">
        <v>-103</v>
      </c>
      <c r="C37" s="5" t="n">
        <v>-70</v>
      </c>
    </row>
    <row r="38" spans="1:3">
      <c r="A38" s="4" t="s">
        <v>449</v>
      </c>
      <c r="B38" s="5" t="n">
        <v>-103</v>
      </c>
      <c r="C38" s="5" t="n">
        <v>-130</v>
      </c>
    </row>
    <row r="39" spans="1:3">
      <c r="A39" s="4" t="s">
        <v>420</v>
      </c>
    </row>
    <row r="40" spans="1:3">
      <c r="A40" s="3" t="s">
        <v>443</v>
      </c>
    </row>
    <row r="41" spans="1:3">
      <c r="A41" s="4" t="s">
        <v>444</v>
      </c>
      <c r="B41" s="5" t="n">
        <v>0</v>
      </c>
    </row>
    <row r="42" spans="1:3">
      <c r="A42" s="4" t="s">
        <v>445</v>
      </c>
      <c r="B42" s="5" t="n">
        <v>1550</v>
      </c>
    </row>
    <row r="43" spans="1:3">
      <c r="A43" s="4" t="s">
        <v>446</v>
      </c>
      <c r="B43" s="5" t="n">
        <v>1550</v>
      </c>
    </row>
    <row r="44" spans="1:3">
      <c r="A44" s="4" t="s">
        <v>447</v>
      </c>
      <c r="B44" s="5" t="n">
        <v>0</v>
      </c>
    </row>
    <row r="45" spans="1:3">
      <c r="A45" s="4" t="s">
        <v>448</v>
      </c>
      <c r="B45" s="5" t="n">
        <v>-31</v>
      </c>
    </row>
    <row r="46" spans="1:3">
      <c r="A46" s="4" t="s">
        <v>449</v>
      </c>
      <c r="B46" s="5" t="n">
        <v>-31</v>
      </c>
    </row>
    <row r="47" spans="1:3">
      <c r="A47" s="4" t="s">
        <v>422</v>
      </c>
    </row>
    <row r="48" spans="1:3">
      <c r="A48" s="3" t="s">
        <v>443</v>
      </c>
    </row>
    <row r="49" spans="1:3">
      <c r="A49" s="4" t="s">
        <v>444</v>
      </c>
      <c r="B49" s="5" t="n">
        <v>0</v>
      </c>
      <c r="C49" s="5" t="n">
        <v>0</v>
      </c>
    </row>
    <row r="50" spans="1:3">
      <c r="A50" s="4" t="s">
        <v>445</v>
      </c>
      <c r="B50" s="5" t="n">
        <v>2108</v>
      </c>
      <c r="C50" s="5" t="n">
        <v>2063</v>
      </c>
    </row>
    <row r="51" spans="1:3">
      <c r="A51" s="4" t="s">
        <v>446</v>
      </c>
      <c r="B51" s="5" t="n">
        <v>2108</v>
      </c>
      <c r="C51" s="5" t="n">
        <v>2063</v>
      </c>
    </row>
    <row r="52" spans="1:3">
      <c r="A52" s="4" t="s">
        <v>447</v>
      </c>
      <c r="B52" s="5" t="n">
        <v>0</v>
      </c>
      <c r="C52" s="5" t="n">
        <v>0</v>
      </c>
    </row>
    <row r="53" spans="1:3">
      <c r="A53" s="4" t="s">
        <v>448</v>
      </c>
      <c r="B53" s="5" t="n">
        <v>-52</v>
      </c>
      <c r="C53" s="5" t="n">
        <v>-52</v>
      </c>
    </row>
    <row r="54" spans="1:3">
      <c r="A54" s="4" t="s">
        <v>449</v>
      </c>
      <c r="B54" s="7" t="n">
        <v>-52</v>
      </c>
      <c r="C54" s="7" t="n">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32</v>
      </c>
      <c r="D2" s="2" t="s">
        <v>87</v>
      </c>
    </row>
    <row r="3" spans="1:4">
      <c r="A3" s="3" t="s">
        <v>128</v>
      </c>
    </row>
    <row r="4" spans="1:4">
      <c r="A4" s="4" t="s">
        <v>129</v>
      </c>
      <c r="B4" s="7" t="n">
        <v>12369</v>
      </c>
      <c r="C4" s="7" t="n">
        <v>5013</v>
      </c>
      <c r="D4" s="7" t="n">
        <v>4269</v>
      </c>
    </row>
    <row r="5" spans="1:4">
      <c r="A5" s="3" t="s">
        <v>130</v>
      </c>
    </row>
    <row r="6" spans="1:4">
      <c r="A6" s="4" t="s">
        <v>131</v>
      </c>
      <c r="B6" s="5" t="n">
        <v>-54</v>
      </c>
      <c r="C6" s="5" t="n">
        <v>-268</v>
      </c>
      <c r="D6" s="5" t="n">
        <v>-220</v>
      </c>
    </row>
    <row r="7" spans="1:4">
      <c r="A7" s="4" t="s">
        <v>132</v>
      </c>
      <c r="C7" s="5" t="n">
        <v>-40</v>
      </c>
    </row>
    <row r="8" spans="1:4">
      <c r="A8" s="4" t="s">
        <v>133</v>
      </c>
      <c r="B8" s="5" t="n">
        <v>-54</v>
      </c>
      <c r="C8" s="5" t="n">
        <v>-308</v>
      </c>
      <c r="D8" s="5" t="n">
        <v>-220</v>
      </c>
    </row>
    <row r="9" spans="1:4">
      <c r="A9" s="4" t="s">
        <v>134</v>
      </c>
      <c r="B9" s="5" t="n">
        <v>-13</v>
      </c>
      <c r="C9" s="5" t="n">
        <v>-127</v>
      </c>
      <c r="D9" s="5" t="n">
        <v>-107</v>
      </c>
    </row>
    <row r="10" spans="1:4">
      <c r="A10" s="4" t="s">
        <v>135</v>
      </c>
      <c r="B10" s="5" t="n">
        <v>-41</v>
      </c>
      <c r="C10" s="5" t="n">
        <v>-181</v>
      </c>
      <c r="D10" s="5" t="n">
        <v>-113</v>
      </c>
    </row>
    <row r="11" spans="1:4">
      <c r="A11" s="4" t="s">
        <v>136</v>
      </c>
      <c r="B11" s="7" t="n">
        <v>12328</v>
      </c>
      <c r="C11" s="7" t="n">
        <v>4832</v>
      </c>
      <c r="D11" s="7" t="n">
        <v>4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51</v>
      </c>
      <c r="B1" s="2" t="s">
        <v>1</v>
      </c>
    </row>
    <row r="2" spans="1:2">
      <c r="B2" s="2" t="s">
        <v>452</v>
      </c>
    </row>
    <row r="3" spans="1:2">
      <c r="A3" s="3" t="s">
        <v>227</v>
      </c>
    </row>
    <row r="4" spans="1:2">
      <c r="A4" s="4" t="s">
        <v>453</v>
      </c>
      <c r="B4" s="7" t="n">
        <v>1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4</v>
      </c>
      <c r="B1" s="2" t="s">
        <v>2</v>
      </c>
      <c r="C1" s="2" t="s">
        <v>32</v>
      </c>
      <c r="D1" s="2" t="s">
        <v>87</v>
      </c>
      <c r="E1" s="2" t="s">
        <v>455</v>
      </c>
    </row>
    <row r="2" spans="1:5">
      <c r="A2" s="3" t="s">
        <v>456</v>
      </c>
    </row>
    <row r="3" spans="1:5">
      <c r="A3" s="4" t="s">
        <v>40</v>
      </c>
      <c r="B3" s="7" t="n">
        <v>1420966</v>
      </c>
      <c r="C3" s="7" t="n">
        <v>1055706</v>
      </c>
    </row>
    <row r="4" spans="1:5">
      <c r="A4" s="4" t="s">
        <v>457</v>
      </c>
      <c r="B4" s="5" t="n">
        <v>-1070</v>
      </c>
      <c r="C4" s="5" t="n">
        <v>-1160</v>
      </c>
    </row>
    <row r="5" spans="1:5">
      <c r="A5" s="4" t="s">
        <v>42</v>
      </c>
      <c r="B5" s="5" t="n">
        <v>-14887</v>
      </c>
      <c r="C5" s="5" t="n">
        <v>-11815</v>
      </c>
      <c r="D5" s="7" t="n">
        <v>-9942</v>
      </c>
      <c r="E5" s="7" t="n">
        <v>-7916</v>
      </c>
    </row>
    <row r="6" spans="1:5">
      <c r="A6" s="4" t="s">
        <v>43</v>
      </c>
      <c r="B6" s="5" t="n">
        <v>1405009</v>
      </c>
      <c r="C6" s="5" t="n">
        <v>1042731</v>
      </c>
    </row>
    <row r="7" spans="1:5">
      <c r="A7" s="4" t="s">
        <v>458</v>
      </c>
    </row>
    <row r="8" spans="1:5">
      <c r="A8" s="3" t="s">
        <v>456</v>
      </c>
    </row>
    <row r="9" spans="1:5">
      <c r="A9" s="4" t="s">
        <v>40</v>
      </c>
      <c r="B9" s="5" t="n">
        <v>1036370</v>
      </c>
      <c r="C9" s="5" t="n">
        <v>721011</v>
      </c>
    </row>
    <row r="10" spans="1:5">
      <c r="A10" s="4" t="s">
        <v>459</v>
      </c>
    </row>
    <row r="11" spans="1:5">
      <c r="A11" s="3" t="s">
        <v>456</v>
      </c>
    </row>
    <row r="12" spans="1:5">
      <c r="A12" s="4" t="s">
        <v>40</v>
      </c>
      <c r="B12" s="5" t="n">
        <v>783745</v>
      </c>
      <c r="C12" s="5" t="n">
        <v>547711</v>
      </c>
    </row>
    <row r="13" spans="1:5">
      <c r="A13" s="4" t="s">
        <v>42</v>
      </c>
      <c r="B13" s="5" t="n">
        <v>-7136</v>
      </c>
      <c r="C13" s="5" t="n">
        <v>-5206</v>
      </c>
      <c r="D13" s="5" t="n">
        <v>-3650</v>
      </c>
      <c r="E13" s="5" t="n">
        <v>-3283</v>
      </c>
    </row>
    <row r="14" spans="1:5">
      <c r="A14" s="4" t="s">
        <v>460</v>
      </c>
    </row>
    <row r="15" spans="1:5">
      <c r="A15" s="3" t="s">
        <v>456</v>
      </c>
    </row>
    <row r="16" spans="1:5">
      <c r="A16" s="4" t="s">
        <v>40</v>
      </c>
      <c r="B16" s="5" t="n">
        <v>36960</v>
      </c>
      <c r="C16" s="5" t="n">
        <v>29447</v>
      </c>
    </row>
    <row r="17" spans="1:5">
      <c r="A17" s="4" t="s">
        <v>42</v>
      </c>
      <c r="B17" s="5" t="n">
        <v>-519</v>
      </c>
      <c r="C17" s="5" t="n">
        <v>-409</v>
      </c>
      <c r="D17" s="5" t="n">
        <v>-589</v>
      </c>
      <c r="E17" s="5" t="n">
        <v>-269</v>
      </c>
    </row>
    <row r="18" spans="1:5">
      <c r="A18" s="4" t="s">
        <v>461</v>
      </c>
    </row>
    <row r="19" spans="1:5">
      <c r="A19" s="3" t="s">
        <v>456</v>
      </c>
    </row>
    <row r="20" spans="1:5">
      <c r="A20" s="4" t="s">
        <v>40</v>
      </c>
      <c r="B20" s="5" t="n">
        <v>190097</v>
      </c>
      <c r="C20" s="5" t="n">
        <v>117373</v>
      </c>
    </row>
    <row r="21" spans="1:5">
      <c r="A21" s="4" t="s">
        <v>42</v>
      </c>
      <c r="B21" s="5" t="n">
        <v>-1156</v>
      </c>
      <c r="C21" s="5" t="n">
        <v>-620</v>
      </c>
      <c r="D21" s="5" t="n">
        <v>-986</v>
      </c>
      <c r="E21" s="5" t="n">
        <v>-778</v>
      </c>
    </row>
    <row r="22" spans="1:5">
      <c r="A22" s="4" t="s">
        <v>462</v>
      </c>
    </row>
    <row r="23" spans="1:5">
      <c r="A23" s="3" t="s">
        <v>456</v>
      </c>
    </row>
    <row r="24" spans="1:5">
      <c r="A24" s="4" t="s">
        <v>40</v>
      </c>
      <c r="B24" s="5" t="n">
        <v>25568</v>
      </c>
      <c r="C24" s="5" t="n">
        <v>26480</v>
      </c>
    </row>
    <row r="25" spans="1:5">
      <c r="A25" s="4" t="s">
        <v>42</v>
      </c>
      <c r="B25" s="5" t="n">
        <v>-138</v>
      </c>
      <c r="C25" s="5" t="n">
        <v>-109</v>
      </c>
      <c r="D25" s="5" t="n">
        <v>-444</v>
      </c>
      <c r="E25" s="5" t="n">
        <v>-480</v>
      </c>
    </row>
    <row r="26" spans="1:5">
      <c r="A26" s="4" t="s">
        <v>463</v>
      </c>
    </row>
    <row r="27" spans="1:5">
      <c r="A27" s="3" t="s">
        <v>456</v>
      </c>
    </row>
    <row r="28" spans="1:5">
      <c r="A28" s="4" t="s">
        <v>40</v>
      </c>
      <c r="B28" s="5" t="n">
        <v>340001</v>
      </c>
      <c r="C28" s="5" t="n">
        <v>315870</v>
      </c>
    </row>
    <row r="29" spans="1:5">
      <c r="A29" s="4" t="s">
        <v>42</v>
      </c>
      <c r="B29" s="5" t="n">
        <v>-5578</v>
      </c>
      <c r="C29" s="5" t="n">
        <v>-5364</v>
      </c>
      <c r="D29" s="5" t="n">
        <v>-4254</v>
      </c>
      <c r="E29" s="5" t="n">
        <v>-3106</v>
      </c>
    </row>
    <row r="30" spans="1:5">
      <c r="A30" s="4" t="s">
        <v>464</v>
      </c>
    </row>
    <row r="31" spans="1:5">
      <c r="A31" s="3" t="s">
        <v>456</v>
      </c>
    </row>
    <row r="32" spans="1:5">
      <c r="A32" s="4" t="s">
        <v>40</v>
      </c>
      <c r="B32" s="5" t="n">
        <v>44595</v>
      </c>
      <c r="C32" s="5" t="n">
        <v>18825</v>
      </c>
    </row>
    <row r="33" spans="1:5">
      <c r="A33" s="4" t="s">
        <v>42</v>
      </c>
      <c r="B33" s="7" t="n">
        <v>-360</v>
      </c>
      <c r="C33" s="7" t="n">
        <v>-107</v>
      </c>
      <c r="D33" s="7" t="n">
        <v>-19</v>
      </c>
      <c r="E3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32</v>
      </c>
      <c r="G2" s="2" t="s">
        <v>469</v>
      </c>
      <c r="H2" s="2" t="s">
        <v>470</v>
      </c>
      <c r="I2" s="2" t="s">
        <v>471</v>
      </c>
      <c r="J2" s="2" t="s">
        <v>2</v>
      </c>
      <c r="K2" s="2" t="s">
        <v>32</v>
      </c>
      <c r="L2" s="2" t="s">
        <v>87</v>
      </c>
    </row>
    <row r="3" spans="1:12">
      <c r="A3" s="3" t="s">
        <v>472</v>
      </c>
    </row>
    <row r="4" spans="1:12">
      <c r="A4" s="4" t="s">
        <v>473</v>
      </c>
      <c r="E4" s="7" t="n">
        <v>11815</v>
      </c>
      <c r="I4" s="7" t="n">
        <v>9942</v>
      </c>
      <c r="J4" s="7" t="n">
        <v>11815</v>
      </c>
      <c r="K4" s="7" t="n">
        <v>9942</v>
      </c>
      <c r="L4" s="7" t="n">
        <v>7916</v>
      </c>
    </row>
    <row r="5" spans="1:12">
      <c r="A5" s="4" t="s">
        <v>102</v>
      </c>
      <c r="B5" s="7" t="n">
        <v>3499</v>
      </c>
      <c r="C5" s="7" t="n">
        <v>1200</v>
      </c>
      <c r="D5" s="7" t="n">
        <v>1790</v>
      </c>
      <c r="E5" s="5" t="n">
        <v>570</v>
      </c>
      <c r="F5" s="7" t="n">
        <v>5900</v>
      </c>
      <c r="G5" s="7" t="n">
        <v>350</v>
      </c>
      <c r="H5" s="7" t="n">
        <v>1250</v>
      </c>
      <c r="I5" s="5" t="n">
        <v>560</v>
      </c>
      <c r="J5" s="5" t="n">
        <v>7059</v>
      </c>
      <c r="K5" s="5" t="n">
        <v>8060</v>
      </c>
      <c r="L5" s="5" t="n">
        <v>2015</v>
      </c>
    </row>
    <row r="6" spans="1:12">
      <c r="A6" s="4" t="s">
        <v>474</v>
      </c>
      <c r="J6" s="5" t="n">
        <v>-3987</v>
      </c>
      <c r="K6" s="5" t="n">
        <v>-6189</v>
      </c>
      <c r="L6" s="5" t="n">
        <v>0</v>
      </c>
    </row>
    <row r="7" spans="1:12">
      <c r="A7" s="4" t="s">
        <v>475</v>
      </c>
      <c r="J7" s="5" t="n">
        <v>0</v>
      </c>
      <c r="K7" s="5" t="n">
        <v>2</v>
      </c>
      <c r="L7" s="5" t="n">
        <v>11</v>
      </c>
    </row>
    <row r="8" spans="1:12">
      <c r="A8" s="4" t="s">
        <v>476</v>
      </c>
      <c r="B8" s="5" t="n">
        <v>14887</v>
      </c>
      <c r="F8" s="5" t="n">
        <v>11815</v>
      </c>
      <c r="J8" s="5" t="n">
        <v>14887</v>
      </c>
      <c r="K8" s="5" t="n">
        <v>11815</v>
      </c>
      <c r="L8" s="5" t="n">
        <v>9942</v>
      </c>
    </row>
    <row r="9" spans="1:12">
      <c r="A9" s="4" t="s">
        <v>459</v>
      </c>
    </row>
    <row r="10" spans="1:12">
      <c r="A10" s="3" t="s">
        <v>472</v>
      </c>
    </row>
    <row r="11" spans="1:12">
      <c r="A11" s="4" t="s">
        <v>473</v>
      </c>
      <c r="E11" s="5" t="n">
        <v>5206</v>
      </c>
      <c r="I11" s="5" t="n">
        <v>3650</v>
      </c>
      <c r="J11" s="5" t="n">
        <v>5206</v>
      </c>
      <c r="K11" s="5" t="n">
        <v>3650</v>
      </c>
      <c r="L11" s="5" t="n">
        <v>3283</v>
      </c>
    </row>
    <row r="12" spans="1:12">
      <c r="A12" s="4" t="s">
        <v>102</v>
      </c>
      <c r="J12" s="5" t="n">
        <v>1930</v>
      </c>
      <c r="K12" s="5" t="n">
        <v>1556</v>
      </c>
      <c r="L12" s="5" t="n">
        <v>367</v>
      </c>
    </row>
    <row r="13" spans="1:12">
      <c r="A13" s="4" t="s">
        <v>474</v>
      </c>
      <c r="J13" s="5" t="n">
        <v>0</v>
      </c>
      <c r="K13" s="5" t="n">
        <v>0</v>
      </c>
      <c r="L13" s="5" t="n">
        <v>0</v>
      </c>
    </row>
    <row r="14" spans="1:12">
      <c r="A14" s="4" t="s">
        <v>475</v>
      </c>
      <c r="J14" s="5" t="n">
        <v>0</v>
      </c>
      <c r="K14" s="5" t="n">
        <v>0</v>
      </c>
      <c r="L14" s="5" t="n">
        <v>0</v>
      </c>
    </row>
    <row r="15" spans="1:12">
      <c r="A15" s="4" t="s">
        <v>476</v>
      </c>
      <c r="B15" s="5" t="n">
        <v>7136</v>
      </c>
      <c r="F15" s="5" t="n">
        <v>5206</v>
      </c>
      <c r="J15" s="5" t="n">
        <v>7136</v>
      </c>
      <c r="K15" s="5" t="n">
        <v>5206</v>
      </c>
      <c r="L15" s="5" t="n">
        <v>3650</v>
      </c>
    </row>
    <row r="16" spans="1:12">
      <c r="A16" s="4" t="s">
        <v>460</v>
      </c>
    </row>
    <row r="17" spans="1:12">
      <c r="A17" s="3" t="s">
        <v>472</v>
      </c>
    </row>
    <row r="18" spans="1:12">
      <c r="A18" s="4" t="s">
        <v>473</v>
      </c>
      <c r="E18" s="5" t="n">
        <v>409</v>
      </c>
      <c r="I18" s="5" t="n">
        <v>589</v>
      </c>
      <c r="J18" s="5" t="n">
        <v>409</v>
      </c>
      <c r="K18" s="5" t="n">
        <v>589</v>
      </c>
      <c r="L18" s="5" t="n">
        <v>269</v>
      </c>
    </row>
    <row r="19" spans="1:12">
      <c r="A19" s="4" t="s">
        <v>102</v>
      </c>
      <c r="J19" s="5" t="n">
        <v>110</v>
      </c>
      <c r="K19" s="5" t="n">
        <v>-180</v>
      </c>
      <c r="L19" s="5" t="n">
        <v>320</v>
      </c>
    </row>
    <row r="20" spans="1:12">
      <c r="A20" s="4" t="s">
        <v>474</v>
      </c>
      <c r="J20" s="5" t="n">
        <v>0</v>
      </c>
      <c r="K20" s="5" t="n">
        <v>0</v>
      </c>
      <c r="L20" s="5" t="n">
        <v>0</v>
      </c>
    </row>
    <row r="21" spans="1:12">
      <c r="A21" s="4" t="s">
        <v>475</v>
      </c>
      <c r="J21" s="5" t="n">
        <v>0</v>
      </c>
      <c r="K21" s="5" t="n">
        <v>0</v>
      </c>
      <c r="L21" s="5" t="n">
        <v>0</v>
      </c>
    </row>
    <row r="22" spans="1:12">
      <c r="A22" s="4" t="s">
        <v>476</v>
      </c>
      <c r="B22" s="5" t="n">
        <v>519</v>
      </c>
      <c r="F22" s="5" t="n">
        <v>409</v>
      </c>
      <c r="J22" s="5" t="n">
        <v>519</v>
      </c>
      <c r="K22" s="5" t="n">
        <v>409</v>
      </c>
      <c r="L22" s="5" t="n">
        <v>589</v>
      </c>
    </row>
    <row r="23" spans="1:12">
      <c r="A23" s="4" t="s">
        <v>461</v>
      </c>
    </row>
    <row r="24" spans="1:12">
      <c r="A24" s="3" t="s">
        <v>472</v>
      </c>
    </row>
    <row r="25" spans="1:12">
      <c r="A25" s="4" t="s">
        <v>473</v>
      </c>
      <c r="E25" s="5" t="n">
        <v>620</v>
      </c>
      <c r="I25" s="5" t="n">
        <v>986</v>
      </c>
      <c r="J25" s="5" t="n">
        <v>620</v>
      </c>
      <c r="K25" s="5" t="n">
        <v>986</v>
      </c>
      <c r="L25" s="5" t="n">
        <v>778</v>
      </c>
    </row>
    <row r="26" spans="1:12">
      <c r="A26" s="4" t="s">
        <v>102</v>
      </c>
      <c r="J26" s="5" t="n">
        <v>536</v>
      </c>
      <c r="K26" s="5" t="n">
        <v>-366</v>
      </c>
      <c r="L26" s="5" t="n">
        <v>208</v>
      </c>
    </row>
    <row r="27" spans="1:12">
      <c r="A27" s="4" t="s">
        <v>474</v>
      </c>
      <c r="J27" s="5" t="n">
        <v>0</v>
      </c>
      <c r="K27" s="5" t="n">
        <v>0</v>
      </c>
      <c r="L27" s="5" t="n">
        <v>0</v>
      </c>
    </row>
    <row r="28" spans="1:12">
      <c r="A28" s="4" t="s">
        <v>475</v>
      </c>
      <c r="J28" s="5" t="n">
        <v>0</v>
      </c>
      <c r="K28" s="5" t="n">
        <v>0</v>
      </c>
      <c r="L28" s="5" t="n">
        <v>0</v>
      </c>
    </row>
    <row r="29" spans="1:12">
      <c r="A29" s="4" t="s">
        <v>476</v>
      </c>
      <c r="B29" s="5" t="n">
        <v>1156</v>
      </c>
      <c r="F29" s="5" t="n">
        <v>620</v>
      </c>
      <c r="J29" s="5" t="n">
        <v>1156</v>
      </c>
      <c r="K29" s="5" t="n">
        <v>620</v>
      </c>
      <c r="L29" s="5" t="n">
        <v>986</v>
      </c>
    </row>
    <row r="30" spans="1:12">
      <c r="A30" s="4" t="s">
        <v>462</v>
      </c>
    </row>
    <row r="31" spans="1:12">
      <c r="A31" s="3" t="s">
        <v>472</v>
      </c>
    </row>
    <row r="32" spans="1:12">
      <c r="A32" s="4" t="s">
        <v>473</v>
      </c>
      <c r="E32" s="5" t="n">
        <v>109</v>
      </c>
      <c r="I32" s="5" t="n">
        <v>444</v>
      </c>
      <c r="J32" s="5" t="n">
        <v>109</v>
      </c>
      <c r="K32" s="5" t="n">
        <v>444</v>
      </c>
      <c r="L32" s="5" t="n">
        <v>480</v>
      </c>
    </row>
    <row r="33" spans="1:12">
      <c r="A33" s="4" t="s">
        <v>102</v>
      </c>
      <c r="J33" s="5" t="n">
        <v>29</v>
      </c>
      <c r="K33" s="5" t="n">
        <v>322</v>
      </c>
      <c r="L33" s="5" t="n">
        <v>-47</v>
      </c>
    </row>
    <row r="34" spans="1:12">
      <c r="A34" s="4" t="s">
        <v>474</v>
      </c>
      <c r="J34" s="5" t="n">
        <v>0</v>
      </c>
      <c r="K34" s="5" t="n">
        <v>-659</v>
      </c>
      <c r="L34" s="5" t="n">
        <v>0</v>
      </c>
    </row>
    <row r="35" spans="1:12">
      <c r="A35" s="4" t="s">
        <v>475</v>
      </c>
      <c r="J35" s="5" t="n">
        <v>0</v>
      </c>
      <c r="K35" s="5" t="n">
        <v>2</v>
      </c>
      <c r="L35" s="5" t="n">
        <v>11</v>
      </c>
    </row>
    <row r="36" spans="1:12">
      <c r="A36" s="4" t="s">
        <v>476</v>
      </c>
      <c r="B36" s="5" t="n">
        <v>138</v>
      </c>
      <c r="F36" s="5" t="n">
        <v>109</v>
      </c>
      <c r="J36" s="5" t="n">
        <v>138</v>
      </c>
      <c r="K36" s="5" t="n">
        <v>109</v>
      </c>
      <c r="L36" s="5" t="n">
        <v>444</v>
      </c>
    </row>
    <row r="37" spans="1:12">
      <c r="A37" s="4" t="s">
        <v>463</v>
      </c>
    </row>
    <row r="38" spans="1:12">
      <c r="A38" s="3" t="s">
        <v>472</v>
      </c>
    </row>
    <row r="39" spans="1:12">
      <c r="A39" s="4" t="s">
        <v>473</v>
      </c>
      <c r="E39" s="5" t="n">
        <v>5364</v>
      </c>
      <c r="I39" s="5" t="n">
        <v>4254</v>
      </c>
      <c r="J39" s="5" t="n">
        <v>5364</v>
      </c>
      <c r="K39" s="5" t="n">
        <v>4254</v>
      </c>
      <c r="L39" s="5" t="n">
        <v>3106</v>
      </c>
    </row>
    <row r="40" spans="1:12">
      <c r="A40" s="4" t="s">
        <v>102</v>
      </c>
      <c r="J40" s="5" t="n">
        <v>4093</v>
      </c>
      <c r="K40" s="5" t="n">
        <v>6640</v>
      </c>
      <c r="L40" s="5" t="n">
        <v>1148</v>
      </c>
    </row>
    <row r="41" spans="1:12">
      <c r="A41" s="4" t="s">
        <v>474</v>
      </c>
      <c r="J41" s="5" t="n">
        <v>-3879</v>
      </c>
      <c r="K41" s="5" t="n">
        <v>-5530</v>
      </c>
      <c r="L41" s="5" t="n">
        <v>0</v>
      </c>
    </row>
    <row r="42" spans="1:12">
      <c r="A42" s="4" t="s">
        <v>475</v>
      </c>
      <c r="J42" s="5" t="n">
        <v>0</v>
      </c>
      <c r="K42" s="5" t="n">
        <v>0</v>
      </c>
      <c r="L42" s="5" t="n">
        <v>0</v>
      </c>
    </row>
    <row r="43" spans="1:12">
      <c r="A43" s="4" t="s">
        <v>476</v>
      </c>
      <c r="B43" s="5" t="n">
        <v>5578</v>
      </c>
      <c r="F43" s="5" t="n">
        <v>5364</v>
      </c>
      <c r="J43" s="5" t="n">
        <v>5578</v>
      </c>
      <c r="K43" s="5" t="n">
        <v>5364</v>
      </c>
      <c r="L43" s="5" t="n">
        <v>4254</v>
      </c>
    </row>
    <row r="44" spans="1:12">
      <c r="A44" s="4" t="s">
        <v>464</v>
      </c>
    </row>
    <row r="45" spans="1:12">
      <c r="A45" s="3" t="s">
        <v>472</v>
      </c>
    </row>
    <row r="46" spans="1:12">
      <c r="A46" s="4" t="s">
        <v>473</v>
      </c>
      <c r="E46" s="7" t="n">
        <v>107</v>
      </c>
      <c r="I46" s="7" t="n">
        <v>19</v>
      </c>
      <c r="J46" s="5" t="n">
        <v>107</v>
      </c>
      <c r="K46" s="5" t="n">
        <v>19</v>
      </c>
      <c r="L46" s="5" t="n">
        <v>0</v>
      </c>
    </row>
    <row r="47" spans="1:12">
      <c r="A47" s="4" t="s">
        <v>102</v>
      </c>
      <c r="J47" s="5" t="n">
        <v>361</v>
      </c>
      <c r="K47" s="5" t="n">
        <v>88</v>
      </c>
      <c r="L47" s="5" t="n">
        <v>19</v>
      </c>
    </row>
    <row r="48" spans="1:12">
      <c r="A48" s="4" t="s">
        <v>474</v>
      </c>
      <c r="J48" s="5" t="n">
        <v>-108</v>
      </c>
      <c r="K48" s="5" t="n">
        <v>0</v>
      </c>
      <c r="L48" s="5" t="n">
        <v>0</v>
      </c>
    </row>
    <row r="49" spans="1:12">
      <c r="A49" s="4" t="s">
        <v>475</v>
      </c>
      <c r="J49" s="5" t="n">
        <v>0</v>
      </c>
      <c r="K49" s="5" t="n">
        <v>0</v>
      </c>
      <c r="L49" s="5" t="n">
        <v>0</v>
      </c>
    </row>
    <row r="50" spans="1:12">
      <c r="A50" s="4" t="s">
        <v>476</v>
      </c>
      <c r="B50" s="7" t="n">
        <v>360</v>
      </c>
      <c r="F50" s="7" t="n">
        <v>107</v>
      </c>
      <c r="J50" s="7" t="n">
        <v>360</v>
      </c>
      <c r="K50" s="7" t="n">
        <v>107</v>
      </c>
      <c r="L50" s="7" t="n">
        <v>1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2</v>
      </c>
      <c r="D1" s="2" t="s">
        <v>87</v>
      </c>
      <c r="E1" s="2" t="s">
        <v>455</v>
      </c>
    </row>
    <row r="2" spans="1:5">
      <c r="A2" s="3" t="s">
        <v>456</v>
      </c>
    </row>
    <row r="3" spans="1:5">
      <c r="A3" s="4" t="s">
        <v>478</v>
      </c>
      <c r="B3" s="7" t="n">
        <v>86</v>
      </c>
      <c r="C3" s="7" t="n">
        <v>376</v>
      </c>
    </row>
    <row r="4" spans="1:5">
      <c r="A4" s="4" t="s">
        <v>479</v>
      </c>
      <c r="B4" s="5" t="n">
        <v>14801</v>
      </c>
      <c r="C4" s="5" t="n">
        <v>11439</v>
      </c>
    </row>
    <row r="5" spans="1:5">
      <c r="A5" s="4" t="s">
        <v>476</v>
      </c>
      <c r="B5" s="5" t="n">
        <v>14887</v>
      </c>
      <c r="C5" s="5" t="n">
        <v>11815</v>
      </c>
      <c r="D5" s="7" t="n">
        <v>9942</v>
      </c>
      <c r="E5" s="7" t="n">
        <v>7916</v>
      </c>
    </row>
    <row r="6" spans="1:5">
      <c r="A6" s="4" t="s">
        <v>480</v>
      </c>
      <c r="B6" s="5" t="n">
        <v>6089</v>
      </c>
      <c r="C6" s="5" t="n">
        <v>11549</v>
      </c>
    </row>
    <row r="7" spans="1:5">
      <c r="A7" s="4" t="s">
        <v>481</v>
      </c>
      <c r="B7" s="5" t="n">
        <v>1414877</v>
      </c>
      <c r="C7" s="5" t="n">
        <v>1044157</v>
      </c>
    </row>
    <row r="8" spans="1:5">
      <c r="A8" s="4" t="s">
        <v>482</v>
      </c>
      <c r="B8" s="5" t="n">
        <v>1420966</v>
      </c>
      <c r="C8" s="5" t="n">
        <v>1055706</v>
      </c>
    </row>
    <row r="9" spans="1:5">
      <c r="A9" s="4" t="s">
        <v>458</v>
      </c>
    </row>
    <row r="10" spans="1:5">
      <c r="A10" s="3" t="s">
        <v>456</v>
      </c>
    </row>
    <row r="11" spans="1:5">
      <c r="A11" s="4" t="s">
        <v>482</v>
      </c>
      <c r="B11" s="5" t="n">
        <v>1036370</v>
      </c>
      <c r="C11" s="5" t="n">
        <v>721011</v>
      </c>
    </row>
    <row r="12" spans="1:5">
      <c r="A12" s="4" t="s">
        <v>459</v>
      </c>
    </row>
    <row r="13" spans="1:5">
      <c r="A13" s="3" t="s">
        <v>456</v>
      </c>
    </row>
    <row r="14" spans="1:5">
      <c r="A14" s="4" t="s">
        <v>478</v>
      </c>
      <c r="B14" s="5" t="n">
        <v>0</v>
      </c>
      <c r="C14" s="5" t="n">
        <v>0</v>
      </c>
    </row>
    <row r="15" spans="1:5">
      <c r="A15" s="4" t="s">
        <v>479</v>
      </c>
      <c r="B15" s="5" t="n">
        <v>7136</v>
      </c>
      <c r="C15" s="5" t="n">
        <v>5206</v>
      </c>
    </row>
    <row r="16" spans="1:5">
      <c r="A16" s="4" t="s">
        <v>476</v>
      </c>
      <c r="B16" s="5" t="n">
        <v>7136</v>
      </c>
      <c r="C16" s="5" t="n">
        <v>5206</v>
      </c>
      <c r="D16" s="5" t="n">
        <v>3650</v>
      </c>
      <c r="E16" s="5" t="n">
        <v>3283</v>
      </c>
    </row>
    <row r="17" spans="1:5">
      <c r="A17" s="4" t="s">
        <v>480</v>
      </c>
      <c r="B17" s="5" t="n">
        <v>2368</v>
      </c>
      <c r="C17" s="5" t="n">
        <v>5504</v>
      </c>
    </row>
    <row r="18" spans="1:5">
      <c r="A18" s="4" t="s">
        <v>481</v>
      </c>
      <c r="B18" s="5" t="n">
        <v>781377</v>
      </c>
      <c r="C18" s="5" t="n">
        <v>542207</v>
      </c>
    </row>
    <row r="19" spans="1:5">
      <c r="A19" s="4" t="s">
        <v>482</v>
      </c>
      <c r="B19" s="5" t="n">
        <v>783745</v>
      </c>
      <c r="C19" s="5" t="n">
        <v>547711</v>
      </c>
    </row>
    <row r="20" spans="1:5">
      <c r="A20" s="4" t="s">
        <v>460</v>
      </c>
    </row>
    <row r="21" spans="1:5">
      <c r="A21" s="3" t="s">
        <v>456</v>
      </c>
    </row>
    <row r="22" spans="1:5">
      <c r="A22" s="4" t="s">
        <v>478</v>
      </c>
      <c r="B22" s="5" t="n">
        <v>0</v>
      </c>
      <c r="C22" s="5" t="n">
        <v>0</v>
      </c>
    </row>
    <row r="23" spans="1:5">
      <c r="A23" s="4" t="s">
        <v>479</v>
      </c>
      <c r="B23" s="5" t="n">
        <v>519</v>
      </c>
      <c r="C23" s="5" t="n">
        <v>409</v>
      </c>
    </row>
    <row r="24" spans="1:5">
      <c r="A24" s="4" t="s">
        <v>476</v>
      </c>
      <c r="B24" s="5" t="n">
        <v>519</v>
      </c>
      <c r="C24" s="5" t="n">
        <v>409</v>
      </c>
      <c r="D24" s="5" t="n">
        <v>589</v>
      </c>
      <c r="E24" s="5" t="n">
        <v>269</v>
      </c>
    </row>
    <row r="25" spans="1:5">
      <c r="A25" s="4" t="s">
        <v>480</v>
      </c>
      <c r="B25" s="5" t="n">
        <v>0</v>
      </c>
      <c r="C25" s="5" t="n">
        <v>0</v>
      </c>
    </row>
    <row r="26" spans="1:5">
      <c r="A26" s="4" t="s">
        <v>481</v>
      </c>
      <c r="B26" s="5" t="n">
        <v>36960</v>
      </c>
      <c r="C26" s="5" t="n">
        <v>29447</v>
      </c>
    </row>
    <row r="27" spans="1:5">
      <c r="A27" s="4" t="s">
        <v>482</v>
      </c>
      <c r="B27" s="5" t="n">
        <v>36960</v>
      </c>
      <c r="C27" s="5" t="n">
        <v>29447</v>
      </c>
    </row>
    <row r="28" spans="1:5">
      <c r="A28" s="4" t="s">
        <v>461</v>
      </c>
    </row>
    <row r="29" spans="1:5">
      <c r="A29" s="3" t="s">
        <v>456</v>
      </c>
    </row>
    <row r="30" spans="1:5">
      <c r="A30" s="4" t="s">
        <v>478</v>
      </c>
      <c r="B30" s="5" t="n">
        <v>0</v>
      </c>
      <c r="C30" s="5" t="n">
        <v>0</v>
      </c>
    </row>
    <row r="31" spans="1:5">
      <c r="A31" s="4" t="s">
        <v>479</v>
      </c>
      <c r="B31" s="5" t="n">
        <v>1156</v>
      </c>
      <c r="C31" s="5" t="n">
        <v>620</v>
      </c>
    </row>
    <row r="32" spans="1:5">
      <c r="A32" s="4" t="s">
        <v>476</v>
      </c>
      <c r="B32" s="5" t="n">
        <v>1156</v>
      </c>
      <c r="C32" s="5" t="n">
        <v>620</v>
      </c>
      <c r="D32" s="5" t="n">
        <v>986</v>
      </c>
      <c r="E32" s="5" t="n">
        <v>778</v>
      </c>
    </row>
    <row r="33" spans="1:5">
      <c r="A33" s="4" t="s">
        <v>480</v>
      </c>
      <c r="B33" s="5" t="n">
        <v>0</v>
      </c>
      <c r="C33" s="5" t="n">
        <v>0</v>
      </c>
    </row>
    <row r="34" spans="1:5">
      <c r="A34" s="4" t="s">
        <v>481</v>
      </c>
      <c r="B34" s="5" t="n">
        <v>190097</v>
      </c>
      <c r="C34" s="5" t="n">
        <v>117373</v>
      </c>
    </row>
    <row r="35" spans="1:5">
      <c r="A35" s="4" t="s">
        <v>482</v>
      </c>
      <c r="B35" s="5" t="n">
        <v>190097</v>
      </c>
      <c r="C35" s="5" t="n">
        <v>117373</v>
      </c>
    </row>
    <row r="36" spans="1:5">
      <c r="A36" s="4" t="s">
        <v>462</v>
      </c>
    </row>
    <row r="37" spans="1:5">
      <c r="A37" s="3" t="s">
        <v>456</v>
      </c>
    </row>
    <row r="38" spans="1:5">
      <c r="A38" s="4" t="s">
        <v>478</v>
      </c>
      <c r="B38" s="5" t="n">
        <v>9</v>
      </c>
      <c r="C38" s="5" t="n">
        <v>10</v>
      </c>
    </row>
    <row r="39" spans="1:5">
      <c r="A39" s="4" t="s">
        <v>479</v>
      </c>
      <c r="B39" s="5" t="n">
        <v>129</v>
      </c>
      <c r="C39" s="5" t="n">
        <v>99</v>
      </c>
    </row>
    <row r="40" spans="1:5">
      <c r="A40" s="4" t="s">
        <v>476</v>
      </c>
      <c r="B40" s="5" t="n">
        <v>138</v>
      </c>
      <c r="C40" s="5" t="n">
        <v>109</v>
      </c>
      <c r="D40" s="5" t="n">
        <v>444</v>
      </c>
      <c r="E40" s="5" t="n">
        <v>480</v>
      </c>
    </row>
    <row r="41" spans="1:5">
      <c r="A41" s="4" t="s">
        <v>480</v>
      </c>
      <c r="B41" s="5" t="n">
        <v>3566</v>
      </c>
      <c r="C41" s="5" t="n">
        <v>1130</v>
      </c>
    </row>
    <row r="42" spans="1:5">
      <c r="A42" s="4" t="s">
        <v>481</v>
      </c>
      <c r="B42" s="5" t="n">
        <v>22002</v>
      </c>
      <c r="C42" s="5" t="n">
        <v>25350</v>
      </c>
    </row>
    <row r="43" spans="1:5">
      <c r="A43" s="4" t="s">
        <v>482</v>
      </c>
      <c r="B43" s="5" t="n">
        <v>25568</v>
      </c>
      <c r="C43" s="5" t="n">
        <v>26480</v>
      </c>
    </row>
    <row r="44" spans="1:5">
      <c r="A44" s="4" t="s">
        <v>463</v>
      </c>
    </row>
    <row r="45" spans="1:5">
      <c r="A45" s="3" t="s">
        <v>456</v>
      </c>
    </row>
    <row r="46" spans="1:5">
      <c r="A46" s="4" t="s">
        <v>478</v>
      </c>
      <c r="B46" s="5" t="n">
        <v>0</v>
      </c>
      <c r="C46" s="5" t="n">
        <v>366</v>
      </c>
    </row>
    <row r="47" spans="1:5">
      <c r="A47" s="4" t="s">
        <v>479</v>
      </c>
      <c r="B47" s="5" t="n">
        <v>5578</v>
      </c>
      <c r="C47" s="5" t="n">
        <v>4998</v>
      </c>
    </row>
    <row r="48" spans="1:5">
      <c r="A48" s="4" t="s">
        <v>476</v>
      </c>
      <c r="B48" s="5" t="n">
        <v>5578</v>
      </c>
      <c r="C48" s="5" t="n">
        <v>5364</v>
      </c>
      <c r="D48" s="5" t="n">
        <v>4254</v>
      </c>
      <c r="E48" s="5" t="n">
        <v>3106</v>
      </c>
    </row>
    <row r="49" spans="1:5">
      <c r="A49" s="4" t="s">
        <v>480</v>
      </c>
      <c r="B49" s="5" t="n">
        <v>0</v>
      </c>
      <c r="C49" s="5" t="n">
        <v>4915</v>
      </c>
    </row>
    <row r="50" spans="1:5">
      <c r="A50" s="4" t="s">
        <v>481</v>
      </c>
      <c r="B50" s="5" t="n">
        <v>340001</v>
      </c>
      <c r="C50" s="5" t="n">
        <v>310955</v>
      </c>
    </row>
    <row r="51" spans="1:5">
      <c r="A51" s="4" t="s">
        <v>482</v>
      </c>
      <c r="B51" s="5" t="n">
        <v>340001</v>
      </c>
      <c r="C51" s="5" t="n">
        <v>315870</v>
      </c>
    </row>
    <row r="52" spans="1:5">
      <c r="A52" s="4" t="s">
        <v>464</v>
      </c>
    </row>
    <row r="53" spans="1:5">
      <c r="A53" s="3" t="s">
        <v>456</v>
      </c>
    </row>
    <row r="54" spans="1:5">
      <c r="A54" s="4" t="s">
        <v>478</v>
      </c>
      <c r="B54" s="5" t="n">
        <v>77</v>
      </c>
      <c r="C54" s="5" t="n">
        <v>0</v>
      </c>
    </row>
    <row r="55" spans="1:5">
      <c r="A55" s="4" t="s">
        <v>479</v>
      </c>
      <c r="B55" s="5" t="n">
        <v>283</v>
      </c>
      <c r="C55" s="5" t="n">
        <v>107</v>
      </c>
    </row>
    <row r="56" spans="1:5">
      <c r="A56" s="4" t="s">
        <v>476</v>
      </c>
      <c r="B56" s="5" t="n">
        <v>360</v>
      </c>
      <c r="C56" s="5" t="n">
        <v>107</v>
      </c>
      <c r="D56" s="7" t="n">
        <v>19</v>
      </c>
      <c r="E56" s="7" t="n">
        <v>0</v>
      </c>
    </row>
    <row r="57" spans="1:5">
      <c r="A57" s="4" t="s">
        <v>480</v>
      </c>
      <c r="B57" s="5" t="n">
        <v>155</v>
      </c>
      <c r="C57" s="5" t="n">
        <v>0</v>
      </c>
    </row>
    <row r="58" spans="1:5">
      <c r="A58" s="4" t="s">
        <v>481</v>
      </c>
      <c r="B58" s="5" t="n">
        <v>44440</v>
      </c>
      <c r="C58" s="5" t="n">
        <v>18825</v>
      </c>
    </row>
    <row r="59" spans="1:5">
      <c r="A59" s="4" t="s">
        <v>482</v>
      </c>
      <c r="B59" s="7" t="n">
        <v>44595</v>
      </c>
      <c r="C59" s="7" t="n">
        <v>188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7</v>
      </c>
    </row>
    <row r="3" spans="1:4">
      <c r="A3" s="3" t="s">
        <v>484</v>
      </c>
    </row>
    <row r="4" spans="1:4">
      <c r="A4" s="4" t="s">
        <v>485</v>
      </c>
      <c r="B4" s="7" t="n">
        <v>841</v>
      </c>
      <c r="C4" s="7" t="n">
        <v>9477</v>
      </c>
      <c r="D4" s="7" t="n">
        <v>3627</v>
      </c>
    </row>
    <row r="5" spans="1:4">
      <c r="A5" s="4" t="s">
        <v>486</v>
      </c>
      <c r="B5" s="5" t="n">
        <v>711</v>
      </c>
      <c r="C5" s="5" t="n">
        <v>4225</v>
      </c>
      <c r="D5" s="5" t="n">
        <v>3156</v>
      </c>
    </row>
    <row r="6" spans="1:4">
      <c r="A6" s="4" t="s">
        <v>487</v>
      </c>
      <c r="B6" s="5" t="n">
        <v>86</v>
      </c>
      <c r="C6" s="5" t="n">
        <v>376</v>
      </c>
      <c r="D6" s="5" t="n">
        <v>427</v>
      </c>
    </row>
    <row r="7" spans="1:4">
      <c r="A7" s="4" t="s">
        <v>488</v>
      </c>
      <c r="B7" s="5" t="n">
        <v>3566</v>
      </c>
      <c r="C7" s="5" t="n">
        <v>6895</v>
      </c>
      <c r="D7" s="5" t="n">
        <v>3206</v>
      </c>
    </row>
    <row r="8" spans="1:4">
      <c r="A8" s="4" t="s">
        <v>489</v>
      </c>
      <c r="B8" s="5" t="n">
        <v>29</v>
      </c>
      <c r="C8" s="5" t="n">
        <v>228</v>
      </c>
      <c r="D8" s="5" t="n">
        <v>157</v>
      </c>
    </row>
    <row r="9" spans="1:4">
      <c r="A9" s="3" t="s">
        <v>490</v>
      </c>
    </row>
    <row r="10" spans="1:4">
      <c r="A10" s="4" t="s">
        <v>485</v>
      </c>
      <c r="B10" s="5" t="n">
        <v>6047</v>
      </c>
      <c r="C10" s="5" t="n">
        <v>7942</v>
      </c>
      <c r="D10" s="5" t="n">
        <v>10264</v>
      </c>
    </row>
    <row r="11" spans="1:4">
      <c r="A11" s="4" t="s">
        <v>486</v>
      </c>
      <c r="B11" s="5" t="n">
        <v>5378</v>
      </c>
      <c r="C11" s="5" t="n">
        <v>7324</v>
      </c>
      <c r="D11" s="5" t="n">
        <v>9767</v>
      </c>
    </row>
    <row r="12" spans="1:4">
      <c r="A12" s="4" t="s">
        <v>488</v>
      </c>
      <c r="B12" s="5" t="n">
        <v>7852</v>
      </c>
      <c r="C12" s="5" t="n">
        <v>7719</v>
      </c>
      <c r="D12" s="5" t="n">
        <v>9918</v>
      </c>
    </row>
    <row r="13" spans="1:4">
      <c r="A13" s="4" t="s">
        <v>489</v>
      </c>
      <c r="B13" s="5" t="n">
        <v>359</v>
      </c>
      <c r="C13" s="5" t="n">
        <v>344</v>
      </c>
      <c r="D13" s="5" t="n">
        <v>410</v>
      </c>
    </row>
    <row r="14" spans="1:4">
      <c r="A14" s="4" t="s">
        <v>459</v>
      </c>
    </row>
    <row r="15" spans="1:4">
      <c r="A15" s="3" t="s">
        <v>490</v>
      </c>
    </row>
    <row r="16" spans="1:4">
      <c r="A16" s="4" t="s">
        <v>485</v>
      </c>
      <c r="B16" s="5" t="n">
        <v>2890</v>
      </c>
      <c r="C16" s="5" t="n">
        <v>5974</v>
      </c>
      <c r="D16" s="5" t="n">
        <v>2155</v>
      </c>
    </row>
    <row r="17" spans="1:4">
      <c r="A17" s="4" t="s">
        <v>486</v>
      </c>
      <c r="B17" s="5" t="n">
        <v>2368</v>
      </c>
      <c r="C17" s="5" t="n">
        <v>5504</v>
      </c>
      <c r="D17" s="5" t="n">
        <v>1806</v>
      </c>
    </row>
    <row r="18" spans="1:4">
      <c r="A18" s="4" t="s">
        <v>488</v>
      </c>
      <c r="B18" s="5" t="n">
        <v>938</v>
      </c>
      <c r="C18" s="5" t="n">
        <v>5814</v>
      </c>
      <c r="D18" s="5" t="n">
        <v>1833</v>
      </c>
    </row>
    <row r="19" spans="1:4">
      <c r="A19" s="4" t="s">
        <v>489</v>
      </c>
      <c r="B19" s="5" t="n">
        <v>43</v>
      </c>
      <c r="C19" s="5" t="n">
        <v>267</v>
      </c>
      <c r="D19" s="5" t="n">
        <v>93</v>
      </c>
    </row>
    <row r="20" spans="1:4">
      <c r="A20" s="4" t="s">
        <v>461</v>
      </c>
    </row>
    <row r="21" spans="1:4">
      <c r="A21" s="3" t="s">
        <v>490</v>
      </c>
    </row>
    <row r="22" spans="1:4">
      <c r="A22" s="4" t="s">
        <v>485</v>
      </c>
      <c r="D22" s="5" t="n">
        <v>5971</v>
      </c>
    </row>
    <row r="23" spans="1:4">
      <c r="A23" s="4" t="s">
        <v>486</v>
      </c>
      <c r="D23" s="5" t="n">
        <v>5971</v>
      </c>
    </row>
    <row r="24" spans="1:4">
      <c r="A24" s="4" t="s">
        <v>488</v>
      </c>
      <c r="D24" s="5" t="n">
        <v>6010</v>
      </c>
    </row>
    <row r="25" spans="1:4">
      <c r="A25" s="4" t="s">
        <v>489</v>
      </c>
      <c r="D25" s="5" t="n">
        <v>235</v>
      </c>
    </row>
    <row r="26" spans="1:4">
      <c r="A26" s="4" t="s">
        <v>462</v>
      </c>
    </row>
    <row r="27" spans="1:4">
      <c r="A27" s="3" t="s">
        <v>484</v>
      </c>
    </row>
    <row r="28" spans="1:4">
      <c r="A28" s="4" t="s">
        <v>485</v>
      </c>
      <c r="B28" s="5" t="n">
        <v>686</v>
      </c>
      <c r="C28" s="5" t="n">
        <v>694</v>
      </c>
      <c r="D28" s="5" t="n">
        <v>1694</v>
      </c>
    </row>
    <row r="29" spans="1:4">
      <c r="A29" s="4" t="s">
        <v>486</v>
      </c>
      <c r="B29" s="5" t="n">
        <v>556</v>
      </c>
      <c r="C29" s="5" t="n">
        <v>565</v>
      </c>
      <c r="D29" s="5" t="n">
        <v>1223</v>
      </c>
    </row>
    <row r="30" spans="1:4">
      <c r="A30" s="4" t="s">
        <v>487</v>
      </c>
      <c r="B30" s="5" t="n">
        <v>9</v>
      </c>
      <c r="C30" s="5" t="n">
        <v>10</v>
      </c>
      <c r="D30" s="5" t="n">
        <v>293</v>
      </c>
    </row>
    <row r="31" spans="1:4">
      <c r="A31" s="4" t="s">
        <v>488</v>
      </c>
      <c r="B31" s="5" t="n">
        <v>563</v>
      </c>
      <c r="C31" s="5" t="n">
        <v>565</v>
      </c>
      <c r="D31" s="5" t="n">
        <v>1223</v>
      </c>
    </row>
    <row r="32" spans="1:4">
      <c r="A32" s="4" t="s">
        <v>489</v>
      </c>
      <c r="B32" s="5" t="n">
        <v>21</v>
      </c>
      <c r="C32" s="5" t="n">
        <v>21</v>
      </c>
      <c r="D32" s="5" t="n">
        <v>21</v>
      </c>
    </row>
    <row r="33" spans="1:4">
      <c r="A33" s="3" t="s">
        <v>490</v>
      </c>
    </row>
    <row r="34" spans="1:4">
      <c r="A34" s="4" t="s">
        <v>485</v>
      </c>
      <c r="B34" s="5" t="n">
        <v>3157</v>
      </c>
      <c r="C34" s="5" t="n">
        <v>713</v>
      </c>
      <c r="D34" s="5" t="n">
        <v>713</v>
      </c>
    </row>
    <row r="35" spans="1:4">
      <c r="A35" s="4" t="s">
        <v>486</v>
      </c>
      <c r="B35" s="5" t="n">
        <v>3010</v>
      </c>
      <c r="C35" s="5" t="n">
        <v>565</v>
      </c>
      <c r="D35" s="5" t="n">
        <v>565</v>
      </c>
    </row>
    <row r="36" spans="1:4">
      <c r="A36" s="4" t="s">
        <v>488</v>
      </c>
      <c r="B36" s="5" t="n">
        <v>1547</v>
      </c>
      <c r="C36" s="5" t="n">
        <v>565</v>
      </c>
      <c r="D36" s="5" t="n">
        <v>565</v>
      </c>
    </row>
    <row r="37" spans="1:4">
      <c r="A37" s="4" t="s">
        <v>489</v>
      </c>
      <c r="B37" s="5" t="n">
        <v>87</v>
      </c>
      <c r="C37" s="5" t="n">
        <v>23</v>
      </c>
      <c r="D37" s="5" t="n">
        <v>21</v>
      </c>
    </row>
    <row r="38" spans="1:4">
      <c r="A38" s="4" t="s">
        <v>463</v>
      </c>
    </row>
    <row r="39" spans="1:4">
      <c r="A39" s="3" t="s">
        <v>484</v>
      </c>
    </row>
    <row r="40" spans="1:4">
      <c r="A40" s="4" t="s">
        <v>485</v>
      </c>
      <c r="B40" s="5" t="n">
        <v>0</v>
      </c>
      <c r="C40" s="5" t="n">
        <v>8783</v>
      </c>
      <c r="D40" s="5" t="n">
        <v>1933</v>
      </c>
    </row>
    <row r="41" spans="1:4">
      <c r="A41" s="4" t="s">
        <v>486</v>
      </c>
      <c r="B41" s="5" t="n">
        <v>0</v>
      </c>
      <c r="C41" s="5" t="n">
        <v>3660</v>
      </c>
      <c r="D41" s="5" t="n">
        <v>1933</v>
      </c>
    </row>
    <row r="42" spans="1:4">
      <c r="A42" s="4" t="s">
        <v>487</v>
      </c>
      <c r="B42" s="5" t="n">
        <v>0</v>
      </c>
      <c r="C42" s="5" t="n">
        <v>366</v>
      </c>
      <c r="D42" s="5" t="n">
        <v>134</v>
      </c>
    </row>
    <row r="43" spans="1:4">
      <c r="A43" s="4" t="s">
        <v>488</v>
      </c>
      <c r="B43" s="5" t="n">
        <v>2928</v>
      </c>
      <c r="C43" s="5" t="n">
        <v>6330</v>
      </c>
      <c r="D43" s="5" t="n">
        <v>1983</v>
      </c>
    </row>
    <row r="44" spans="1:4">
      <c r="A44" s="4" t="s">
        <v>489</v>
      </c>
      <c r="B44" s="5" t="n">
        <v>0</v>
      </c>
      <c r="C44" s="5" t="n">
        <v>207</v>
      </c>
      <c r="D44" s="5" t="n">
        <v>136</v>
      </c>
    </row>
    <row r="45" spans="1:4">
      <c r="A45" s="3" t="s">
        <v>490</v>
      </c>
    </row>
    <row r="46" spans="1:4">
      <c r="A46" s="4" t="s">
        <v>485</v>
      </c>
      <c r="B46" s="5" t="n">
        <v>0</v>
      </c>
      <c r="C46" s="5" t="n">
        <v>1255</v>
      </c>
      <c r="D46" s="5" t="n">
        <v>1425</v>
      </c>
    </row>
    <row r="47" spans="1:4">
      <c r="A47" s="4" t="s">
        <v>486</v>
      </c>
      <c r="B47" s="5" t="n">
        <v>0</v>
      </c>
      <c r="C47" s="5" t="n">
        <v>1255</v>
      </c>
      <c r="D47" s="5" t="n">
        <v>1425</v>
      </c>
    </row>
    <row r="48" spans="1:4">
      <c r="A48" s="4" t="s">
        <v>488</v>
      </c>
      <c r="B48" s="5" t="n">
        <v>5367</v>
      </c>
      <c r="C48" s="5" t="n">
        <v>1340</v>
      </c>
      <c r="D48" s="5" t="n">
        <v>1510</v>
      </c>
    </row>
    <row r="49" spans="1:4">
      <c r="A49" s="4" t="s">
        <v>489</v>
      </c>
      <c r="B49" s="5" t="n">
        <v>229</v>
      </c>
      <c r="C49" s="7" t="n">
        <v>54</v>
      </c>
      <c r="D49" s="7" t="n">
        <v>61</v>
      </c>
    </row>
    <row r="50" spans="1:4">
      <c r="A50" s="4" t="s">
        <v>464</v>
      </c>
    </row>
    <row r="51" spans="1:4">
      <c r="A51" s="3" t="s">
        <v>484</v>
      </c>
    </row>
    <row r="52" spans="1:4">
      <c r="A52" s="4" t="s">
        <v>485</v>
      </c>
      <c r="B52" s="5" t="n">
        <v>155</v>
      </c>
    </row>
    <row r="53" spans="1:4">
      <c r="A53" s="4" t="s">
        <v>486</v>
      </c>
      <c r="B53" s="5" t="n">
        <v>155</v>
      </c>
    </row>
    <row r="54" spans="1:4">
      <c r="A54" s="4" t="s">
        <v>487</v>
      </c>
      <c r="B54" s="5" t="n">
        <v>77</v>
      </c>
    </row>
    <row r="55" spans="1:4">
      <c r="A55" s="4" t="s">
        <v>488</v>
      </c>
      <c r="B55" s="5" t="n">
        <v>75</v>
      </c>
    </row>
    <row r="56" spans="1:4">
      <c r="A56" s="4" t="s">
        <v>489</v>
      </c>
      <c r="B56" s="7" t="n">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32</v>
      </c>
    </row>
    <row r="2" spans="1:3">
      <c r="A2" s="3" t="s">
        <v>456</v>
      </c>
    </row>
    <row r="3" spans="1:3">
      <c r="A3" s="4" t="s">
        <v>492</v>
      </c>
      <c r="B3" s="7" t="n">
        <v>3389</v>
      </c>
    </row>
    <row r="4" spans="1:3">
      <c r="A4" s="4" t="s">
        <v>493</v>
      </c>
      <c r="B4" s="5" t="n">
        <v>0</v>
      </c>
    </row>
    <row r="5" spans="1:3">
      <c r="A5" s="4" t="s">
        <v>459</v>
      </c>
    </row>
    <row r="6" spans="1:3">
      <c r="A6" s="3" t="s">
        <v>456</v>
      </c>
    </row>
    <row r="7" spans="1:3">
      <c r="A7" s="4" t="s">
        <v>492</v>
      </c>
      <c r="B7" s="5" t="n">
        <v>787</v>
      </c>
    </row>
    <row r="8" spans="1:3">
      <c r="A8" s="4" t="s">
        <v>493</v>
      </c>
      <c r="B8" s="5" t="n">
        <v>0</v>
      </c>
    </row>
    <row r="9" spans="1:3">
      <c r="A9" s="4" t="s">
        <v>462</v>
      </c>
    </row>
    <row r="10" spans="1:3">
      <c r="A10" s="3" t="s">
        <v>456</v>
      </c>
    </row>
    <row r="11" spans="1:3">
      <c r="A11" s="4" t="s">
        <v>492</v>
      </c>
      <c r="B11" s="5" t="n">
        <v>2447</v>
      </c>
    </row>
    <row r="12" spans="1:3">
      <c r="A12" s="4" t="s">
        <v>493</v>
      </c>
      <c r="B12" s="5" t="n">
        <v>0</v>
      </c>
    </row>
    <row r="13" spans="1:3">
      <c r="A13" s="4" t="s">
        <v>463</v>
      </c>
    </row>
    <row r="14" spans="1:3">
      <c r="A14" s="3" t="s">
        <v>456</v>
      </c>
    </row>
    <row r="15" spans="1:3">
      <c r="A15" s="4" t="s">
        <v>492</v>
      </c>
      <c r="B15" s="5" t="n">
        <v>0</v>
      </c>
      <c r="C15" s="7" t="n">
        <v>3660</v>
      </c>
    </row>
    <row r="16" spans="1:3">
      <c r="A16" s="4" t="s">
        <v>493</v>
      </c>
      <c r="B16" s="5" t="n">
        <v>0</v>
      </c>
      <c r="C16" s="7" t="n">
        <v>0</v>
      </c>
    </row>
    <row r="17" spans="1:3">
      <c r="A17" s="4" t="s">
        <v>464</v>
      </c>
    </row>
    <row r="18" spans="1:3">
      <c r="A18" s="3" t="s">
        <v>456</v>
      </c>
    </row>
    <row r="19" spans="1:3">
      <c r="A19" s="4" t="s">
        <v>492</v>
      </c>
      <c r="B19" s="5" t="n">
        <v>155</v>
      </c>
    </row>
    <row r="20" spans="1:3">
      <c r="A20" s="4" t="s">
        <v>493</v>
      </c>
      <c r="B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4</v>
      </c>
      <c r="B1" s="2" t="s">
        <v>2</v>
      </c>
      <c r="C1" s="2" t="s">
        <v>32</v>
      </c>
    </row>
    <row r="2" spans="1:3">
      <c r="A2" s="3" t="s">
        <v>495</v>
      </c>
    </row>
    <row r="3" spans="1:3">
      <c r="A3" s="4" t="s">
        <v>496</v>
      </c>
      <c r="B3" s="7" t="n">
        <v>2175</v>
      </c>
      <c r="C3" s="7" t="n">
        <v>4928</v>
      </c>
    </row>
    <row r="4" spans="1:3">
      <c r="A4" s="4" t="s">
        <v>497</v>
      </c>
      <c r="B4" s="5" t="n">
        <v>1418791</v>
      </c>
      <c r="C4" s="5" t="n">
        <v>1050778</v>
      </c>
    </row>
    <row r="5" spans="1:3">
      <c r="A5" s="4" t="s">
        <v>40</v>
      </c>
      <c r="B5" s="5" t="n">
        <v>1420966</v>
      </c>
      <c r="C5" s="5" t="n">
        <v>1055706</v>
      </c>
    </row>
    <row r="6" spans="1:3">
      <c r="A6" s="4" t="s">
        <v>498</v>
      </c>
    </row>
    <row r="7" spans="1:3">
      <c r="A7" s="3" t="s">
        <v>495</v>
      </c>
    </row>
    <row r="8" spans="1:3">
      <c r="A8" s="4" t="s">
        <v>496</v>
      </c>
      <c r="B8" s="5" t="n">
        <v>1070</v>
      </c>
      <c r="C8" s="5" t="n">
        <v>14</v>
      </c>
    </row>
    <row r="9" spans="1:3">
      <c r="A9" s="4" t="s">
        <v>499</v>
      </c>
    </row>
    <row r="10" spans="1:3">
      <c r="A10" s="3" t="s">
        <v>495</v>
      </c>
    </row>
    <row r="11" spans="1:3">
      <c r="A11" s="4" t="s">
        <v>496</v>
      </c>
      <c r="B11" s="5" t="n">
        <v>163</v>
      </c>
      <c r="C11" s="5" t="n">
        <v>4914</v>
      </c>
    </row>
    <row r="12" spans="1:3">
      <c r="A12" s="4" t="s">
        <v>500</v>
      </c>
    </row>
    <row r="13" spans="1:3">
      <c r="A13" s="3" t="s">
        <v>495</v>
      </c>
    </row>
    <row r="14" spans="1:3">
      <c r="A14" s="4" t="s">
        <v>496</v>
      </c>
      <c r="B14" s="5" t="n">
        <v>942</v>
      </c>
      <c r="C14" s="5" t="n">
        <v>0</v>
      </c>
    </row>
    <row r="15" spans="1:3">
      <c r="A15" s="4" t="s">
        <v>458</v>
      </c>
    </row>
    <row r="16" spans="1:3">
      <c r="A16" s="3" t="s">
        <v>495</v>
      </c>
    </row>
    <row r="17" spans="1:3">
      <c r="A17" s="4" t="s">
        <v>40</v>
      </c>
      <c r="B17" s="5" t="n">
        <v>1036370</v>
      </c>
      <c r="C17" s="5" t="n">
        <v>721011</v>
      </c>
    </row>
    <row r="18" spans="1:3">
      <c r="A18" s="4" t="s">
        <v>459</v>
      </c>
    </row>
    <row r="19" spans="1:3">
      <c r="A19" s="3" t="s">
        <v>495</v>
      </c>
    </row>
    <row r="20" spans="1:3">
      <c r="A20" s="4" t="s">
        <v>496</v>
      </c>
      <c r="B20" s="5" t="n">
        <v>1623</v>
      </c>
      <c r="C20" s="5" t="n">
        <v>958</v>
      </c>
    </row>
    <row r="21" spans="1:3">
      <c r="A21" s="4" t="s">
        <v>497</v>
      </c>
      <c r="B21" s="5" t="n">
        <v>782122</v>
      </c>
      <c r="C21" s="5" t="n">
        <v>546753</v>
      </c>
    </row>
    <row r="22" spans="1:3">
      <c r="A22" s="4" t="s">
        <v>40</v>
      </c>
      <c r="B22" s="5" t="n">
        <v>783745</v>
      </c>
      <c r="C22" s="5" t="n">
        <v>547711</v>
      </c>
    </row>
    <row r="23" spans="1:3">
      <c r="A23" s="4" t="s">
        <v>501</v>
      </c>
    </row>
    <row r="24" spans="1:3">
      <c r="A24" s="3" t="s">
        <v>495</v>
      </c>
    </row>
    <row r="25" spans="1:3">
      <c r="A25" s="4" t="s">
        <v>496</v>
      </c>
      <c r="B25" s="5" t="n">
        <v>836</v>
      </c>
      <c r="C25" s="5" t="n">
        <v>0</v>
      </c>
    </row>
    <row r="26" spans="1:3">
      <c r="A26" s="4" t="s">
        <v>502</v>
      </c>
    </row>
    <row r="27" spans="1:3">
      <c r="A27" s="3" t="s">
        <v>495</v>
      </c>
    </row>
    <row r="28" spans="1:3">
      <c r="A28" s="4" t="s">
        <v>496</v>
      </c>
      <c r="B28" s="5" t="n">
        <v>0</v>
      </c>
      <c r="C28" s="5" t="n">
        <v>958</v>
      </c>
    </row>
    <row r="29" spans="1:3">
      <c r="A29" s="4" t="s">
        <v>503</v>
      </c>
    </row>
    <row r="30" spans="1:3">
      <c r="A30" s="3" t="s">
        <v>495</v>
      </c>
    </row>
    <row r="31" spans="1:3">
      <c r="A31" s="4" t="s">
        <v>496</v>
      </c>
      <c r="B31" s="5" t="n">
        <v>787</v>
      </c>
      <c r="C31" s="5" t="n">
        <v>0</v>
      </c>
    </row>
    <row r="32" spans="1:3">
      <c r="A32" s="4" t="s">
        <v>460</v>
      </c>
    </row>
    <row r="33" spans="1:3">
      <c r="A33" s="3" t="s">
        <v>495</v>
      </c>
    </row>
    <row r="34" spans="1:3">
      <c r="A34" s="4" t="s">
        <v>496</v>
      </c>
      <c r="B34" s="5" t="n">
        <v>0</v>
      </c>
      <c r="C34" s="5" t="n">
        <v>0</v>
      </c>
    </row>
    <row r="35" spans="1:3">
      <c r="A35" s="4" t="s">
        <v>497</v>
      </c>
      <c r="B35" s="5" t="n">
        <v>36960</v>
      </c>
      <c r="C35" s="5" t="n">
        <v>29447</v>
      </c>
    </row>
    <row r="36" spans="1:3">
      <c r="A36" s="4" t="s">
        <v>40</v>
      </c>
      <c r="B36" s="5" t="n">
        <v>36960</v>
      </c>
      <c r="C36" s="5" t="n">
        <v>29447</v>
      </c>
    </row>
    <row r="37" spans="1:3">
      <c r="A37" s="4" t="s">
        <v>504</v>
      </c>
    </row>
    <row r="38" spans="1:3">
      <c r="A38" s="3" t="s">
        <v>495</v>
      </c>
    </row>
    <row r="39" spans="1:3">
      <c r="A39" s="4" t="s">
        <v>496</v>
      </c>
      <c r="B39" s="5" t="n">
        <v>0</v>
      </c>
      <c r="C39" s="5" t="n">
        <v>0</v>
      </c>
    </row>
    <row r="40" spans="1:3">
      <c r="A40" s="4" t="s">
        <v>505</v>
      </c>
    </row>
    <row r="41" spans="1:3">
      <c r="A41" s="3" t="s">
        <v>495</v>
      </c>
    </row>
    <row r="42" spans="1:3">
      <c r="A42" s="4" t="s">
        <v>496</v>
      </c>
      <c r="B42" s="5" t="n">
        <v>0</v>
      </c>
      <c r="C42" s="5" t="n">
        <v>0</v>
      </c>
    </row>
    <row r="43" spans="1:3">
      <c r="A43" s="4" t="s">
        <v>506</v>
      </c>
    </row>
    <row r="44" spans="1:3">
      <c r="A44" s="3" t="s">
        <v>495</v>
      </c>
    </row>
    <row r="45" spans="1:3">
      <c r="A45" s="4" t="s">
        <v>496</v>
      </c>
      <c r="B45" s="5" t="n">
        <v>0</v>
      </c>
      <c r="C45" s="5" t="n">
        <v>0</v>
      </c>
    </row>
    <row r="46" spans="1:3">
      <c r="A46" s="4" t="s">
        <v>461</v>
      </c>
    </row>
    <row r="47" spans="1:3">
      <c r="A47" s="3" t="s">
        <v>495</v>
      </c>
    </row>
    <row r="48" spans="1:3">
      <c r="A48" s="4" t="s">
        <v>496</v>
      </c>
      <c r="B48" s="5" t="n">
        <v>0</v>
      </c>
      <c r="C48" s="5" t="n">
        <v>0</v>
      </c>
    </row>
    <row r="49" spans="1:3">
      <c r="A49" s="4" t="s">
        <v>497</v>
      </c>
      <c r="B49" s="5" t="n">
        <v>190097</v>
      </c>
      <c r="C49" s="5" t="n">
        <v>117373</v>
      </c>
    </row>
    <row r="50" spans="1:3">
      <c r="A50" s="4" t="s">
        <v>40</v>
      </c>
      <c r="B50" s="5" t="n">
        <v>190097</v>
      </c>
      <c r="C50" s="5" t="n">
        <v>117373</v>
      </c>
    </row>
    <row r="51" spans="1:3">
      <c r="A51" s="4" t="s">
        <v>507</v>
      </c>
    </row>
    <row r="52" spans="1:3">
      <c r="A52" s="3" t="s">
        <v>495</v>
      </c>
    </row>
    <row r="53" spans="1:3">
      <c r="A53" s="4" t="s">
        <v>496</v>
      </c>
      <c r="B53" s="5" t="n">
        <v>0</v>
      </c>
      <c r="C53" s="5" t="n">
        <v>0</v>
      </c>
    </row>
    <row r="54" spans="1:3">
      <c r="A54" s="4" t="s">
        <v>508</v>
      </c>
    </row>
    <row r="55" spans="1:3">
      <c r="A55" s="3" t="s">
        <v>495</v>
      </c>
    </row>
    <row r="56" spans="1:3">
      <c r="A56" s="4" t="s">
        <v>496</v>
      </c>
      <c r="B56" s="5" t="n">
        <v>0</v>
      </c>
      <c r="C56" s="5" t="n">
        <v>0</v>
      </c>
    </row>
    <row r="57" spans="1:3">
      <c r="A57" s="4" t="s">
        <v>509</v>
      </c>
    </row>
    <row r="58" spans="1:3">
      <c r="A58" s="3" t="s">
        <v>495</v>
      </c>
    </row>
    <row r="59" spans="1:3">
      <c r="A59" s="4" t="s">
        <v>496</v>
      </c>
      <c r="B59" s="5" t="n">
        <v>0</v>
      </c>
      <c r="C59" s="5" t="n">
        <v>0</v>
      </c>
    </row>
    <row r="60" spans="1:3">
      <c r="A60" s="4" t="s">
        <v>462</v>
      </c>
    </row>
    <row r="61" spans="1:3">
      <c r="A61" s="3" t="s">
        <v>495</v>
      </c>
    </row>
    <row r="62" spans="1:3">
      <c r="A62" s="4" t="s">
        <v>496</v>
      </c>
      <c r="B62" s="5" t="n">
        <v>0</v>
      </c>
      <c r="C62" s="5" t="n">
        <v>0</v>
      </c>
    </row>
    <row r="63" spans="1:3">
      <c r="A63" s="4" t="s">
        <v>497</v>
      </c>
      <c r="B63" s="5" t="n">
        <v>25568</v>
      </c>
      <c r="C63" s="5" t="n">
        <v>26480</v>
      </c>
    </row>
    <row r="64" spans="1:3">
      <c r="A64" s="4" t="s">
        <v>40</v>
      </c>
      <c r="B64" s="5" t="n">
        <v>25568</v>
      </c>
      <c r="C64" s="5" t="n">
        <v>26480</v>
      </c>
    </row>
    <row r="65" spans="1:3">
      <c r="A65" s="4" t="s">
        <v>510</v>
      </c>
    </row>
    <row r="66" spans="1:3">
      <c r="A66" s="3" t="s">
        <v>495</v>
      </c>
    </row>
    <row r="67" spans="1:3">
      <c r="A67" s="4" t="s">
        <v>496</v>
      </c>
      <c r="B67" s="5" t="n">
        <v>0</v>
      </c>
      <c r="C67" s="5" t="n">
        <v>0</v>
      </c>
    </row>
    <row r="68" spans="1:3">
      <c r="A68" s="4" t="s">
        <v>511</v>
      </c>
    </row>
    <row r="69" spans="1:3">
      <c r="A69" s="3" t="s">
        <v>495</v>
      </c>
    </row>
    <row r="70" spans="1:3">
      <c r="A70" s="4" t="s">
        <v>496</v>
      </c>
      <c r="B70" s="5" t="n">
        <v>0</v>
      </c>
      <c r="C70" s="5" t="n">
        <v>0</v>
      </c>
    </row>
    <row r="71" spans="1:3">
      <c r="A71" s="4" t="s">
        <v>512</v>
      </c>
    </row>
    <row r="72" spans="1:3">
      <c r="A72" s="3" t="s">
        <v>495</v>
      </c>
    </row>
    <row r="73" spans="1:3">
      <c r="A73" s="4" t="s">
        <v>496</v>
      </c>
      <c r="B73" s="5" t="n">
        <v>0</v>
      </c>
      <c r="C73" s="5" t="n">
        <v>0</v>
      </c>
    </row>
    <row r="74" spans="1:3">
      <c r="A74" s="4" t="s">
        <v>463</v>
      </c>
    </row>
    <row r="75" spans="1:3">
      <c r="A75" s="3" t="s">
        <v>495</v>
      </c>
    </row>
    <row r="76" spans="1:3">
      <c r="A76" s="4" t="s">
        <v>496</v>
      </c>
      <c r="B76" s="5" t="n">
        <v>227</v>
      </c>
      <c r="C76" s="5" t="n">
        <v>3936</v>
      </c>
    </row>
    <row r="77" spans="1:3">
      <c r="A77" s="4" t="s">
        <v>497</v>
      </c>
      <c r="B77" s="5" t="n">
        <v>339774</v>
      </c>
      <c r="C77" s="5" t="n">
        <v>311934</v>
      </c>
    </row>
    <row r="78" spans="1:3">
      <c r="A78" s="4" t="s">
        <v>40</v>
      </c>
      <c r="B78" s="5" t="n">
        <v>340001</v>
      </c>
      <c r="C78" s="5" t="n">
        <v>315870</v>
      </c>
    </row>
    <row r="79" spans="1:3">
      <c r="A79" s="4" t="s">
        <v>513</v>
      </c>
    </row>
    <row r="80" spans="1:3">
      <c r="A80" s="3" t="s">
        <v>495</v>
      </c>
    </row>
    <row r="81" spans="1:3">
      <c r="A81" s="4" t="s">
        <v>496</v>
      </c>
      <c r="B81" s="5" t="n">
        <v>85</v>
      </c>
      <c r="C81" s="5" t="n">
        <v>14</v>
      </c>
    </row>
    <row r="82" spans="1:3">
      <c r="A82" s="4" t="s">
        <v>514</v>
      </c>
    </row>
    <row r="83" spans="1:3">
      <c r="A83" s="3" t="s">
        <v>495</v>
      </c>
    </row>
    <row r="84" spans="1:3">
      <c r="A84" s="4" t="s">
        <v>496</v>
      </c>
      <c r="B84" s="5" t="n">
        <v>142</v>
      </c>
      <c r="C84" s="5" t="n">
        <v>3922</v>
      </c>
    </row>
    <row r="85" spans="1:3">
      <c r="A85" s="4" t="s">
        <v>515</v>
      </c>
    </row>
    <row r="86" spans="1:3">
      <c r="A86" s="3" t="s">
        <v>495</v>
      </c>
    </row>
    <row r="87" spans="1:3">
      <c r="A87" s="4" t="s">
        <v>496</v>
      </c>
      <c r="B87" s="5" t="n">
        <v>0</v>
      </c>
      <c r="C87" s="5" t="n">
        <v>0</v>
      </c>
    </row>
    <row r="88" spans="1:3">
      <c r="A88" s="4" t="s">
        <v>464</v>
      </c>
    </row>
    <row r="89" spans="1:3">
      <c r="A89" s="3" t="s">
        <v>495</v>
      </c>
    </row>
    <row r="90" spans="1:3">
      <c r="A90" s="4" t="s">
        <v>496</v>
      </c>
      <c r="B90" s="5" t="n">
        <v>325</v>
      </c>
      <c r="C90" s="5" t="n">
        <v>34</v>
      </c>
    </row>
    <row r="91" spans="1:3">
      <c r="A91" s="4" t="s">
        <v>497</v>
      </c>
      <c r="B91" s="5" t="n">
        <v>44270</v>
      </c>
      <c r="C91" s="5" t="n">
        <v>18791</v>
      </c>
    </row>
    <row r="92" spans="1:3">
      <c r="A92" s="4" t="s">
        <v>40</v>
      </c>
      <c r="B92" s="5" t="n">
        <v>44595</v>
      </c>
      <c r="C92" s="5" t="n">
        <v>18825</v>
      </c>
    </row>
    <row r="93" spans="1:3">
      <c r="A93" s="4" t="s">
        <v>516</v>
      </c>
    </row>
    <row r="94" spans="1:3">
      <c r="A94" s="3" t="s">
        <v>495</v>
      </c>
    </row>
    <row r="95" spans="1:3">
      <c r="A95" s="4" t="s">
        <v>496</v>
      </c>
      <c r="B95" s="5" t="n">
        <v>149</v>
      </c>
      <c r="C95" s="5" t="n">
        <v>0</v>
      </c>
    </row>
    <row r="96" spans="1:3">
      <c r="A96" s="4" t="s">
        <v>517</v>
      </c>
    </row>
    <row r="97" spans="1:3">
      <c r="A97" s="3" t="s">
        <v>495</v>
      </c>
    </row>
    <row r="98" spans="1:3">
      <c r="A98" s="4" t="s">
        <v>496</v>
      </c>
      <c r="B98" s="5" t="n">
        <v>21</v>
      </c>
      <c r="C98" s="5" t="n">
        <v>34</v>
      </c>
    </row>
    <row r="99" spans="1:3">
      <c r="A99" s="4" t="s">
        <v>518</v>
      </c>
    </row>
    <row r="100" spans="1:3">
      <c r="A100" s="3" t="s">
        <v>495</v>
      </c>
    </row>
    <row r="101" spans="1:3">
      <c r="A101" s="4" t="s">
        <v>496</v>
      </c>
      <c r="B101" s="7" t="n">
        <v>155</v>
      </c>
      <c r="C10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9</v>
      </c>
      <c r="B1" s="2" t="s">
        <v>1</v>
      </c>
    </row>
    <row r="2" spans="1:3">
      <c r="B2" s="2" t="s">
        <v>520</v>
      </c>
      <c r="C2" s="2" t="s">
        <v>521</v>
      </c>
    </row>
    <row r="3" spans="1:3">
      <c r="A3" s="3" t="s">
        <v>522</v>
      </c>
    </row>
    <row r="4" spans="1:3">
      <c r="A4" s="4" t="s">
        <v>523</v>
      </c>
      <c r="B4" s="5" t="n">
        <v>1</v>
      </c>
      <c r="C4" s="5" t="n">
        <v>1</v>
      </c>
    </row>
    <row r="5" spans="1:3">
      <c r="A5" s="4" t="s">
        <v>524</v>
      </c>
      <c r="B5" s="7" t="n">
        <v>3875</v>
      </c>
      <c r="C5" s="7" t="n">
        <v>1933</v>
      </c>
    </row>
    <row r="6" spans="1:3">
      <c r="A6" s="4" t="s">
        <v>525</v>
      </c>
      <c r="B6" s="7" t="n">
        <v>3875</v>
      </c>
      <c r="C6" s="7" t="n">
        <v>1933</v>
      </c>
    </row>
    <row r="7" spans="1:3">
      <c r="A7" s="4" t="s">
        <v>459</v>
      </c>
    </row>
    <row r="8" spans="1:3">
      <c r="A8" s="3" t="s">
        <v>522</v>
      </c>
    </row>
    <row r="9" spans="1:3">
      <c r="A9" s="4" t="s">
        <v>523</v>
      </c>
      <c r="B9" s="5" t="n">
        <v>1</v>
      </c>
    </row>
    <row r="10" spans="1:3">
      <c r="A10" s="4" t="s">
        <v>524</v>
      </c>
      <c r="B10" s="7" t="n">
        <v>3875</v>
      </c>
    </row>
    <row r="11" spans="1:3">
      <c r="A11" s="4" t="s">
        <v>525</v>
      </c>
      <c r="B11" s="7" t="n">
        <v>3875</v>
      </c>
    </row>
    <row r="12" spans="1:3">
      <c r="A12" s="4" t="s">
        <v>463</v>
      </c>
    </row>
    <row r="13" spans="1:3">
      <c r="A13" s="3" t="s">
        <v>522</v>
      </c>
    </row>
    <row r="14" spans="1:3">
      <c r="A14" s="4" t="s">
        <v>523</v>
      </c>
      <c r="C14" s="5" t="n">
        <v>1</v>
      </c>
    </row>
    <row r="15" spans="1:3">
      <c r="A15" s="4" t="s">
        <v>524</v>
      </c>
      <c r="C15" s="7" t="n">
        <v>1933</v>
      </c>
    </row>
    <row r="16" spans="1:3">
      <c r="A16" s="4" t="s">
        <v>525</v>
      </c>
      <c r="C16" s="7" t="n">
        <v>19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6</v>
      </c>
      <c r="B1" s="2" t="s">
        <v>2</v>
      </c>
      <c r="C1" s="2" t="s">
        <v>32</v>
      </c>
    </row>
    <row r="2" spans="1:3">
      <c r="A2" s="3" t="s">
        <v>456</v>
      </c>
    </row>
    <row r="3" spans="1:3">
      <c r="A3" s="4" t="s">
        <v>527</v>
      </c>
      <c r="B3" s="7" t="n">
        <v>1420966</v>
      </c>
      <c r="C3" s="7" t="n">
        <v>1055706</v>
      </c>
    </row>
    <row r="4" spans="1:3">
      <c r="A4" s="4" t="s">
        <v>528</v>
      </c>
    </row>
    <row r="5" spans="1:3">
      <c r="A5" s="3" t="s">
        <v>456</v>
      </c>
    </row>
    <row r="6" spans="1:3">
      <c r="A6" s="4" t="s">
        <v>527</v>
      </c>
      <c r="B6" s="5" t="n">
        <v>1336242</v>
      </c>
      <c r="C6" s="5" t="n">
        <v>998321</v>
      </c>
    </row>
    <row r="7" spans="1:3">
      <c r="A7" s="4" t="s">
        <v>529</v>
      </c>
    </row>
    <row r="8" spans="1:3">
      <c r="A8" s="3" t="s">
        <v>456</v>
      </c>
    </row>
    <row r="9" spans="1:3">
      <c r="A9" s="4" t="s">
        <v>527</v>
      </c>
      <c r="B9" s="5" t="n">
        <v>12595</v>
      </c>
      <c r="C9" s="5" t="n">
        <v>7208</v>
      </c>
    </row>
    <row r="10" spans="1:3">
      <c r="A10" s="4" t="s">
        <v>530</v>
      </c>
    </row>
    <row r="11" spans="1:3">
      <c r="A11" s="3" t="s">
        <v>456</v>
      </c>
    </row>
    <row r="12" spans="1:3">
      <c r="A12" s="4" t="s">
        <v>527</v>
      </c>
      <c r="B12" s="5" t="n">
        <v>1966</v>
      </c>
      <c r="C12" s="5" t="n">
        <v>4872</v>
      </c>
    </row>
    <row r="13" spans="1:3">
      <c r="A13" s="4" t="s">
        <v>531</v>
      </c>
    </row>
    <row r="14" spans="1:3">
      <c r="A14" s="3" t="s">
        <v>456</v>
      </c>
    </row>
    <row r="15" spans="1:3">
      <c r="A15" s="4" t="s">
        <v>527</v>
      </c>
      <c r="B15" s="5" t="n">
        <v>0</v>
      </c>
      <c r="C15" s="5" t="n">
        <v>0</v>
      </c>
    </row>
    <row r="16" spans="1:3">
      <c r="A16" s="4" t="s">
        <v>458</v>
      </c>
    </row>
    <row r="17" spans="1:3">
      <c r="A17" s="3" t="s">
        <v>456</v>
      </c>
    </row>
    <row r="18" spans="1:3">
      <c r="A18" s="4" t="s">
        <v>527</v>
      </c>
      <c r="B18" s="5" t="n">
        <v>1036370</v>
      </c>
      <c r="C18" s="5" t="n">
        <v>721011</v>
      </c>
    </row>
    <row r="19" spans="1:3">
      <c r="A19" s="4" t="s">
        <v>459</v>
      </c>
    </row>
    <row r="20" spans="1:3">
      <c r="A20" s="3" t="s">
        <v>456</v>
      </c>
    </row>
    <row r="21" spans="1:3">
      <c r="A21" s="4" t="s">
        <v>527</v>
      </c>
      <c r="B21" s="5" t="n">
        <v>783745</v>
      </c>
      <c r="C21" s="5" t="n">
        <v>547711</v>
      </c>
    </row>
    <row r="22" spans="1:3">
      <c r="A22" s="4" t="s">
        <v>532</v>
      </c>
    </row>
    <row r="23" spans="1:3">
      <c r="A23" s="3" t="s">
        <v>456</v>
      </c>
    </row>
    <row r="24" spans="1:3">
      <c r="A24" s="4" t="s">
        <v>527</v>
      </c>
      <c r="B24" s="5" t="n">
        <v>777410</v>
      </c>
      <c r="C24" s="5" t="n">
        <v>542206</v>
      </c>
    </row>
    <row r="25" spans="1:3">
      <c r="A25" s="4" t="s">
        <v>533</v>
      </c>
    </row>
    <row r="26" spans="1:3">
      <c r="A26" s="3" t="s">
        <v>456</v>
      </c>
    </row>
    <row r="27" spans="1:3">
      <c r="A27" s="4" t="s">
        <v>527</v>
      </c>
      <c r="B27" s="5" t="n">
        <v>4369</v>
      </c>
      <c r="C27" s="5" t="n">
        <v>4293</v>
      </c>
    </row>
    <row r="28" spans="1:3">
      <c r="A28" s="4" t="s">
        <v>534</v>
      </c>
    </row>
    <row r="29" spans="1:3">
      <c r="A29" s="3" t="s">
        <v>456</v>
      </c>
    </row>
    <row r="30" spans="1:3">
      <c r="A30" s="4" t="s">
        <v>527</v>
      </c>
      <c r="B30" s="5" t="n">
        <v>1966</v>
      </c>
      <c r="C30" s="5" t="n">
        <v>1212</v>
      </c>
    </row>
    <row r="31" spans="1:3">
      <c r="A31" s="4" t="s">
        <v>535</v>
      </c>
    </row>
    <row r="32" spans="1:3">
      <c r="A32" s="3" t="s">
        <v>456</v>
      </c>
    </row>
    <row r="33" spans="1:3">
      <c r="A33" s="4" t="s">
        <v>527</v>
      </c>
      <c r="B33" s="5" t="n">
        <v>0</v>
      </c>
      <c r="C33" s="5" t="n">
        <v>0</v>
      </c>
    </row>
    <row r="34" spans="1:3">
      <c r="A34" s="4" t="s">
        <v>460</v>
      </c>
    </row>
    <row r="35" spans="1:3">
      <c r="A35" s="3" t="s">
        <v>456</v>
      </c>
    </row>
    <row r="36" spans="1:3">
      <c r="A36" s="4" t="s">
        <v>527</v>
      </c>
      <c r="B36" s="5" t="n">
        <v>36960</v>
      </c>
      <c r="C36" s="5" t="n">
        <v>29447</v>
      </c>
    </row>
    <row r="37" spans="1:3">
      <c r="A37" s="4" t="s">
        <v>536</v>
      </c>
    </row>
    <row r="38" spans="1:3">
      <c r="A38" s="3" t="s">
        <v>456</v>
      </c>
    </row>
    <row r="39" spans="1:3">
      <c r="A39" s="4" t="s">
        <v>527</v>
      </c>
      <c r="B39" s="5" t="n">
        <v>36960</v>
      </c>
      <c r="C39" s="5" t="n">
        <v>29447</v>
      </c>
    </row>
    <row r="40" spans="1:3">
      <c r="A40" s="4" t="s">
        <v>537</v>
      </c>
    </row>
    <row r="41" spans="1:3">
      <c r="A41" s="3" t="s">
        <v>456</v>
      </c>
    </row>
    <row r="42" spans="1:3">
      <c r="A42" s="4" t="s">
        <v>527</v>
      </c>
      <c r="B42" s="5" t="n">
        <v>0</v>
      </c>
      <c r="C42" s="5" t="n">
        <v>0</v>
      </c>
    </row>
    <row r="43" spans="1:3">
      <c r="A43" s="4" t="s">
        <v>538</v>
      </c>
    </row>
    <row r="44" spans="1:3">
      <c r="A44" s="3" t="s">
        <v>456</v>
      </c>
    </row>
    <row r="45" spans="1:3">
      <c r="A45" s="4" t="s">
        <v>527</v>
      </c>
      <c r="B45" s="5" t="n">
        <v>0</v>
      </c>
      <c r="C45" s="5" t="n">
        <v>0</v>
      </c>
    </row>
    <row r="46" spans="1:3">
      <c r="A46" s="4" t="s">
        <v>539</v>
      </c>
    </row>
    <row r="47" spans="1:3">
      <c r="A47" s="3" t="s">
        <v>456</v>
      </c>
    </row>
    <row r="48" spans="1:3">
      <c r="A48" s="4" t="s">
        <v>527</v>
      </c>
      <c r="B48" s="5" t="n">
        <v>0</v>
      </c>
      <c r="C48" s="5" t="n">
        <v>0</v>
      </c>
    </row>
    <row r="49" spans="1:3">
      <c r="A49" s="4" t="s">
        <v>461</v>
      </c>
    </row>
    <row r="50" spans="1:3">
      <c r="A50" s="3" t="s">
        <v>456</v>
      </c>
    </row>
    <row r="51" spans="1:3">
      <c r="A51" s="4" t="s">
        <v>527</v>
      </c>
      <c r="B51" s="5" t="n">
        <v>190097</v>
      </c>
      <c r="C51" s="5" t="n">
        <v>117373</v>
      </c>
    </row>
    <row r="52" spans="1:3">
      <c r="A52" s="4" t="s">
        <v>540</v>
      </c>
    </row>
    <row r="53" spans="1:3">
      <c r="A53" s="3" t="s">
        <v>456</v>
      </c>
    </row>
    <row r="54" spans="1:3">
      <c r="A54" s="4" t="s">
        <v>527</v>
      </c>
      <c r="B54" s="5" t="n">
        <v>190097</v>
      </c>
      <c r="C54" s="5" t="n">
        <v>117373</v>
      </c>
    </row>
    <row r="55" spans="1:3">
      <c r="A55" s="4" t="s">
        <v>541</v>
      </c>
    </row>
    <row r="56" spans="1:3">
      <c r="A56" s="3" t="s">
        <v>456</v>
      </c>
    </row>
    <row r="57" spans="1:3">
      <c r="A57" s="4" t="s">
        <v>527</v>
      </c>
      <c r="B57" s="5" t="n">
        <v>0</v>
      </c>
      <c r="C57" s="5" t="n">
        <v>0</v>
      </c>
    </row>
    <row r="58" spans="1:3">
      <c r="A58" s="4" t="s">
        <v>542</v>
      </c>
    </row>
    <row r="59" spans="1:3">
      <c r="A59" s="3" t="s">
        <v>456</v>
      </c>
    </row>
    <row r="60" spans="1:3">
      <c r="A60" s="4" t="s">
        <v>527</v>
      </c>
      <c r="B60" s="5" t="n">
        <v>0</v>
      </c>
      <c r="C60" s="5" t="n">
        <v>0</v>
      </c>
    </row>
    <row r="61" spans="1:3">
      <c r="A61" s="4" t="s">
        <v>543</v>
      </c>
    </row>
    <row r="62" spans="1:3">
      <c r="A62" s="3" t="s">
        <v>456</v>
      </c>
    </row>
    <row r="63" spans="1:3">
      <c r="A63" s="4" t="s">
        <v>527</v>
      </c>
      <c r="B63" s="5" t="n">
        <v>0</v>
      </c>
      <c r="C63" s="5" t="n">
        <v>0</v>
      </c>
    </row>
    <row r="64" spans="1:3">
      <c r="A64" s="4" t="s">
        <v>463</v>
      </c>
    </row>
    <row r="65" spans="1:3">
      <c r="A65" s="3" t="s">
        <v>456</v>
      </c>
    </row>
    <row r="66" spans="1:3">
      <c r="A66" s="4" t="s">
        <v>527</v>
      </c>
      <c r="B66" s="5" t="n">
        <v>340001</v>
      </c>
      <c r="C66" s="5" t="n">
        <v>315870</v>
      </c>
    </row>
    <row r="67" spans="1:3">
      <c r="A67" s="4" t="s">
        <v>544</v>
      </c>
    </row>
    <row r="68" spans="1:3">
      <c r="A68" s="3" t="s">
        <v>456</v>
      </c>
    </row>
    <row r="69" spans="1:3">
      <c r="A69" s="4" t="s">
        <v>527</v>
      </c>
      <c r="B69" s="5" t="n">
        <v>331775</v>
      </c>
      <c r="C69" s="5" t="n">
        <v>309295</v>
      </c>
    </row>
    <row r="70" spans="1:3">
      <c r="A70" s="4" t="s">
        <v>545</v>
      </c>
    </row>
    <row r="71" spans="1:3">
      <c r="A71" s="3" t="s">
        <v>456</v>
      </c>
    </row>
    <row r="72" spans="1:3">
      <c r="A72" s="4" t="s">
        <v>527</v>
      </c>
      <c r="B72" s="5" t="n">
        <v>8226</v>
      </c>
      <c r="C72" s="5" t="n">
        <v>2915</v>
      </c>
    </row>
    <row r="73" spans="1:3">
      <c r="A73" s="4" t="s">
        <v>546</v>
      </c>
    </row>
    <row r="74" spans="1:3">
      <c r="A74" s="3" t="s">
        <v>456</v>
      </c>
    </row>
    <row r="75" spans="1:3">
      <c r="A75" s="4" t="s">
        <v>527</v>
      </c>
      <c r="B75" s="5" t="n">
        <v>0</v>
      </c>
      <c r="C75" s="5" t="n">
        <v>3660</v>
      </c>
    </row>
    <row r="76" spans="1:3">
      <c r="A76" s="4" t="s">
        <v>547</v>
      </c>
    </row>
    <row r="77" spans="1:3">
      <c r="A77" s="3" t="s">
        <v>456</v>
      </c>
    </row>
    <row r="78" spans="1:3">
      <c r="A78" s="4" t="s">
        <v>527</v>
      </c>
      <c r="B78" s="7" t="n">
        <v>0</v>
      </c>
      <c r="C7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40</v>
      </c>
      <c r="B3" s="7" t="n">
        <v>70163</v>
      </c>
      <c r="C3" s="7" t="n">
        <v>45305</v>
      </c>
    </row>
    <row r="4" spans="1:3">
      <c r="A4" s="4" t="s">
        <v>550</v>
      </c>
    </row>
    <row r="5" spans="1:3">
      <c r="A5" s="3" t="s">
        <v>549</v>
      </c>
    </row>
    <row r="6" spans="1:3">
      <c r="A6" s="4" t="s">
        <v>40</v>
      </c>
      <c r="B6" s="5" t="n">
        <v>67561</v>
      </c>
      <c r="C6" s="5" t="n">
        <v>45305</v>
      </c>
    </row>
    <row r="7" spans="1:3">
      <c r="A7" s="4" t="s">
        <v>551</v>
      </c>
    </row>
    <row r="8" spans="1:3">
      <c r="A8" s="3" t="s">
        <v>549</v>
      </c>
    </row>
    <row r="9" spans="1:3">
      <c r="A9" s="4" t="s">
        <v>40</v>
      </c>
      <c r="B9" s="5" t="n">
        <v>2602</v>
      </c>
      <c r="C9" s="5" t="n">
        <v>0</v>
      </c>
    </row>
    <row r="10" spans="1:3">
      <c r="A10" s="4" t="s">
        <v>458</v>
      </c>
    </row>
    <row r="11" spans="1:3">
      <c r="A11" s="3" t="s">
        <v>549</v>
      </c>
    </row>
    <row r="12" spans="1:3">
      <c r="A12" s="4" t="s">
        <v>40</v>
      </c>
      <c r="B12" s="5" t="n">
        <v>1036370</v>
      </c>
      <c r="C12" s="5" t="n">
        <v>721011</v>
      </c>
    </row>
    <row r="13" spans="1:3">
      <c r="A13" s="4" t="s">
        <v>462</v>
      </c>
    </row>
    <row r="14" spans="1:3">
      <c r="A14" s="3" t="s">
        <v>549</v>
      </c>
    </row>
    <row r="15" spans="1:3">
      <c r="A15" s="4" t="s">
        <v>40</v>
      </c>
      <c r="B15" s="5" t="n">
        <v>25568</v>
      </c>
      <c r="C15" s="5" t="n">
        <v>26480</v>
      </c>
    </row>
    <row r="16" spans="1:3">
      <c r="A16" s="4" t="s">
        <v>552</v>
      </c>
    </row>
    <row r="17" spans="1:3">
      <c r="A17" s="3" t="s">
        <v>549</v>
      </c>
    </row>
    <row r="18" spans="1:3">
      <c r="A18" s="4" t="s">
        <v>40</v>
      </c>
      <c r="B18" s="5" t="n">
        <v>23121</v>
      </c>
      <c r="C18" s="5" t="n">
        <v>26480</v>
      </c>
    </row>
    <row r="19" spans="1:3">
      <c r="A19" s="4" t="s">
        <v>553</v>
      </c>
    </row>
    <row r="20" spans="1:3">
      <c r="A20" s="3" t="s">
        <v>549</v>
      </c>
    </row>
    <row r="21" spans="1:3">
      <c r="A21" s="4" t="s">
        <v>40</v>
      </c>
      <c r="B21" s="5" t="n">
        <v>2447</v>
      </c>
      <c r="C21" s="5" t="n">
        <v>0</v>
      </c>
    </row>
    <row r="22" spans="1:3">
      <c r="A22" s="4" t="s">
        <v>464</v>
      </c>
    </row>
    <row r="23" spans="1:3">
      <c r="A23" s="3" t="s">
        <v>549</v>
      </c>
    </row>
    <row r="24" spans="1:3">
      <c r="A24" s="4" t="s">
        <v>40</v>
      </c>
      <c r="B24" s="5" t="n">
        <v>44595</v>
      </c>
      <c r="C24" s="5" t="n">
        <v>18825</v>
      </c>
    </row>
    <row r="25" spans="1:3">
      <c r="A25" s="4" t="s">
        <v>554</v>
      </c>
    </row>
    <row r="26" spans="1:3">
      <c r="A26" s="3" t="s">
        <v>549</v>
      </c>
    </row>
    <row r="27" spans="1:3">
      <c r="A27" s="4" t="s">
        <v>40</v>
      </c>
      <c r="B27" s="5" t="n">
        <v>44440</v>
      </c>
      <c r="C27" s="5" t="n">
        <v>18825</v>
      </c>
    </row>
    <row r="28" spans="1:3">
      <c r="A28" s="4" t="s">
        <v>555</v>
      </c>
    </row>
    <row r="29" spans="1:3">
      <c r="A29" s="3" t="s">
        <v>549</v>
      </c>
    </row>
    <row r="30" spans="1:3">
      <c r="A30" s="4" t="s">
        <v>40</v>
      </c>
      <c r="B30" s="7" t="n">
        <v>155</v>
      </c>
      <c r="C3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18"/>
    <col customWidth="1" max="7" min="7" width="17"/>
    <col customWidth="1" max="8" min="8" width="11"/>
  </cols>
  <sheetData>
    <row r="1" spans="1:8">
      <c r="A1" s="1" t="s">
        <v>137</v>
      </c>
      <c r="B1" s="2" t="s">
        <v>138</v>
      </c>
      <c r="C1" s="2" t="s">
        <v>139</v>
      </c>
      <c r="D1" s="2" t="s">
        <v>140</v>
      </c>
      <c r="E1" s="2" t="s">
        <v>141</v>
      </c>
      <c r="F1" s="2" t="s">
        <v>142</v>
      </c>
      <c r="G1" s="2" t="s">
        <v>143</v>
      </c>
      <c r="H1" s="2" t="s">
        <v>144</v>
      </c>
    </row>
    <row r="2" spans="1:8">
      <c r="A2" s="4" t="s">
        <v>145</v>
      </c>
      <c r="B2" s="7" t="n">
        <v>4</v>
      </c>
      <c r="C2" s="7" t="n">
        <v>1</v>
      </c>
      <c r="D2" s="7" t="n">
        <v>23</v>
      </c>
      <c r="E2" s="7" t="n">
        <v>50750</v>
      </c>
      <c r="F2" s="7" t="n">
        <v>7836</v>
      </c>
      <c r="G2" s="7" t="n">
        <v>129</v>
      </c>
      <c r="H2" s="7" t="n">
        <v>58743</v>
      </c>
    </row>
    <row r="3" spans="1:8">
      <c r="A3" s="4" t="s">
        <v>146</v>
      </c>
      <c r="B3" s="5" t="n">
        <v>415248</v>
      </c>
      <c r="C3" s="5" t="n">
        <v>60000</v>
      </c>
      <c r="D3" s="5" t="n">
        <v>2321615</v>
      </c>
    </row>
    <row r="4" spans="1:8">
      <c r="A4" s="3" t="s">
        <v>147</v>
      </c>
    </row>
    <row r="5" spans="1:8">
      <c r="A5" s="4" t="s">
        <v>148</v>
      </c>
      <c r="B5" s="5" t="n">
        <v>-24204</v>
      </c>
      <c r="D5" s="5" t="n">
        <v>13447</v>
      </c>
    </row>
    <row r="6" spans="1:8">
      <c r="A6" s="4" t="s">
        <v>149</v>
      </c>
      <c r="E6" s="5" t="n">
        <v>447</v>
      </c>
      <c r="H6" s="5" t="n">
        <v>447</v>
      </c>
    </row>
    <row r="7" spans="1:8">
      <c r="A7" s="4" t="s">
        <v>150</v>
      </c>
      <c r="D7" s="7" t="n">
        <v>7</v>
      </c>
      <c r="E7" s="5" t="n">
        <v>12599</v>
      </c>
      <c r="H7" s="5" t="n">
        <v>12606</v>
      </c>
    </row>
    <row r="8" spans="1:8">
      <c r="A8" s="4" t="s">
        <v>151</v>
      </c>
      <c r="D8" s="5" t="n">
        <v>722222</v>
      </c>
    </row>
    <row r="9" spans="1:8">
      <c r="A9" s="4" t="s">
        <v>152</v>
      </c>
      <c r="D9" s="5" t="n">
        <v>38500</v>
      </c>
    </row>
    <row r="10" spans="1:8">
      <c r="A10" s="4" t="s">
        <v>123</v>
      </c>
      <c r="F10" s="5" t="n">
        <v>4269</v>
      </c>
      <c r="H10" s="5" t="n">
        <v>4269</v>
      </c>
    </row>
    <row r="11" spans="1:8">
      <c r="A11" s="4" t="s">
        <v>153</v>
      </c>
      <c r="G11" s="5" t="n">
        <v>-113</v>
      </c>
      <c r="H11" s="5" t="n">
        <v>-113</v>
      </c>
    </row>
    <row r="12" spans="1:8">
      <c r="A12" s="4" t="s">
        <v>154</v>
      </c>
      <c r="B12" s="7" t="n">
        <v>4</v>
      </c>
      <c r="C12" s="7" t="n">
        <v>1</v>
      </c>
      <c r="D12" s="7" t="n">
        <v>30</v>
      </c>
      <c r="E12" s="5" t="n">
        <v>63796</v>
      </c>
      <c r="F12" s="5" t="n">
        <v>12105</v>
      </c>
      <c r="G12" s="5" t="n">
        <v>16</v>
      </c>
      <c r="H12" s="5" t="n">
        <v>75952</v>
      </c>
    </row>
    <row r="13" spans="1:8">
      <c r="A13" s="4" t="s">
        <v>155</v>
      </c>
      <c r="B13" s="5" t="n">
        <v>391044</v>
      </c>
      <c r="C13" s="5" t="n">
        <v>60000</v>
      </c>
      <c r="D13" s="5" t="n">
        <v>3095784</v>
      </c>
    </row>
    <row r="14" spans="1:8">
      <c r="A14" s="3" t="s">
        <v>147</v>
      </c>
    </row>
    <row r="15" spans="1:8">
      <c r="A15" s="4" t="s">
        <v>156</v>
      </c>
      <c r="B15" s="7" t="n">
        <v>-1</v>
      </c>
      <c r="E15" s="5" t="n">
        <v>-1238</v>
      </c>
      <c r="F15" s="5" t="n">
        <v>-161</v>
      </c>
      <c r="H15" s="5" t="n">
        <v>-1400</v>
      </c>
    </row>
    <row r="16" spans="1:8">
      <c r="A16" s="4" t="s">
        <v>157</v>
      </c>
      <c r="B16" s="5" t="n">
        <v>-123924</v>
      </c>
    </row>
    <row r="17" spans="1:8">
      <c r="A17" s="4" t="s">
        <v>158</v>
      </c>
      <c r="B17" s="7" t="n">
        <v>-3</v>
      </c>
      <c r="E17" s="5" t="n">
        <v>-2624</v>
      </c>
      <c r="F17" s="5" t="n">
        <v>-45</v>
      </c>
      <c r="H17" s="5" t="n">
        <v>-2672</v>
      </c>
    </row>
    <row r="18" spans="1:8">
      <c r="A18" s="4" t="s">
        <v>159</v>
      </c>
      <c r="B18" s="5" t="n">
        <v>-267120</v>
      </c>
    </row>
    <row r="19" spans="1:8">
      <c r="A19" s="4" t="s">
        <v>160</v>
      </c>
      <c r="C19" s="7" t="n">
        <v>-1</v>
      </c>
      <c r="D19" s="7" t="n">
        <v>1</v>
      </c>
      <c r="H19" s="5" t="n">
        <v>0</v>
      </c>
    </row>
    <row r="20" spans="1:8">
      <c r="A20" s="4" t="s">
        <v>148</v>
      </c>
      <c r="C20" s="5" t="n">
        <v>-60000</v>
      </c>
      <c r="D20" s="5" t="n">
        <v>60000</v>
      </c>
    </row>
    <row r="21" spans="1:8">
      <c r="A21" s="4" t="s">
        <v>161</v>
      </c>
      <c r="C21" s="7" t="n">
        <v>3</v>
      </c>
      <c r="E21" s="5" t="n">
        <v>5500</v>
      </c>
      <c r="H21" s="5" t="n">
        <v>5503</v>
      </c>
    </row>
    <row r="22" spans="1:8">
      <c r="A22" s="4" t="s">
        <v>162</v>
      </c>
      <c r="C22" s="5" t="n">
        <v>272636</v>
      </c>
    </row>
    <row r="23" spans="1:8">
      <c r="A23" s="4" t="s">
        <v>149</v>
      </c>
      <c r="E23" s="5" t="n">
        <v>2328</v>
      </c>
      <c r="H23" s="5" t="n">
        <v>2328</v>
      </c>
    </row>
    <row r="24" spans="1:8">
      <c r="A24" s="4" t="s">
        <v>150</v>
      </c>
      <c r="D24" s="7" t="n">
        <v>14</v>
      </c>
      <c r="E24" s="5" t="n">
        <v>28354</v>
      </c>
      <c r="H24" s="5" t="n">
        <v>28368</v>
      </c>
    </row>
    <row r="25" spans="1:8">
      <c r="A25" s="4" t="s">
        <v>151</v>
      </c>
      <c r="D25" s="5" t="n">
        <v>1374112</v>
      </c>
    </row>
    <row r="26" spans="1:8">
      <c r="A26" s="4" t="s">
        <v>152</v>
      </c>
      <c r="D26" s="5" t="n">
        <v>74667</v>
      </c>
    </row>
    <row r="27" spans="1:8">
      <c r="A27" s="4" t="s">
        <v>163</v>
      </c>
      <c r="F27" s="5" t="n">
        <v>-3420</v>
      </c>
      <c r="H27" s="5" t="n">
        <v>-3420</v>
      </c>
    </row>
    <row r="28" spans="1:8">
      <c r="A28" s="4" t="s">
        <v>123</v>
      </c>
      <c r="F28" s="5" t="n">
        <v>5013</v>
      </c>
      <c r="H28" s="5" t="n">
        <v>5013</v>
      </c>
    </row>
    <row r="29" spans="1:8">
      <c r="A29" s="4" t="s">
        <v>153</v>
      </c>
      <c r="G29" s="5" t="n">
        <v>-181</v>
      </c>
      <c r="H29" s="5" t="n">
        <v>-181</v>
      </c>
    </row>
    <row r="30" spans="1:8">
      <c r="A30" s="4" t="s">
        <v>164</v>
      </c>
      <c r="C30" s="7" t="n">
        <v>3</v>
      </c>
      <c r="D30" s="7" t="n">
        <v>45</v>
      </c>
      <c r="E30" s="5" t="n">
        <v>96116</v>
      </c>
      <c r="F30" s="5" t="n">
        <v>13492</v>
      </c>
      <c r="G30" s="5" t="n">
        <v>-165</v>
      </c>
      <c r="H30" s="5" t="n">
        <v>109491</v>
      </c>
    </row>
    <row r="31" spans="1:8">
      <c r="A31" s="4" t="s">
        <v>165</v>
      </c>
      <c r="C31" s="5" t="n">
        <v>272636</v>
      </c>
      <c r="D31" s="5" t="n">
        <v>4604563</v>
      </c>
    </row>
    <row r="32" spans="1:8">
      <c r="A32" s="3" t="s">
        <v>147</v>
      </c>
    </row>
    <row r="33" spans="1:8">
      <c r="A33" s="4" t="s">
        <v>149</v>
      </c>
      <c r="E33" s="5" t="n">
        <v>412</v>
      </c>
      <c r="H33" s="5" t="n">
        <v>412</v>
      </c>
    </row>
    <row r="34" spans="1:8">
      <c r="A34" s="4" t="s">
        <v>150</v>
      </c>
      <c r="D34" s="7" t="n">
        <v>36</v>
      </c>
      <c r="E34" s="5" t="n">
        <v>114737</v>
      </c>
      <c r="H34" s="5" t="n">
        <v>114773</v>
      </c>
    </row>
    <row r="35" spans="1:8">
      <c r="A35" s="4" t="s">
        <v>151</v>
      </c>
      <c r="D35" s="5" t="n">
        <v>3565000</v>
      </c>
    </row>
    <row r="36" spans="1:8">
      <c r="A36" s="4" t="s">
        <v>152</v>
      </c>
      <c r="D36" s="5" t="n">
        <v>28383</v>
      </c>
    </row>
    <row r="37" spans="1:8">
      <c r="A37" s="4" t="s">
        <v>166</v>
      </c>
      <c r="E37" s="5" t="n">
        <v>135</v>
      </c>
      <c r="H37" s="7" t="n">
        <v>135</v>
      </c>
    </row>
    <row r="38" spans="1:8">
      <c r="A38" s="4" t="s">
        <v>167</v>
      </c>
      <c r="D38" s="5" t="n">
        <v>4503</v>
      </c>
      <c r="H38" s="5" t="n">
        <v>4503</v>
      </c>
    </row>
    <row r="39" spans="1:8">
      <c r="A39" s="4" t="s">
        <v>168</v>
      </c>
      <c r="E39" s="5" t="n">
        <v>-255</v>
      </c>
      <c r="H39" s="7" t="n">
        <v>-255</v>
      </c>
    </row>
    <row r="40" spans="1:8">
      <c r="A40" s="4" t="s">
        <v>169</v>
      </c>
      <c r="D40" s="5" t="n">
        <v>-6139</v>
      </c>
    </row>
    <row r="41" spans="1:8">
      <c r="A41" s="4" t="s">
        <v>123</v>
      </c>
      <c r="F41" s="5" t="n">
        <v>12369</v>
      </c>
      <c r="H41" s="5" t="n">
        <v>12369</v>
      </c>
    </row>
    <row r="42" spans="1:8">
      <c r="A42" s="4" t="s">
        <v>153</v>
      </c>
      <c r="G42" s="5" t="n">
        <v>-41</v>
      </c>
      <c r="H42" s="5" t="n">
        <v>-41</v>
      </c>
    </row>
    <row r="43" spans="1:8">
      <c r="A43" s="4" t="s">
        <v>170</v>
      </c>
      <c r="C43" s="7" t="n">
        <v>3</v>
      </c>
      <c r="D43" s="7" t="n">
        <v>81</v>
      </c>
      <c r="E43" s="7" t="n">
        <v>211145</v>
      </c>
      <c r="F43" s="7" t="n">
        <v>25861</v>
      </c>
      <c r="G43" s="7" t="n">
        <v>-206</v>
      </c>
      <c r="H43" s="7" t="n">
        <v>236884</v>
      </c>
    </row>
    <row r="44" spans="1:8">
      <c r="A44" s="4" t="s">
        <v>171</v>
      </c>
      <c r="C44" s="5" t="n">
        <v>272636</v>
      </c>
      <c r="D44" s="5" t="n">
        <v>81963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6</v>
      </c>
      <c r="B1" s="2" t="s">
        <v>1</v>
      </c>
    </row>
    <row r="2" spans="1:4">
      <c r="B2" s="2" t="s">
        <v>2</v>
      </c>
      <c r="C2" s="2" t="s">
        <v>32</v>
      </c>
      <c r="D2" s="2" t="s">
        <v>87</v>
      </c>
    </row>
    <row r="3" spans="1:4">
      <c r="A3" s="3" t="s">
        <v>456</v>
      </c>
    </row>
    <row r="4" spans="1:4">
      <c r="A4" s="4" t="s">
        <v>557</v>
      </c>
      <c r="B4" s="7" t="n">
        <v>3987000</v>
      </c>
      <c r="C4" s="7" t="n">
        <v>6189000</v>
      </c>
      <c r="D4" s="7" t="n">
        <v>0</v>
      </c>
    </row>
    <row r="5" spans="1:4">
      <c r="A5" s="4" t="s">
        <v>558</v>
      </c>
      <c r="B5" s="5" t="n">
        <v>3700000</v>
      </c>
      <c r="C5" s="5" t="n">
        <v>5100000</v>
      </c>
    </row>
    <row r="6" spans="1:4">
      <c r="A6" s="4" t="s">
        <v>559</v>
      </c>
      <c r="B6" s="5" t="n">
        <v>88000</v>
      </c>
      <c r="C6" s="5" t="n">
        <v>57000</v>
      </c>
    </row>
    <row r="7" spans="1:4">
      <c r="A7" s="4" t="s">
        <v>560</v>
      </c>
      <c r="B7" s="5" t="n">
        <v>2700000</v>
      </c>
      <c r="C7" s="5" t="n">
        <v>7900000</v>
      </c>
    </row>
    <row r="8" spans="1:4">
      <c r="A8" s="4" t="s">
        <v>561</v>
      </c>
      <c r="B8" s="7" t="n">
        <v>9000</v>
      </c>
      <c r="C8" s="7" t="n">
        <v>10000</v>
      </c>
      <c r="D8" s="7" t="n">
        <v>153000</v>
      </c>
    </row>
    <row r="9" spans="1:4">
      <c r="A9" s="4" t="s">
        <v>562</v>
      </c>
    </row>
    <row r="10" spans="1:4">
      <c r="A10" s="3" t="s">
        <v>456</v>
      </c>
    </row>
    <row r="11" spans="1:4">
      <c r="A11" s="4" t="s">
        <v>563</v>
      </c>
      <c r="C11" s="4" t="s">
        <v>564</v>
      </c>
    </row>
    <row r="12" spans="1:4">
      <c r="A12" s="4" t="s">
        <v>565</v>
      </c>
    </row>
    <row r="13" spans="1:4">
      <c r="A13" s="3" t="s">
        <v>456</v>
      </c>
    </row>
    <row r="14" spans="1:4">
      <c r="A14" s="4" t="s">
        <v>563</v>
      </c>
      <c r="C14" s="4" t="s">
        <v>5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7" t="n">
        <v>18196</v>
      </c>
      <c r="C3" s="7" t="n">
        <v>15985</v>
      </c>
    </row>
    <row r="4" spans="1:3">
      <c r="A4" s="4" t="s">
        <v>570</v>
      </c>
      <c r="B4" s="5" t="n">
        <v>-11928</v>
      </c>
      <c r="C4" s="5" t="n">
        <v>-10950</v>
      </c>
    </row>
    <row r="5" spans="1:3">
      <c r="A5" s="4" t="s">
        <v>571</v>
      </c>
      <c r="B5" s="5" t="n">
        <v>6268</v>
      </c>
      <c r="C5" s="5" t="n">
        <v>5035</v>
      </c>
    </row>
    <row r="6" spans="1:3">
      <c r="A6" s="4" t="s">
        <v>572</v>
      </c>
    </row>
    <row r="7" spans="1:3">
      <c r="A7" s="3" t="s">
        <v>568</v>
      </c>
    </row>
    <row r="8" spans="1:3">
      <c r="A8" s="4" t="s">
        <v>569</v>
      </c>
      <c r="B8" s="5" t="n">
        <v>7376</v>
      </c>
      <c r="C8" s="5" t="n">
        <v>5973</v>
      </c>
    </row>
    <row r="9" spans="1:3">
      <c r="A9" s="4" t="s">
        <v>573</v>
      </c>
    </row>
    <row r="10" spans="1:3">
      <c r="A10" s="3" t="s">
        <v>568</v>
      </c>
    </row>
    <row r="11" spans="1:3">
      <c r="A11" s="4" t="s">
        <v>569</v>
      </c>
      <c r="B11" s="7" t="n">
        <v>10820</v>
      </c>
      <c r="C11" s="7" t="n">
        <v>100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4" t="s">
        <v>575</v>
      </c>
    </row>
    <row r="4" spans="1:2">
      <c r="A4" s="3" t="s">
        <v>568</v>
      </c>
    </row>
    <row r="5" spans="1:2">
      <c r="A5" s="4" t="s">
        <v>576</v>
      </c>
      <c r="B5" s="4" t="s">
        <v>564</v>
      </c>
    </row>
    <row r="6" spans="1:2">
      <c r="A6" s="4" t="s">
        <v>577</v>
      </c>
    </row>
    <row r="7" spans="1:2">
      <c r="A7" s="3" t="s">
        <v>568</v>
      </c>
    </row>
    <row r="8" spans="1:2">
      <c r="A8" s="4" t="s">
        <v>576</v>
      </c>
      <c r="B8" s="4" t="s">
        <v>578</v>
      </c>
    </row>
    <row r="9" spans="1:2">
      <c r="A9" s="4" t="s">
        <v>579</v>
      </c>
    </row>
    <row r="10" spans="1:2">
      <c r="A10" s="3" t="s">
        <v>568</v>
      </c>
    </row>
    <row r="11" spans="1:2">
      <c r="A11" s="4" t="s">
        <v>576</v>
      </c>
      <c r="B11" s="4" t="s">
        <v>564</v>
      </c>
    </row>
    <row r="12" spans="1:2">
      <c r="A12" s="4" t="s">
        <v>580</v>
      </c>
    </row>
    <row r="13" spans="1:2">
      <c r="A13" s="3" t="s">
        <v>568</v>
      </c>
    </row>
    <row r="14" spans="1:2">
      <c r="A14" s="4" t="s">
        <v>576</v>
      </c>
      <c r="B14" s="4" t="s">
        <v>5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2</v>
      </c>
      <c r="B1" s="2" t="s">
        <v>1</v>
      </c>
    </row>
    <row r="2" spans="1:4">
      <c r="B2" s="2" t="s">
        <v>2</v>
      </c>
      <c r="C2" s="2" t="s">
        <v>32</v>
      </c>
      <c r="D2" s="2" t="s">
        <v>87</v>
      </c>
    </row>
    <row r="3" spans="1:4">
      <c r="A3" s="3" t="s">
        <v>233</v>
      </c>
    </row>
    <row r="4" spans="1:4">
      <c r="A4" s="4" t="s">
        <v>583</v>
      </c>
      <c r="B4" s="7" t="n">
        <v>978000</v>
      </c>
      <c r="C4" s="7" t="n">
        <v>785000</v>
      </c>
      <c r="D4" s="7" t="n">
        <v>69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4</v>
      </c>
      <c r="B1" s="2" t="s">
        <v>2</v>
      </c>
      <c r="C1" s="2" t="s">
        <v>32</v>
      </c>
    </row>
    <row r="2" spans="1:3">
      <c r="A2" s="3" t="s">
        <v>585</v>
      </c>
    </row>
    <row r="3" spans="1:3">
      <c r="A3" s="4" t="s">
        <v>586</v>
      </c>
      <c r="B3" s="7" t="n">
        <v>812497</v>
      </c>
      <c r="C3" s="7" t="n">
        <v>403402</v>
      </c>
    </row>
    <row r="4" spans="1:3">
      <c r="A4" s="4" t="s">
        <v>587</v>
      </c>
      <c r="B4" s="5" t="n">
        <v>484589</v>
      </c>
      <c r="C4" s="5" t="n">
        <v>482393</v>
      </c>
    </row>
    <row r="5" spans="1:3">
      <c r="A5" s="4" t="s">
        <v>588</v>
      </c>
      <c r="B5" s="5" t="n">
        <v>27024</v>
      </c>
      <c r="C5" s="5" t="n">
        <v>17472</v>
      </c>
    </row>
    <row r="6" spans="1:3">
      <c r="A6" s="4" t="s">
        <v>589</v>
      </c>
      <c r="B6" s="5" t="n">
        <v>1324110</v>
      </c>
      <c r="C6" s="5" t="n">
        <v>903267</v>
      </c>
    </row>
    <row r="7" spans="1:3">
      <c r="A7" s="3" t="s">
        <v>590</v>
      </c>
    </row>
    <row r="8" spans="1:3">
      <c r="A8" s="4" t="s">
        <v>591</v>
      </c>
      <c r="B8" s="5" t="n">
        <v>73437</v>
      </c>
      <c r="C8" s="5" t="n">
        <v>69188</v>
      </c>
    </row>
    <row r="9" spans="1:3">
      <c r="A9" s="4" t="s">
        <v>592</v>
      </c>
      <c r="B9" s="5" t="n">
        <v>6808</v>
      </c>
      <c r="C9" s="5" t="n">
        <v>21325</v>
      </c>
    </row>
    <row r="10" spans="1:3">
      <c r="A10" s="4" t="s">
        <v>54</v>
      </c>
      <c r="B10" s="7" t="n">
        <v>1404355</v>
      </c>
      <c r="C10" s="7" t="n">
        <v>9937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93</v>
      </c>
      <c r="B1" s="2" t="s">
        <v>173</v>
      </c>
    </row>
    <row r="2" spans="1:2">
      <c r="A2" s="3" t="s">
        <v>236</v>
      </c>
    </row>
    <row r="3" spans="1:2">
      <c r="A3" s="5" t="n">
        <v>2018</v>
      </c>
      <c r="B3" s="7" t="n">
        <v>63245</v>
      </c>
    </row>
    <row r="4" spans="1:2">
      <c r="A4" s="5" t="n">
        <v>2019</v>
      </c>
      <c r="B4" s="5" t="n">
        <v>16219</v>
      </c>
    </row>
    <row r="5" spans="1:2">
      <c r="A5" s="5" t="n">
        <v>2020</v>
      </c>
      <c r="B5" s="5" t="n">
        <v>68</v>
      </c>
    </row>
    <row r="6" spans="1:2">
      <c r="A6" s="5" t="n">
        <v>2021</v>
      </c>
      <c r="B6" s="5" t="n">
        <v>283</v>
      </c>
    </row>
    <row r="7" spans="1:2">
      <c r="A7" s="5" t="n">
        <v>2022</v>
      </c>
      <c r="B7" s="5" t="n">
        <v>430</v>
      </c>
    </row>
    <row r="8" spans="1:2">
      <c r="A8" s="4" t="s">
        <v>594</v>
      </c>
      <c r="B8" s="7" t="n">
        <v>802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5</v>
      </c>
      <c r="B1" s="2" t="s">
        <v>2</v>
      </c>
      <c r="C1" s="2" t="s">
        <v>32</v>
      </c>
    </row>
    <row r="2" spans="1:3">
      <c r="A2" s="3" t="s">
        <v>236</v>
      </c>
    </row>
    <row r="3" spans="1:3">
      <c r="A3" s="4" t="s">
        <v>596</v>
      </c>
      <c r="B3" s="6" t="n">
        <v>38.8</v>
      </c>
      <c r="C3" s="6" t="n">
        <v>21.3</v>
      </c>
    </row>
    <row r="4" spans="1:3">
      <c r="A4" s="4" t="s">
        <v>597</v>
      </c>
      <c r="B4" s="6" t="n">
        <v>103.1</v>
      </c>
      <c r="C4" s="6" t="n">
        <v>9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55</v>
      </c>
      <c r="B3" s="7" t="n">
        <v>42198</v>
      </c>
      <c r="C3" s="7" t="n">
        <v>78418</v>
      </c>
    </row>
    <row r="4" spans="1:3">
      <c r="A4" s="4" t="s">
        <v>600</v>
      </c>
    </row>
    <row r="5" spans="1:3">
      <c r="A5" s="3" t="s">
        <v>599</v>
      </c>
    </row>
    <row r="6" spans="1:3">
      <c r="A6" s="4" t="s">
        <v>55</v>
      </c>
      <c r="B6" s="7" t="n">
        <v>42198</v>
      </c>
    </row>
    <row r="7" spans="1:3">
      <c r="A7" s="4" t="s">
        <v>601</v>
      </c>
    </row>
    <row r="8" spans="1:3">
      <c r="A8" s="3" t="s">
        <v>599</v>
      </c>
    </row>
    <row r="9" spans="1:3">
      <c r="A9" s="4" t="s">
        <v>55</v>
      </c>
      <c r="C9" s="7" t="n">
        <v>784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4" t="s">
        <v>603</v>
      </c>
    </row>
    <row r="3" spans="1:3">
      <c r="A3" s="3" t="s">
        <v>599</v>
      </c>
    </row>
    <row r="4" spans="1:3">
      <c r="A4" s="4" t="s">
        <v>604</v>
      </c>
      <c r="B4" s="4" t="s">
        <v>605</v>
      </c>
    </row>
    <row r="5" spans="1:3">
      <c r="A5" s="4" t="s">
        <v>606</v>
      </c>
    </row>
    <row r="6" spans="1:3">
      <c r="A6" s="3" t="s">
        <v>599</v>
      </c>
    </row>
    <row r="7" spans="1:3">
      <c r="A7" s="4" t="s">
        <v>604</v>
      </c>
      <c r="B7" s="4" t="s">
        <v>607</v>
      </c>
    </row>
    <row r="8" spans="1:3">
      <c r="A8" s="4" t="s">
        <v>608</v>
      </c>
    </row>
    <row r="9" spans="1:3">
      <c r="A9" s="3" t="s">
        <v>599</v>
      </c>
    </row>
    <row r="10" spans="1:3">
      <c r="A10" s="4" t="s">
        <v>609</v>
      </c>
      <c r="B10" s="4" t="s">
        <v>610</v>
      </c>
    </row>
    <row r="11" spans="1:3">
      <c r="A11" s="4" t="s">
        <v>611</v>
      </c>
    </row>
    <row r="12" spans="1:3">
      <c r="A12" s="3" t="s">
        <v>599</v>
      </c>
    </row>
    <row r="13" spans="1:3">
      <c r="A13" s="4" t="s">
        <v>609</v>
      </c>
      <c r="C13" s="4" t="s">
        <v>612</v>
      </c>
    </row>
    <row r="14" spans="1:3">
      <c r="A14" s="4" t="s">
        <v>613</v>
      </c>
    </row>
    <row r="15" spans="1:3">
      <c r="A15" s="3" t="s">
        <v>599</v>
      </c>
    </row>
    <row r="16" spans="1:3">
      <c r="A16" s="4" t="s">
        <v>609</v>
      </c>
      <c r="C16" s="4" t="s">
        <v>607</v>
      </c>
    </row>
    <row r="17" spans="1:3">
      <c r="A17" s="4" t="s">
        <v>614</v>
      </c>
    </row>
    <row r="18" spans="1:3">
      <c r="A18" s="3" t="s">
        <v>599</v>
      </c>
    </row>
    <row r="19" spans="1:3">
      <c r="A19" s="4" t="s">
        <v>609</v>
      </c>
      <c r="C19" s="4" t="s">
        <v>6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5" t="n">
        <v>2018</v>
      </c>
      <c r="B3" s="7" t="n">
        <v>42198</v>
      </c>
    </row>
    <row r="4" spans="1:3">
      <c r="A4" s="5" t="n">
        <v>2019</v>
      </c>
      <c r="B4" s="5" t="n">
        <v>0</v>
      </c>
    </row>
    <row r="5" spans="1:3">
      <c r="A5" s="5" t="n">
        <v>2020</v>
      </c>
      <c r="B5" s="5" t="n">
        <v>0</v>
      </c>
    </row>
    <row r="6" spans="1:3">
      <c r="A6" s="5" t="n">
        <v>2021</v>
      </c>
      <c r="B6" s="5" t="n">
        <v>0</v>
      </c>
    </row>
    <row r="7" spans="1:3">
      <c r="A7" s="5" t="n">
        <v>2022</v>
      </c>
      <c r="B7" s="5" t="n">
        <v>0</v>
      </c>
    </row>
    <row r="8" spans="1:3">
      <c r="A8" s="4" t="s">
        <v>55</v>
      </c>
      <c r="B8" s="7" t="n">
        <v>42198</v>
      </c>
      <c r="C8" s="7" t="n">
        <v>78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74</v>
      </c>
    </row>
    <row r="4" spans="1:2">
      <c r="A4" s="4" t="s">
        <v>175</v>
      </c>
      <c r="B4" s="7" t="n">
        <v>100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34"/>
    <col customWidth="1" max="6" min="6" width="14"/>
  </cols>
  <sheetData>
    <row r="1" spans="1:6">
      <c r="A1" s="1" t="s">
        <v>618</v>
      </c>
      <c r="B1" s="2" t="s">
        <v>619</v>
      </c>
      <c r="C1" s="2" t="s">
        <v>620</v>
      </c>
      <c r="D1" s="2" t="s">
        <v>621</v>
      </c>
      <c r="E1" s="2" t="s">
        <v>2</v>
      </c>
      <c r="F1" s="2" t="s">
        <v>32</v>
      </c>
    </row>
    <row r="2" spans="1:6">
      <c r="A2" s="3" t="s">
        <v>599</v>
      </c>
    </row>
    <row r="3" spans="1:6">
      <c r="A3" s="4" t="s">
        <v>622</v>
      </c>
      <c r="E3" s="7" t="n">
        <v>263400000</v>
      </c>
      <c r="F3" s="7" t="n">
        <v>204400000</v>
      </c>
    </row>
    <row r="4" spans="1:6">
      <c r="A4" s="4" t="s">
        <v>623</v>
      </c>
      <c r="E4" s="7" t="n">
        <v>221200000</v>
      </c>
    </row>
    <row r="5" spans="1:6">
      <c r="A5" s="4" t="s">
        <v>624</v>
      </c>
    </row>
    <row r="6" spans="1:6">
      <c r="A6" s="3" t="s">
        <v>599</v>
      </c>
    </row>
    <row r="7" spans="1:6">
      <c r="A7" s="4" t="s">
        <v>625</v>
      </c>
      <c r="B7" s="7" t="n">
        <v>25000000</v>
      </c>
    </row>
    <row r="8" spans="1:6">
      <c r="A8" s="4" t="s">
        <v>626</v>
      </c>
      <c r="B8" s="4" t="s">
        <v>627</v>
      </c>
    </row>
    <row r="9" spans="1:6">
      <c r="A9" s="4" t="s">
        <v>628</v>
      </c>
      <c r="B9" s="4" t="s">
        <v>629</v>
      </c>
    </row>
    <row r="10" spans="1:6">
      <c r="A10" s="4" t="s">
        <v>630</v>
      </c>
      <c r="B10" s="4" t="s">
        <v>631</v>
      </c>
    </row>
    <row r="11" spans="1:6">
      <c r="A11" s="4" t="s">
        <v>632</v>
      </c>
      <c r="B11" s="4" t="s">
        <v>633</v>
      </c>
    </row>
    <row r="12" spans="1:6">
      <c r="A12" s="4" t="s">
        <v>634</v>
      </c>
    </row>
    <row r="13" spans="1:6">
      <c r="A13" s="3" t="s">
        <v>599</v>
      </c>
    </row>
    <row r="14" spans="1:6">
      <c r="A14" s="4" t="s">
        <v>635</v>
      </c>
      <c r="B14" s="4" t="s">
        <v>636</v>
      </c>
    </row>
    <row r="15" spans="1:6">
      <c r="A15" s="4" t="s">
        <v>637</v>
      </c>
    </row>
    <row r="16" spans="1:6">
      <c r="A16" s="3" t="s">
        <v>599</v>
      </c>
    </row>
    <row r="17" spans="1:6">
      <c r="A17" s="4" t="s">
        <v>630</v>
      </c>
      <c r="E17" s="4" t="s">
        <v>638</v>
      </c>
    </row>
    <row r="18" spans="1:6">
      <c r="A18" s="4" t="s">
        <v>639</v>
      </c>
      <c r="E18" s="4" t="s">
        <v>566</v>
      </c>
    </row>
    <row r="19" spans="1:6">
      <c r="A19" s="4" t="s">
        <v>640</v>
      </c>
    </row>
    <row r="20" spans="1:6">
      <c r="A20" s="3" t="s">
        <v>599</v>
      </c>
    </row>
    <row r="21" spans="1:6">
      <c r="A21" s="4" t="s">
        <v>641</v>
      </c>
      <c r="D21" s="7" t="n">
        <v>310000</v>
      </c>
    </row>
    <row r="22" spans="1:6">
      <c r="A22" s="4" t="s">
        <v>642</v>
      </c>
      <c r="D22" s="5" t="n">
        <v>10000000</v>
      </c>
    </row>
    <row r="23" spans="1:6">
      <c r="A23" s="4" t="s">
        <v>643</v>
      </c>
    </row>
    <row r="24" spans="1:6">
      <c r="A24" s="3" t="s">
        <v>599</v>
      </c>
    </row>
    <row r="25" spans="1:6">
      <c r="A25" s="4" t="s">
        <v>625</v>
      </c>
      <c r="D25" s="7" t="n">
        <v>10310000</v>
      </c>
    </row>
    <row r="26" spans="1:6">
      <c r="A26" s="4" t="s">
        <v>626</v>
      </c>
      <c r="D26" s="4" t="s">
        <v>644</v>
      </c>
    </row>
    <row r="27" spans="1:6">
      <c r="A27" s="4" t="s">
        <v>628</v>
      </c>
      <c r="D27" s="4" t="s">
        <v>645</v>
      </c>
    </row>
    <row r="28" spans="1:6">
      <c r="A28" s="4" t="s">
        <v>646</v>
      </c>
      <c r="D28" s="4" t="s">
        <v>566</v>
      </c>
    </row>
    <row r="29" spans="1:6">
      <c r="A29" s="4" t="s">
        <v>647</v>
      </c>
      <c r="D29" s="4" t="s">
        <v>648</v>
      </c>
    </row>
    <row r="30" spans="1:6">
      <c r="A30" s="4" t="s">
        <v>649</v>
      </c>
      <c r="D30" s="4" t="s">
        <v>566</v>
      </c>
    </row>
    <row r="31" spans="1:6">
      <c r="A31" s="4" t="s">
        <v>650</v>
      </c>
      <c r="E31" s="4" t="s">
        <v>651</v>
      </c>
      <c r="F31" s="4" t="s">
        <v>652</v>
      </c>
    </row>
    <row r="32" spans="1:6">
      <c r="A32" s="4" t="s">
        <v>653</v>
      </c>
    </row>
    <row r="33" spans="1:6">
      <c r="A33" s="3" t="s">
        <v>599</v>
      </c>
    </row>
    <row r="34" spans="1:6">
      <c r="A34" s="4" t="s">
        <v>635</v>
      </c>
      <c r="D34" s="4" t="s">
        <v>654</v>
      </c>
    </row>
    <row r="35" spans="1:6">
      <c r="A35" s="4" t="s">
        <v>655</v>
      </c>
    </row>
    <row r="36" spans="1:6">
      <c r="A36" s="3" t="s">
        <v>599</v>
      </c>
    </row>
    <row r="37" spans="1:6">
      <c r="A37" s="4" t="s">
        <v>641</v>
      </c>
      <c r="C37" s="7" t="n">
        <v>310000</v>
      </c>
    </row>
    <row r="38" spans="1:6">
      <c r="A38" s="4" t="s">
        <v>642</v>
      </c>
      <c r="C38" s="5" t="n">
        <v>10000000</v>
      </c>
    </row>
    <row r="39" spans="1:6">
      <c r="A39" s="4" t="s">
        <v>656</v>
      </c>
    </row>
    <row r="40" spans="1:6">
      <c r="A40" s="3" t="s">
        <v>599</v>
      </c>
    </row>
    <row r="41" spans="1:6">
      <c r="A41" s="4" t="s">
        <v>625</v>
      </c>
      <c r="C41" s="7" t="n">
        <v>10310000</v>
      </c>
    </row>
    <row r="42" spans="1:6">
      <c r="A42" s="4" t="s">
        <v>626</v>
      </c>
      <c r="C42" s="4" t="s">
        <v>657</v>
      </c>
    </row>
    <row r="43" spans="1:6">
      <c r="A43" s="4" t="s">
        <v>628</v>
      </c>
      <c r="C43" s="4" t="s">
        <v>658</v>
      </c>
    </row>
    <row r="44" spans="1:6">
      <c r="A44" s="4" t="s">
        <v>646</v>
      </c>
      <c r="C44" s="4" t="s">
        <v>566</v>
      </c>
    </row>
    <row r="45" spans="1:6">
      <c r="A45" s="4" t="s">
        <v>647</v>
      </c>
      <c r="C45" s="4" t="s">
        <v>648</v>
      </c>
    </row>
    <row r="46" spans="1:6">
      <c r="A46" s="4" t="s">
        <v>649</v>
      </c>
      <c r="C46" s="4" t="s">
        <v>566</v>
      </c>
    </row>
    <row r="47" spans="1:6">
      <c r="A47" s="4" t="s">
        <v>650</v>
      </c>
      <c r="E47" s="4" t="s">
        <v>659</v>
      </c>
      <c r="F47" s="4" t="s">
        <v>660</v>
      </c>
    </row>
    <row r="48" spans="1:6">
      <c r="A48" s="4" t="s">
        <v>661</v>
      </c>
    </row>
    <row r="49" spans="1:6">
      <c r="A49" s="3" t="s">
        <v>599</v>
      </c>
    </row>
    <row r="50" spans="1:6">
      <c r="A50" s="4" t="s">
        <v>635</v>
      </c>
      <c r="C50" s="4" t="s">
        <v>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466</v>
      </c>
      <c r="J1" s="2" t="s">
        <v>1</v>
      </c>
    </row>
    <row r="2" spans="1:12">
      <c r="B2" s="2" t="s">
        <v>2</v>
      </c>
      <c r="C2" s="2" t="s">
        <v>467</v>
      </c>
      <c r="D2" s="2" t="s">
        <v>4</v>
      </c>
      <c r="E2" s="2" t="s">
        <v>468</v>
      </c>
      <c r="F2" s="2" t="s">
        <v>32</v>
      </c>
      <c r="G2" s="2" t="s">
        <v>469</v>
      </c>
      <c r="H2" s="2" t="s">
        <v>470</v>
      </c>
      <c r="I2" s="2" t="s">
        <v>471</v>
      </c>
      <c r="J2" s="2" t="s">
        <v>2</v>
      </c>
      <c r="K2" s="2" t="s">
        <v>32</v>
      </c>
      <c r="L2" s="2" t="s">
        <v>87</v>
      </c>
    </row>
    <row r="3" spans="1:12">
      <c r="A3" s="3" t="s">
        <v>664</v>
      </c>
    </row>
    <row r="4" spans="1:12">
      <c r="A4" s="4" t="s">
        <v>665</v>
      </c>
      <c r="J4" s="7" t="n">
        <v>7920</v>
      </c>
      <c r="K4" s="7" t="n">
        <v>3466</v>
      </c>
      <c r="L4" s="7" t="n">
        <v>2873</v>
      </c>
    </row>
    <row r="5" spans="1:12">
      <c r="A5" s="4" t="s">
        <v>666</v>
      </c>
      <c r="J5" s="5" t="n">
        <v>2499</v>
      </c>
      <c r="K5" s="5" t="n">
        <v>492</v>
      </c>
      <c r="L5" s="5" t="n">
        <v>141</v>
      </c>
    </row>
    <row r="6" spans="1:12">
      <c r="A6" s="4" t="s">
        <v>667</v>
      </c>
      <c r="J6" s="5" t="n">
        <v>10419</v>
      </c>
      <c r="K6" s="5" t="n">
        <v>3958</v>
      </c>
      <c r="L6" s="5" t="n">
        <v>3014</v>
      </c>
    </row>
    <row r="7" spans="1:12">
      <c r="A7" s="3" t="s">
        <v>668</v>
      </c>
    </row>
    <row r="8" spans="1:12">
      <c r="A8" s="4" t="s">
        <v>665</v>
      </c>
      <c r="J8" s="5" t="n">
        <v>1045</v>
      </c>
      <c r="K8" s="5" t="n">
        <v>-795</v>
      </c>
      <c r="L8" s="5" t="n">
        <v>-622</v>
      </c>
    </row>
    <row r="9" spans="1:12">
      <c r="A9" s="4" t="s">
        <v>666</v>
      </c>
      <c r="J9" s="5" t="n">
        <v>-255</v>
      </c>
      <c r="K9" s="5" t="n">
        <v>-118</v>
      </c>
      <c r="L9" s="5" t="n">
        <v>167</v>
      </c>
    </row>
    <row r="10" spans="1:12">
      <c r="A10" s="4" t="s">
        <v>669</v>
      </c>
      <c r="J10" s="5" t="n">
        <v>790</v>
      </c>
      <c r="K10" s="5" t="n">
        <v>-913</v>
      </c>
      <c r="L10" s="5" t="n">
        <v>-455</v>
      </c>
    </row>
    <row r="11" spans="1:12">
      <c r="A11" s="4" t="s">
        <v>670</v>
      </c>
      <c r="B11" s="7" t="n">
        <v>5216</v>
      </c>
      <c r="C11" s="7" t="n">
        <v>2562</v>
      </c>
      <c r="D11" s="7" t="n">
        <v>1757</v>
      </c>
      <c r="E11" s="7" t="n">
        <v>1674</v>
      </c>
      <c r="F11" s="7" t="n">
        <v>-433</v>
      </c>
      <c r="G11" s="7" t="n">
        <v>1072</v>
      </c>
      <c r="H11" s="7" t="n">
        <v>1268</v>
      </c>
      <c r="I11" s="7" t="n">
        <v>1138</v>
      </c>
      <c r="J11" s="7" t="n">
        <v>11209</v>
      </c>
      <c r="K11" s="7" t="n">
        <v>3045</v>
      </c>
      <c r="L11" s="7" t="n">
        <v>255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72</v>
      </c>
    </row>
    <row r="3" spans="1:3">
      <c r="A3" s="4" t="s">
        <v>42</v>
      </c>
      <c r="B3" s="7" t="n">
        <v>4583</v>
      </c>
      <c r="C3" s="7" t="n">
        <v>4990</v>
      </c>
    </row>
    <row r="4" spans="1:3">
      <c r="A4" s="4" t="s">
        <v>673</v>
      </c>
      <c r="B4" s="5" t="n">
        <v>28</v>
      </c>
      <c r="C4" s="5" t="n">
        <v>159</v>
      </c>
    </row>
    <row r="5" spans="1:3">
      <c r="A5" s="4" t="s">
        <v>674</v>
      </c>
      <c r="B5" s="5" t="n">
        <v>110</v>
      </c>
      <c r="C5" s="5" t="n">
        <v>68</v>
      </c>
    </row>
    <row r="6" spans="1:3">
      <c r="A6" s="4" t="s">
        <v>675</v>
      </c>
      <c r="B6" s="5" t="n">
        <v>153</v>
      </c>
      <c r="C6" s="5" t="n">
        <v>165</v>
      </c>
    </row>
    <row r="7" spans="1:3">
      <c r="A7" s="4" t="s">
        <v>676</v>
      </c>
      <c r="B7" s="5" t="n">
        <v>23</v>
      </c>
      <c r="C7" s="5" t="n">
        <v>36</v>
      </c>
    </row>
    <row r="8" spans="1:3">
      <c r="A8" s="4" t="s">
        <v>677</v>
      </c>
      <c r="B8" s="5" t="n">
        <v>183</v>
      </c>
      <c r="C8" s="5" t="n">
        <v>251</v>
      </c>
    </row>
    <row r="9" spans="1:3">
      <c r="A9" s="4" t="s">
        <v>678</v>
      </c>
      <c r="B9" s="5" t="n">
        <v>86</v>
      </c>
      <c r="C9" s="5" t="n">
        <v>118</v>
      </c>
    </row>
    <row r="10" spans="1:3">
      <c r="A10" s="4" t="s">
        <v>679</v>
      </c>
      <c r="B10" s="5" t="n">
        <v>5166</v>
      </c>
      <c r="C10" s="5" t="n">
        <v>5787</v>
      </c>
    </row>
    <row r="11" spans="1:3">
      <c r="A11" s="3" t="s">
        <v>680</v>
      </c>
    </row>
    <row r="12" spans="1:3">
      <c r="A12" s="4" t="s">
        <v>179</v>
      </c>
      <c r="B12" s="5" t="n">
        <v>574</v>
      </c>
      <c r="C12" s="5" t="n">
        <v>427</v>
      </c>
    </row>
    <row r="13" spans="1:3">
      <c r="A13" s="4" t="s">
        <v>681</v>
      </c>
      <c r="B13" s="5" t="n">
        <v>159</v>
      </c>
      <c r="C13" s="5" t="n">
        <v>150</v>
      </c>
    </row>
    <row r="14" spans="1:3">
      <c r="A14" s="4" t="s">
        <v>682</v>
      </c>
      <c r="B14" s="5" t="n">
        <v>733</v>
      </c>
      <c r="C14" s="5" t="n">
        <v>577</v>
      </c>
    </row>
    <row r="15" spans="1:3">
      <c r="A15" s="4" t="s">
        <v>683</v>
      </c>
      <c r="B15" s="7" t="n">
        <v>4433</v>
      </c>
      <c r="C15" s="7" t="n">
        <v>52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66</v>
      </c>
      <c r="J1" s="2" t="s">
        <v>1</v>
      </c>
    </row>
    <row r="2" spans="1:12">
      <c r="B2" s="2" t="s">
        <v>2</v>
      </c>
      <c r="C2" s="2" t="s">
        <v>467</v>
      </c>
      <c r="D2" s="2" t="s">
        <v>4</v>
      </c>
      <c r="E2" s="2" t="s">
        <v>468</v>
      </c>
      <c r="F2" s="2" t="s">
        <v>32</v>
      </c>
      <c r="G2" s="2" t="s">
        <v>469</v>
      </c>
      <c r="H2" s="2" t="s">
        <v>470</v>
      </c>
      <c r="I2" s="2" t="s">
        <v>471</v>
      </c>
      <c r="J2" s="2" t="s">
        <v>2</v>
      </c>
      <c r="K2" s="2" t="s">
        <v>32</v>
      </c>
      <c r="L2" s="2" t="s">
        <v>87</v>
      </c>
    </row>
    <row r="3" spans="1:12">
      <c r="A3" s="3" t="s">
        <v>242</v>
      </c>
    </row>
    <row r="4" spans="1:12">
      <c r="A4" s="4" t="s">
        <v>685</v>
      </c>
      <c r="J4" s="7" t="n">
        <v>8252</v>
      </c>
      <c r="K4" s="7" t="n">
        <v>2740</v>
      </c>
      <c r="L4" s="7" t="n">
        <v>2322</v>
      </c>
    </row>
    <row r="5" spans="1:12">
      <c r="A5" s="4" t="s">
        <v>686</v>
      </c>
      <c r="J5" s="4" t="s">
        <v>687</v>
      </c>
      <c r="K5" s="4" t="s">
        <v>688</v>
      </c>
      <c r="L5" s="4" t="s">
        <v>688</v>
      </c>
    </row>
    <row r="6" spans="1:12">
      <c r="A6" s="4" t="s">
        <v>689</v>
      </c>
      <c r="J6" s="7" t="n">
        <v>1459</v>
      </c>
      <c r="K6" s="7" t="n">
        <v>247</v>
      </c>
      <c r="L6" s="7" t="n">
        <v>204</v>
      </c>
    </row>
    <row r="7" spans="1:12">
      <c r="A7" s="4" t="s">
        <v>690</v>
      </c>
      <c r="J7" s="4" t="s">
        <v>691</v>
      </c>
      <c r="K7" s="4" t="s">
        <v>692</v>
      </c>
      <c r="L7" s="4" t="s">
        <v>693</v>
      </c>
    </row>
    <row r="8" spans="1:12">
      <c r="A8" s="4" t="s">
        <v>694</v>
      </c>
      <c r="J8" s="7" t="n">
        <v>21</v>
      </c>
      <c r="K8" s="7" t="n">
        <v>19</v>
      </c>
      <c r="L8" s="7" t="n">
        <v>13</v>
      </c>
    </row>
    <row r="9" spans="1:12">
      <c r="A9" s="4" t="s">
        <v>695</v>
      </c>
      <c r="J9" s="4" t="s">
        <v>696</v>
      </c>
      <c r="K9" s="4" t="s">
        <v>697</v>
      </c>
      <c r="L9" s="4" t="s">
        <v>697</v>
      </c>
    </row>
    <row r="10" spans="1:12">
      <c r="A10" s="4" t="s">
        <v>698</v>
      </c>
      <c r="J10" s="7" t="n">
        <v>-113</v>
      </c>
      <c r="K10" s="7" t="n">
        <v>49</v>
      </c>
      <c r="L10" s="7" t="n">
        <v>16</v>
      </c>
    </row>
    <row r="11" spans="1:12">
      <c r="A11" s="4" t="s">
        <v>699</v>
      </c>
      <c r="J11" s="4" t="s">
        <v>700</v>
      </c>
      <c r="K11" s="4" t="s">
        <v>701</v>
      </c>
      <c r="L11" s="4" t="s">
        <v>697</v>
      </c>
    </row>
    <row r="12" spans="1:12">
      <c r="A12" s="4" t="s">
        <v>702</v>
      </c>
      <c r="J12" s="7" t="n">
        <v>-10</v>
      </c>
      <c r="K12" s="7" t="n">
        <v>-10</v>
      </c>
      <c r="L12" s="7" t="n">
        <v>0</v>
      </c>
    </row>
    <row r="13" spans="1:12">
      <c r="A13" s="4" t="s">
        <v>703</v>
      </c>
      <c r="J13" s="4" t="s">
        <v>704</v>
      </c>
      <c r="K13" s="4" t="s">
        <v>705</v>
      </c>
      <c r="L13" s="4" t="s">
        <v>706</v>
      </c>
    </row>
    <row r="14" spans="1:12">
      <c r="A14" s="4" t="s">
        <v>707</v>
      </c>
      <c r="J14" s="7" t="n">
        <v>1581</v>
      </c>
      <c r="K14" s="7" t="n">
        <v>0</v>
      </c>
      <c r="L14" s="7" t="n">
        <v>0</v>
      </c>
    </row>
    <row r="15" spans="1:12">
      <c r="A15" s="4" t="s">
        <v>708</v>
      </c>
      <c r="J15" s="4" t="s">
        <v>709</v>
      </c>
      <c r="K15" s="4" t="s">
        <v>706</v>
      </c>
      <c r="L15" s="4" t="s">
        <v>706</v>
      </c>
    </row>
    <row r="16" spans="1:12">
      <c r="A16" s="4" t="s">
        <v>710</v>
      </c>
      <c r="J16" s="7" t="n">
        <v>19</v>
      </c>
      <c r="K16" s="7" t="n">
        <v>0</v>
      </c>
      <c r="L16" s="7" t="n">
        <v>4</v>
      </c>
    </row>
    <row r="17" spans="1:12">
      <c r="A17" s="4" t="s">
        <v>711</v>
      </c>
      <c r="J17" s="4" t="s">
        <v>712</v>
      </c>
      <c r="K17" s="4" t="s">
        <v>706</v>
      </c>
      <c r="L17" s="4" t="s">
        <v>713</v>
      </c>
    </row>
    <row r="18" spans="1:12">
      <c r="A18" s="4" t="s">
        <v>714</v>
      </c>
      <c r="B18" s="7" t="n">
        <v>5216</v>
      </c>
      <c r="C18" s="7" t="n">
        <v>2562</v>
      </c>
      <c r="D18" s="7" t="n">
        <v>1757</v>
      </c>
      <c r="E18" s="7" t="n">
        <v>1674</v>
      </c>
      <c r="F18" s="7" t="n">
        <v>-433</v>
      </c>
      <c r="G18" s="7" t="n">
        <v>1072</v>
      </c>
      <c r="H18" s="7" t="n">
        <v>1268</v>
      </c>
      <c r="I18" s="7" t="n">
        <v>1138</v>
      </c>
      <c r="J18" s="7" t="n">
        <v>11209</v>
      </c>
      <c r="K18" s="7" t="n">
        <v>3045</v>
      </c>
      <c r="L18" s="7" t="n">
        <v>2559</v>
      </c>
    </row>
    <row r="19" spans="1:12">
      <c r="A19" s="4" t="s">
        <v>715</v>
      </c>
      <c r="J19" s="4" t="s">
        <v>716</v>
      </c>
      <c r="K19" s="4" t="s">
        <v>717</v>
      </c>
      <c r="L19" s="4" t="s">
        <v>71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7</v>
      </c>
    </row>
    <row r="3" spans="1:4">
      <c r="A3" s="3" t="s">
        <v>242</v>
      </c>
    </row>
    <row r="4" spans="1:4">
      <c r="A4" s="4" t="s">
        <v>720</v>
      </c>
      <c r="B4" s="4" t="s">
        <v>687</v>
      </c>
      <c r="C4" s="4" t="s">
        <v>688</v>
      </c>
      <c r="D4" s="4" t="s">
        <v>688</v>
      </c>
    </row>
    <row r="5" spans="1:4">
      <c r="A5" s="4" t="s">
        <v>721</v>
      </c>
      <c r="B5" s="4" t="s">
        <v>722</v>
      </c>
    </row>
    <row r="6" spans="1:4">
      <c r="A6" s="4" t="s">
        <v>723</v>
      </c>
      <c r="B6" s="6"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68"/>
    <col customWidth="1" max="3" min="3" width="14"/>
    <col customWidth="1" max="4" min="4" width="14"/>
  </cols>
  <sheetData>
    <row r="1" spans="1:4">
      <c r="A1" s="1" t="s">
        <v>724</v>
      </c>
      <c r="B1" s="2" t="s">
        <v>1</v>
      </c>
    </row>
    <row r="2" spans="1:4">
      <c r="B2" s="2" t="s">
        <v>2</v>
      </c>
      <c r="C2" s="2" t="s">
        <v>32</v>
      </c>
      <c r="D2" s="2" t="s">
        <v>87</v>
      </c>
    </row>
    <row r="3" spans="1:4">
      <c r="A3" s="4" t="s">
        <v>725</v>
      </c>
    </row>
    <row r="4" spans="1:4">
      <c r="A4" s="3" t="s">
        <v>726</v>
      </c>
    </row>
    <row r="5" spans="1:4">
      <c r="A5" s="4" t="s">
        <v>727</v>
      </c>
      <c r="C5" s="7" t="n">
        <v>780000</v>
      </c>
    </row>
    <row r="6" spans="1:4">
      <c r="A6" s="4" t="s">
        <v>628</v>
      </c>
      <c r="C6" s="4" t="s">
        <v>728</v>
      </c>
    </row>
    <row r="7" spans="1:4">
      <c r="A7" s="4" t="s">
        <v>647</v>
      </c>
      <c r="B7" s="4" t="s">
        <v>729</v>
      </c>
    </row>
    <row r="8" spans="1:4">
      <c r="A8" s="4" t="s">
        <v>635</v>
      </c>
      <c r="B8" s="4" t="s">
        <v>730</v>
      </c>
    </row>
    <row r="9" spans="1:4">
      <c r="A9" s="4" t="s">
        <v>626</v>
      </c>
      <c r="B9" s="4" t="s">
        <v>731</v>
      </c>
    </row>
    <row r="10" spans="1:4">
      <c r="A10" s="4" t="s">
        <v>732</v>
      </c>
      <c r="B10" s="7" t="n">
        <v>780000</v>
      </c>
      <c r="C10" s="7" t="n">
        <v>780000</v>
      </c>
    </row>
    <row r="11" spans="1:4">
      <c r="A11" s="4" t="s">
        <v>733</v>
      </c>
    </row>
    <row r="12" spans="1:4">
      <c r="A12" s="3" t="s">
        <v>726</v>
      </c>
    </row>
    <row r="13" spans="1:4">
      <c r="A13" s="4" t="s">
        <v>734</v>
      </c>
      <c r="B13" s="5" t="n">
        <v>101000</v>
      </c>
      <c r="C13" s="5" t="n">
        <v>111000</v>
      </c>
      <c r="D13" s="7" t="n">
        <v>110000</v>
      </c>
    </row>
    <row r="14" spans="1:4">
      <c r="A14" s="4" t="s">
        <v>735</v>
      </c>
    </row>
    <row r="15" spans="1:4">
      <c r="A15" s="3" t="s">
        <v>726</v>
      </c>
    </row>
    <row r="16" spans="1:4">
      <c r="A16" s="4" t="s">
        <v>736</v>
      </c>
      <c r="B16" s="7" t="n">
        <v>3200000</v>
      </c>
      <c r="C16" s="7" t="n">
        <v>710000</v>
      </c>
      <c r="D16" s="7" t="n">
        <v>53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73</v>
      </c>
    </row>
    <row r="2" spans="1:2">
      <c r="A2" s="3" t="s">
        <v>248</v>
      </c>
    </row>
    <row r="3" spans="1:2">
      <c r="A3" s="5" t="n">
        <v>2018</v>
      </c>
      <c r="B3" s="7" t="n">
        <v>2753</v>
      </c>
    </row>
    <row r="4" spans="1:2">
      <c r="A4" s="5" t="n">
        <v>2019</v>
      </c>
      <c r="B4" s="5" t="n">
        <v>2754</v>
      </c>
    </row>
    <row r="5" spans="1:2">
      <c r="A5" s="5" t="n">
        <v>2020</v>
      </c>
      <c r="B5" s="5" t="n">
        <v>2737</v>
      </c>
    </row>
    <row r="6" spans="1:2">
      <c r="A6" s="5" t="n">
        <v>2021</v>
      </c>
      <c r="B6" s="5" t="n">
        <v>2201</v>
      </c>
    </row>
    <row r="7" spans="1:2">
      <c r="A7" s="5" t="n">
        <v>2022</v>
      </c>
      <c r="B7" s="5" t="n">
        <v>2129</v>
      </c>
    </row>
    <row r="8" spans="1:2">
      <c r="A8" s="4" t="s">
        <v>738</v>
      </c>
      <c r="B8" s="5" t="n">
        <v>6754</v>
      </c>
    </row>
    <row r="9" spans="1:2">
      <c r="A9" s="4" t="s">
        <v>739</v>
      </c>
      <c r="B9" s="7" t="n">
        <v>193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0</v>
      </c>
      <c r="B1" s="2" t="s">
        <v>1</v>
      </c>
    </row>
    <row r="2" spans="1:4">
      <c r="B2" s="2" t="s">
        <v>2</v>
      </c>
      <c r="C2" s="2" t="s">
        <v>32</v>
      </c>
      <c r="D2" s="2" t="s">
        <v>87</v>
      </c>
    </row>
    <row r="3" spans="1:4">
      <c r="A3" s="3" t="s">
        <v>248</v>
      </c>
    </row>
    <row r="4" spans="1:4">
      <c r="A4" s="4" t="s">
        <v>741</v>
      </c>
      <c r="B4" s="6" t="n">
        <v>2.4</v>
      </c>
      <c r="C4" s="6" t="n">
        <v>2.3</v>
      </c>
      <c r="D4" s="7"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4" t="s">
        <v>743</v>
      </c>
    </row>
    <row r="3" spans="1:3">
      <c r="A3" s="3" t="s">
        <v>744</v>
      </c>
    </row>
    <row r="4" spans="1:3">
      <c r="A4" s="4" t="s">
        <v>745</v>
      </c>
      <c r="B4" s="7" t="n">
        <v>0</v>
      </c>
      <c r="C4" s="7" t="n">
        <v>0</v>
      </c>
    </row>
    <row r="5" spans="1:3">
      <c r="A5" s="4" t="s">
        <v>746</v>
      </c>
    </row>
    <row r="6" spans="1:3">
      <c r="A6" s="3" t="s">
        <v>744</v>
      </c>
    </row>
    <row r="7" spans="1:3">
      <c r="A7" s="4" t="s">
        <v>745</v>
      </c>
      <c r="B7" s="5" t="n">
        <v>0</v>
      </c>
      <c r="C7" s="5" t="n">
        <v>0</v>
      </c>
    </row>
    <row r="8" spans="1:3">
      <c r="A8" s="4" t="s">
        <v>747</v>
      </c>
    </row>
    <row r="9" spans="1:3">
      <c r="A9" s="3" t="s">
        <v>744</v>
      </c>
    </row>
    <row r="10" spans="1:3">
      <c r="A10" s="4" t="s">
        <v>745</v>
      </c>
      <c r="B10" s="5" t="n">
        <v>0</v>
      </c>
    </row>
    <row r="11" spans="1:3">
      <c r="A11" s="4" t="s">
        <v>748</v>
      </c>
    </row>
    <row r="12" spans="1:3">
      <c r="A12" s="3" t="s">
        <v>744</v>
      </c>
    </row>
    <row r="13" spans="1:3">
      <c r="A13" s="4" t="s">
        <v>745</v>
      </c>
      <c r="B13" s="5" t="n">
        <v>0</v>
      </c>
      <c r="C13" s="5" t="n">
        <v>0</v>
      </c>
    </row>
    <row r="14" spans="1:3">
      <c r="A14" s="4" t="s">
        <v>749</v>
      </c>
    </row>
    <row r="15" spans="1:3">
      <c r="A15" s="3" t="s">
        <v>744</v>
      </c>
    </row>
    <row r="16" spans="1:3">
      <c r="A16" s="4" t="s">
        <v>745</v>
      </c>
      <c r="B16" s="5" t="n">
        <v>2108</v>
      </c>
      <c r="C16" s="5" t="n">
        <v>2063</v>
      </c>
    </row>
    <row r="17" spans="1:3">
      <c r="A17" s="4" t="s">
        <v>750</v>
      </c>
    </row>
    <row r="18" spans="1:3">
      <c r="A18" s="3" t="s">
        <v>744</v>
      </c>
    </row>
    <row r="19" spans="1:3">
      <c r="A19" s="4" t="s">
        <v>745</v>
      </c>
      <c r="B19" s="5" t="n">
        <v>24684</v>
      </c>
      <c r="C19" s="5" t="n">
        <v>29027</v>
      </c>
    </row>
    <row r="20" spans="1:3">
      <c r="A20" s="4" t="s">
        <v>751</v>
      </c>
    </row>
    <row r="21" spans="1:3">
      <c r="A21" s="3" t="s">
        <v>744</v>
      </c>
    </row>
    <row r="22" spans="1:3">
      <c r="A22" s="4" t="s">
        <v>745</v>
      </c>
      <c r="B22" s="5" t="n">
        <v>2706</v>
      </c>
      <c r="C22" s="5" t="n">
        <v>5103</v>
      </c>
    </row>
    <row r="23" spans="1:3">
      <c r="A23" s="4" t="s">
        <v>752</v>
      </c>
    </row>
    <row r="24" spans="1:3">
      <c r="A24" s="3" t="s">
        <v>744</v>
      </c>
    </row>
    <row r="25" spans="1:3">
      <c r="A25" s="4" t="s">
        <v>745</v>
      </c>
      <c r="B25" s="5" t="n">
        <v>1550</v>
      </c>
    </row>
    <row r="26" spans="1:3">
      <c r="A26" s="4" t="s">
        <v>753</v>
      </c>
    </row>
    <row r="27" spans="1:3">
      <c r="A27" s="3" t="s">
        <v>744</v>
      </c>
    </row>
    <row r="28" spans="1:3">
      <c r="A28" s="4" t="s">
        <v>745</v>
      </c>
      <c r="B28" s="5" t="n">
        <v>1109</v>
      </c>
      <c r="C28" s="5" t="n">
        <v>1136</v>
      </c>
    </row>
    <row r="29" spans="1:3">
      <c r="A29" s="4" t="s">
        <v>754</v>
      </c>
    </row>
    <row r="30" spans="1:3">
      <c r="A30" s="3" t="s">
        <v>744</v>
      </c>
    </row>
    <row r="31" spans="1:3">
      <c r="A31" s="4" t="s">
        <v>745</v>
      </c>
      <c r="B31" s="5" t="n">
        <v>0</v>
      </c>
      <c r="C31" s="5" t="n">
        <v>0</v>
      </c>
    </row>
    <row r="32" spans="1:3">
      <c r="A32" s="4" t="s">
        <v>755</v>
      </c>
    </row>
    <row r="33" spans="1:3">
      <c r="A33" s="3" t="s">
        <v>744</v>
      </c>
    </row>
    <row r="34" spans="1:3">
      <c r="A34" s="4" t="s">
        <v>745</v>
      </c>
      <c r="B34" s="5" t="n">
        <v>0</v>
      </c>
      <c r="C34" s="5" t="n">
        <v>0</v>
      </c>
    </row>
    <row r="35" spans="1:3">
      <c r="A35" s="4" t="s">
        <v>756</v>
      </c>
    </row>
    <row r="36" spans="1:3">
      <c r="A36" s="3" t="s">
        <v>744</v>
      </c>
    </row>
    <row r="37" spans="1:3">
      <c r="A37" s="4" t="s">
        <v>745</v>
      </c>
      <c r="B37" s="5" t="n">
        <v>0</v>
      </c>
      <c r="C37" s="5" t="n">
        <v>0</v>
      </c>
    </row>
    <row r="38" spans="1:3">
      <c r="A38" s="4" t="s">
        <v>757</v>
      </c>
    </row>
    <row r="39" spans="1:3">
      <c r="A39" s="3" t="s">
        <v>744</v>
      </c>
    </row>
    <row r="40" spans="1:3">
      <c r="A40" s="4" t="s">
        <v>745</v>
      </c>
      <c r="B40" s="5" t="n">
        <v>0</v>
      </c>
    </row>
    <row r="41" spans="1:3">
      <c r="A41" s="4" t="s">
        <v>758</v>
      </c>
    </row>
    <row r="42" spans="1:3">
      <c r="A42" s="3" t="s">
        <v>744</v>
      </c>
    </row>
    <row r="43" spans="1:3">
      <c r="A43" s="4" t="s">
        <v>745</v>
      </c>
      <c r="B43" s="5" t="n">
        <v>0</v>
      </c>
      <c r="C43" s="5" t="n">
        <v>0</v>
      </c>
    </row>
    <row r="44" spans="1:3">
      <c r="A44" s="4" t="s">
        <v>759</v>
      </c>
    </row>
    <row r="45" spans="1:3">
      <c r="A45" s="3" t="s">
        <v>744</v>
      </c>
    </row>
    <row r="46" spans="1:3">
      <c r="A46" s="4" t="s">
        <v>745</v>
      </c>
      <c r="B46" s="7" t="n">
        <v>0</v>
      </c>
      <c r="C4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52</v>
      </c>
    </row>
    <row r="2" spans="1:2">
      <c r="A2" s="3" t="s">
        <v>744</v>
      </c>
    </row>
    <row r="3" spans="1:2">
      <c r="A3" s="4" t="s">
        <v>761</v>
      </c>
      <c r="B3" s="7" t="n">
        <v>3294</v>
      </c>
    </row>
    <row r="4" spans="1:2">
      <c r="A4" s="4" t="s">
        <v>762</v>
      </c>
    </row>
    <row r="5" spans="1:2">
      <c r="A5" s="3" t="s">
        <v>744</v>
      </c>
    </row>
    <row r="6" spans="1:2">
      <c r="A6" s="4" t="s">
        <v>761</v>
      </c>
      <c r="B6" s="5" t="n">
        <v>0</v>
      </c>
    </row>
    <row r="7" spans="1:2">
      <c r="A7" s="4" t="s">
        <v>763</v>
      </c>
    </row>
    <row r="8" spans="1:2">
      <c r="A8" s="3" t="s">
        <v>744</v>
      </c>
    </row>
    <row r="9" spans="1:2">
      <c r="A9" s="4" t="s">
        <v>761</v>
      </c>
      <c r="B9" s="5" t="n">
        <v>0</v>
      </c>
    </row>
    <row r="10" spans="1:2">
      <c r="A10" s="4" t="s">
        <v>764</v>
      </c>
    </row>
    <row r="11" spans="1:2">
      <c r="A11" s="3" t="s">
        <v>744</v>
      </c>
    </row>
    <row r="12" spans="1:2">
      <c r="A12" s="4" t="s">
        <v>761</v>
      </c>
      <c r="B12" s="5" t="n">
        <v>3700</v>
      </c>
    </row>
    <row r="13" spans="1:2">
      <c r="A13" s="4" t="s">
        <v>765</v>
      </c>
    </row>
    <row r="14" spans="1:2">
      <c r="A14" s="3" t="s">
        <v>744</v>
      </c>
    </row>
    <row r="15" spans="1:2">
      <c r="A15" s="4" t="s">
        <v>761</v>
      </c>
      <c r="B15" s="7" t="n">
        <v>32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7</v>
      </c>
    </row>
    <row r="3" spans="1:4">
      <c r="A3" s="3" t="s">
        <v>177</v>
      </c>
    </row>
    <row r="4" spans="1:4">
      <c r="A4" s="4" t="s">
        <v>123</v>
      </c>
      <c r="B4" s="7" t="n">
        <v>12369</v>
      </c>
      <c r="C4" s="7" t="n">
        <v>5013</v>
      </c>
      <c r="D4" s="7" t="n">
        <v>4269</v>
      </c>
    </row>
    <row r="5" spans="1:4">
      <c r="A5" s="3" t="s">
        <v>178</v>
      </c>
    </row>
    <row r="6" spans="1:4">
      <c r="A6" s="4" t="s">
        <v>179</v>
      </c>
      <c r="B6" s="5" t="n">
        <v>978</v>
      </c>
      <c r="C6" s="5" t="n">
        <v>785</v>
      </c>
      <c r="D6" s="5" t="n">
        <v>696</v>
      </c>
    </row>
    <row r="7" spans="1:4">
      <c r="A7" s="4" t="s">
        <v>180</v>
      </c>
      <c r="B7" s="5" t="n">
        <v>321</v>
      </c>
      <c r="C7" s="5" t="n">
        <v>355</v>
      </c>
      <c r="D7" s="5" t="n">
        <v>492</v>
      </c>
    </row>
    <row r="8" spans="1:4">
      <c r="A8" s="4" t="s">
        <v>181</v>
      </c>
      <c r="B8" s="5" t="n">
        <v>46</v>
      </c>
    </row>
    <row r="9" spans="1:4">
      <c r="A9" s="4" t="s">
        <v>182</v>
      </c>
      <c r="C9" s="5" t="n">
        <v>-40</v>
      </c>
    </row>
    <row r="10" spans="1:4">
      <c r="A10" s="4" t="s">
        <v>102</v>
      </c>
      <c r="B10" s="5" t="n">
        <v>7059</v>
      </c>
      <c r="C10" s="5" t="n">
        <v>8060</v>
      </c>
      <c r="D10" s="5" t="n">
        <v>2015</v>
      </c>
    </row>
    <row r="11" spans="1:4">
      <c r="A11" s="4" t="s">
        <v>183</v>
      </c>
      <c r="B11" s="5" t="n">
        <v>-90</v>
      </c>
      <c r="C11" s="5" t="n">
        <v>-15</v>
      </c>
      <c r="D11" s="5" t="n">
        <v>-1006</v>
      </c>
    </row>
    <row r="12" spans="1:4">
      <c r="A12" s="4" t="s">
        <v>184</v>
      </c>
      <c r="B12" s="5" t="n">
        <v>790</v>
      </c>
      <c r="C12" s="5" t="n">
        <v>-913</v>
      </c>
      <c r="D12" s="5" t="n">
        <v>-455</v>
      </c>
    </row>
    <row r="13" spans="1:4">
      <c r="A13" s="4" t="s">
        <v>185</v>
      </c>
      <c r="B13" s="5" t="n">
        <v>412</v>
      </c>
      <c r="C13" s="5" t="n">
        <v>2328</v>
      </c>
      <c r="D13" s="5" t="n">
        <v>447</v>
      </c>
    </row>
    <row r="14" spans="1:4">
      <c r="A14" s="3" t="s">
        <v>186</v>
      </c>
    </row>
    <row r="15" spans="1:4">
      <c r="A15" s="4" t="s">
        <v>46</v>
      </c>
      <c r="B15" s="5" t="n">
        <v>-1686</v>
      </c>
      <c r="C15" s="5" t="n">
        <v>-434</v>
      </c>
      <c r="D15" s="5" t="n">
        <v>-628</v>
      </c>
    </row>
    <row r="16" spans="1:4">
      <c r="A16" s="4" t="s">
        <v>58</v>
      </c>
      <c r="B16" s="5" t="n">
        <v>10777</v>
      </c>
      <c r="C16" s="5" t="n">
        <v>-1215</v>
      </c>
      <c r="D16" s="5" t="n">
        <v>1542</v>
      </c>
    </row>
    <row r="17" spans="1:4">
      <c r="A17" s="4" t="s">
        <v>187</v>
      </c>
      <c r="B17" s="5" t="n">
        <v>2018</v>
      </c>
      <c r="C17" s="5" t="n">
        <v>6635</v>
      </c>
      <c r="D17" s="5" t="n">
        <v>-2919</v>
      </c>
    </row>
    <row r="18" spans="1:4">
      <c r="A18" s="4" t="s">
        <v>188</v>
      </c>
      <c r="B18" s="5" t="n">
        <v>522</v>
      </c>
      <c r="C18" s="5" t="n">
        <v>-93</v>
      </c>
      <c r="D18" s="5" t="n">
        <v>-6</v>
      </c>
    </row>
    <row r="19" spans="1:4">
      <c r="A19" s="4" t="s">
        <v>44</v>
      </c>
      <c r="B19" s="5" t="n">
        <v>-1181</v>
      </c>
      <c r="C19" s="5" t="n">
        <v>-4550</v>
      </c>
      <c r="D19" s="5" t="n">
        <v>245</v>
      </c>
    </row>
    <row r="20" spans="1:4">
      <c r="A20" s="4" t="s">
        <v>45</v>
      </c>
      <c r="B20" s="5" t="n">
        <v>-2013</v>
      </c>
      <c r="C20" s="5" t="n">
        <v>-187</v>
      </c>
      <c r="D20" s="5" t="n">
        <v>3703</v>
      </c>
    </row>
    <row r="21" spans="1:4">
      <c r="A21" s="4" t="s">
        <v>48</v>
      </c>
      <c r="B21" s="5" t="n">
        <v>1151</v>
      </c>
      <c r="C21" s="5" t="n">
        <v>-1171</v>
      </c>
      <c r="D21" s="5" t="n">
        <v>-2952</v>
      </c>
    </row>
    <row r="22" spans="1:4">
      <c r="A22" s="4" t="s">
        <v>189</v>
      </c>
      <c r="B22" s="5" t="n">
        <v>31473</v>
      </c>
      <c r="C22" s="5" t="n">
        <v>14558</v>
      </c>
      <c r="D22" s="5" t="n">
        <v>5443</v>
      </c>
    </row>
    <row r="23" spans="1:4">
      <c r="A23" s="3" t="s">
        <v>190</v>
      </c>
    </row>
    <row r="24" spans="1:4">
      <c r="A24" s="4" t="s">
        <v>191</v>
      </c>
      <c r="B24" s="5" t="n">
        <v>-377118</v>
      </c>
      <c r="C24" s="5" t="n">
        <v>-240420</v>
      </c>
      <c r="D24" s="5" t="n">
        <v>-184597</v>
      </c>
    </row>
    <row r="25" spans="1:4">
      <c r="A25" s="4" t="s">
        <v>192</v>
      </c>
      <c r="B25" s="5" t="n">
        <v>7871</v>
      </c>
    </row>
    <row r="26" spans="1:4">
      <c r="A26" s="4" t="s">
        <v>193</v>
      </c>
      <c r="B26" s="5" t="n">
        <v>7203</v>
      </c>
    </row>
    <row r="27" spans="1:4">
      <c r="A27" s="4" t="s">
        <v>194</v>
      </c>
      <c r="B27" s="5" t="n">
        <v>-8292</v>
      </c>
      <c r="C27" s="5" t="n">
        <v>-182</v>
      </c>
      <c r="D27" s="5" t="n">
        <v>-5368</v>
      </c>
    </row>
    <row r="28" spans="1:4">
      <c r="A28" s="4" t="s">
        <v>195</v>
      </c>
      <c r="B28" s="5" t="n">
        <v>-1470</v>
      </c>
      <c r="C28" s="5" t="n">
        <v>-1546</v>
      </c>
    </row>
    <row r="29" spans="1:4">
      <c r="A29" s="4" t="s">
        <v>196</v>
      </c>
      <c r="C29" s="5" t="n">
        <v>2771</v>
      </c>
    </row>
    <row r="30" spans="1:4">
      <c r="A30" s="4" t="s">
        <v>197</v>
      </c>
      <c r="B30" s="5" t="n">
        <v>6359</v>
      </c>
      <c r="C30" s="5" t="n">
        <v>8378</v>
      </c>
      <c r="D30" s="5" t="n">
        <v>9491</v>
      </c>
    </row>
    <row r="31" spans="1:4">
      <c r="A31" s="4" t="s">
        <v>198</v>
      </c>
      <c r="C31" s="5" t="n">
        <v>-2684</v>
      </c>
      <c r="D31" s="5" t="n">
        <v>-5151</v>
      </c>
    </row>
    <row r="32" spans="1:4">
      <c r="A32" s="4" t="s">
        <v>199</v>
      </c>
      <c r="B32" s="5" t="n">
        <v>1034</v>
      </c>
      <c r="C32" s="5" t="n">
        <v>1198</v>
      </c>
      <c r="D32" s="5" t="n">
        <v>283</v>
      </c>
    </row>
    <row r="33" spans="1:4">
      <c r="A33" s="4" t="s">
        <v>200</v>
      </c>
      <c r="B33" s="5" t="n">
        <v>-2211</v>
      </c>
      <c r="C33" s="5" t="n">
        <v>-1180</v>
      </c>
      <c r="D33" s="5" t="n">
        <v>-1732</v>
      </c>
    </row>
    <row r="34" spans="1:4">
      <c r="A34" s="4" t="s">
        <v>201</v>
      </c>
      <c r="B34" s="5" t="n">
        <v>-366624</v>
      </c>
      <c r="C34" s="5" t="n">
        <v>-233665</v>
      </c>
      <c r="D34" s="5" t="n">
        <v>-187074</v>
      </c>
    </row>
    <row r="35" spans="1:4">
      <c r="A35" s="3" t="s">
        <v>202</v>
      </c>
    </row>
    <row r="36" spans="1:4">
      <c r="A36" s="4" t="s">
        <v>203</v>
      </c>
      <c r="B36" s="5" t="n">
        <v>114773</v>
      </c>
      <c r="C36" s="5" t="n">
        <v>28368</v>
      </c>
      <c r="D36" s="5" t="n">
        <v>12606</v>
      </c>
    </row>
    <row r="37" spans="1:4">
      <c r="A37" s="4" t="s">
        <v>204</v>
      </c>
      <c r="C37" s="5" t="n">
        <v>5503</v>
      </c>
    </row>
    <row r="38" spans="1:4">
      <c r="A38" s="4" t="s">
        <v>205</v>
      </c>
      <c r="C38" s="5" t="n">
        <v>-1400</v>
      </c>
    </row>
    <row r="39" spans="1:4">
      <c r="A39" s="4" t="s">
        <v>206</v>
      </c>
      <c r="B39" s="5" t="n">
        <v>135</v>
      </c>
    </row>
    <row r="40" spans="1:4">
      <c r="A40" s="4" t="s">
        <v>207</v>
      </c>
      <c r="B40" s="5" t="n">
        <v>-255</v>
      </c>
    </row>
    <row r="41" spans="1:4">
      <c r="A41" s="4" t="s">
        <v>208</v>
      </c>
      <c r="C41" s="5" t="n">
        <v>-2672</v>
      </c>
    </row>
    <row r="42" spans="1:4">
      <c r="A42" s="4" t="s">
        <v>209</v>
      </c>
      <c r="C42" s="5" t="n">
        <v>-3420</v>
      </c>
    </row>
    <row r="43" spans="1:4">
      <c r="A43" s="4" t="s">
        <v>210</v>
      </c>
      <c r="B43" s="5" t="n">
        <v>24443</v>
      </c>
    </row>
    <row r="44" spans="1:4">
      <c r="A44" s="4" t="s">
        <v>211</v>
      </c>
      <c r="B44" s="5" t="n">
        <v>326864</v>
      </c>
      <c r="C44" s="5" t="n">
        <v>120000</v>
      </c>
      <c r="D44" s="5" t="n">
        <v>97426</v>
      </c>
    </row>
    <row r="45" spans="1:4">
      <c r="A45" s="4" t="s">
        <v>212</v>
      </c>
      <c r="B45" s="5" t="n">
        <v>-363084</v>
      </c>
      <c r="C45" s="5" t="n">
        <v>-137729</v>
      </c>
      <c r="D45" s="5" t="n">
        <v>-65202</v>
      </c>
    </row>
    <row r="46" spans="1:4">
      <c r="A46" s="4" t="s">
        <v>213</v>
      </c>
      <c r="B46" s="5" t="n">
        <v>410575</v>
      </c>
      <c r="C46" s="5" t="n">
        <v>227741</v>
      </c>
      <c r="D46" s="5" t="n">
        <v>156793</v>
      </c>
    </row>
    <row r="47" spans="1:4">
      <c r="A47" s="4" t="s">
        <v>214</v>
      </c>
      <c r="B47" s="5" t="n">
        <v>513451</v>
      </c>
      <c r="C47" s="5" t="n">
        <v>236391</v>
      </c>
      <c r="D47" s="5" t="n">
        <v>201623</v>
      </c>
    </row>
    <row r="48" spans="1:4">
      <c r="A48" s="4" t="s">
        <v>215</v>
      </c>
      <c r="B48" s="5" t="n">
        <v>178300</v>
      </c>
      <c r="C48" s="5" t="n">
        <v>17284</v>
      </c>
      <c r="D48" s="5" t="n">
        <v>19992</v>
      </c>
    </row>
    <row r="49" spans="1:4">
      <c r="A49" s="4" t="s">
        <v>216</v>
      </c>
      <c r="B49" s="5" t="n">
        <v>82931</v>
      </c>
      <c r="C49" s="5" t="n">
        <v>65647</v>
      </c>
      <c r="D49" s="5" t="n">
        <v>45655</v>
      </c>
    </row>
    <row r="50" spans="1:4">
      <c r="A50" s="4" t="s">
        <v>217</v>
      </c>
      <c r="B50" s="5" t="n">
        <v>261231</v>
      </c>
      <c r="C50" s="5" t="n">
        <v>82931</v>
      </c>
      <c r="D50" s="5" t="n">
        <v>65647</v>
      </c>
    </row>
    <row r="51" spans="1:4">
      <c r="A51" s="3" t="s">
        <v>218</v>
      </c>
    </row>
    <row r="52" spans="1:4">
      <c r="A52" s="4" t="s">
        <v>219</v>
      </c>
      <c r="B52" s="5" t="n">
        <v>8149</v>
      </c>
      <c r="C52" s="5" t="n">
        <v>6182</v>
      </c>
      <c r="D52" s="5" t="n">
        <v>5025</v>
      </c>
    </row>
    <row r="53" spans="1:4">
      <c r="A53" s="4" t="s">
        <v>220</v>
      </c>
      <c r="B53" s="5" t="n">
        <v>8787</v>
      </c>
      <c r="C53" s="5" t="n">
        <v>5270</v>
      </c>
      <c r="D53" s="7" t="n">
        <v>3265</v>
      </c>
    </row>
    <row r="54" spans="1:4">
      <c r="A54" s="3" t="s">
        <v>221</v>
      </c>
    </row>
    <row r="55" spans="1:4">
      <c r="A55" s="4" t="s">
        <v>222</v>
      </c>
      <c r="B55" s="7" t="n">
        <v>7871</v>
      </c>
      <c r="C55" s="7" t="n">
        <v>260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452</v>
      </c>
    </row>
    <row r="3" spans="1:2">
      <c r="A3" s="3" t="s">
        <v>767</v>
      </c>
    </row>
    <row r="4" spans="1:2">
      <c r="A4" s="4" t="s">
        <v>761</v>
      </c>
      <c r="B4" s="7" t="n">
        <v>3294</v>
      </c>
    </row>
    <row r="5" spans="1:2">
      <c r="A5" s="4" t="s">
        <v>764</v>
      </c>
    </row>
    <row r="6" spans="1:2">
      <c r="A6" s="3" t="s">
        <v>767</v>
      </c>
    </row>
    <row r="7" spans="1:2">
      <c r="A7" s="4" t="s">
        <v>761</v>
      </c>
      <c r="B7" s="5" t="n">
        <v>3700</v>
      </c>
    </row>
    <row r="8" spans="1:2">
      <c r="A8" s="4" t="s">
        <v>768</v>
      </c>
    </row>
    <row r="9" spans="1:2">
      <c r="A9" s="3" t="s">
        <v>767</v>
      </c>
    </row>
    <row r="10" spans="1:2">
      <c r="A10" s="4" t="s">
        <v>761</v>
      </c>
      <c r="B10" s="5" t="n">
        <v>3294</v>
      </c>
    </row>
    <row r="11" spans="1:2">
      <c r="A11" s="4" t="s">
        <v>769</v>
      </c>
    </row>
    <row r="12" spans="1:2">
      <c r="A12" s="3" t="s">
        <v>767</v>
      </c>
    </row>
    <row r="13" spans="1:2">
      <c r="A13" s="4" t="s">
        <v>761</v>
      </c>
      <c r="B13" s="7" t="n">
        <v>3294</v>
      </c>
    </row>
    <row r="14" spans="1:2">
      <c r="A14" s="4" t="s">
        <v>770</v>
      </c>
      <c r="B14" s="4" t="s">
        <v>7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73</v>
      </c>
    </row>
    <row r="3" spans="1:3">
      <c r="A3" s="4" t="s">
        <v>37</v>
      </c>
      <c r="B3" s="7" t="n">
        <v>32157</v>
      </c>
      <c r="C3" s="7" t="n">
        <v>37329</v>
      </c>
    </row>
    <row r="4" spans="1:3">
      <c r="A4" s="4" t="s">
        <v>75</v>
      </c>
      <c r="B4" s="5" t="n">
        <v>5330</v>
      </c>
      <c r="C4" s="5" t="n">
        <v>6419</v>
      </c>
    </row>
    <row r="5" spans="1:3">
      <c r="A5" s="3" t="s">
        <v>39</v>
      </c>
    </row>
    <row r="6" spans="1:3">
      <c r="A6" s="4" t="s">
        <v>774</v>
      </c>
      <c r="B6" s="5" t="n">
        <v>6700</v>
      </c>
      <c r="C6" s="5" t="n">
        <v>6700</v>
      </c>
    </row>
    <row r="7" spans="1:3">
      <c r="A7" s="4" t="s">
        <v>775</v>
      </c>
      <c r="B7" s="5" t="n">
        <v>7600</v>
      </c>
      <c r="C7" s="5" t="n">
        <v>7600</v>
      </c>
    </row>
    <row r="8" spans="1:3">
      <c r="A8" s="3" t="s">
        <v>776</v>
      </c>
    </row>
    <row r="9" spans="1:3">
      <c r="A9" s="4" t="s">
        <v>55</v>
      </c>
      <c r="B9" s="5" t="n">
        <v>42198</v>
      </c>
      <c r="C9" s="5" t="n">
        <v>78418</v>
      </c>
    </row>
    <row r="10" spans="1:3">
      <c r="A10" s="4" t="s">
        <v>777</v>
      </c>
    </row>
    <row r="11" spans="1:3">
      <c r="A11" s="3" t="s">
        <v>773</v>
      </c>
    </row>
    <row r="12" spans="1:3">
      <c r="A12" s="4" t="s">
        <v>34</v>
      </c>
      <c r="B12" s="5" t="n">
        <v>261231</v>
      </c>
      <c r="C12" s="5" t="n">
        <v>82931</v>
      </c>
    </row>
    <row r="13" spans="1:3">
      <c r="A13" s="4" t="s">
        <v>37</v>
      </c>
      <c r="B13" s="5" t="n">
        <v>32157</v>
      </c>
      <c r="C13" s="5" t="n">
        <v>37329</v>
      </c>
    </row>
    <row r="14" spans="1:3">
      <c r="A14" s="4" t="s">
        <v>75</v>
      </c>
      <c r="B14" s="5" t="n">
        <v>5428</v>
      </c>
      <c r="C14" s="5" t="n">
        <v>6500</v>
      </c>
    </row>
    <row r="15" spans="1:3">
      <c r="A15" s="4" t="s">
        <v>778</v>
      </c>
      <c r="B15" s="5" t="n">
        <v>1405009</v>
      </c>
      <c r="C15" s="5" t="n">
        <v>1042731</v>
      </c>
    </row>
    <row r="16" spans="1:3">
      <c r="A16" s="3" t="s">
        <v>39</v>
      </c>
    </row>
    <row r="17" spans="1:3">
      <c r="A17" s="4" t="s">
        <v>774</v>
      </c>
      <c r="B17" s="5" t="n">
        <v>3911</v>
      </c>
    </row>
    <row r="18" spans="1:3">
      <c r="A18" s="4" t="s">
        <v>775</v>
      </c>
      <c r="B18" s="5" t="n">
        <v>2766</v>
      </c>
    </row>
    <row r="19" spans="1:3">
      <c r="A19" s="4" t="s">
        <v>779</v>
      </c>
      <c r="B19" s="5" t="n">
        <v>5000</v>
      </c>
    </row>
    <row r="20" spans="1:3">
      <c r="A20" s="4" t="s">
        <v>780</v>
      </c>
      <c r="B20" s="5" t="n">
        <v>2000</v>
      </c>
    </row>
    <row r="21" spans="1:3">
      <c r="A21" s="4" t="s">
        <v>46</v>
      </c>
      <c r="B21" s="5" t="n">
        <v>4421</v>
      </c>
      <c r="C21" s="5" t="n">
        <v>2735</v>
      </c>
    </row>
    <row r="22" spans="1:3">
      <c r="A22" s="3" t="s">
        <v>776</v>
      </c>
    </row>
    <row r="23" spans="1:3">
      <c r="A23" s="4" t="s">
        <v>781</v>
      </c>
      <c r="B23" s="5" t="n">
        <v>1324110</v>
      </c>
      <c r="C23" s="5" t="n">
        <v>903267</v>
      </c>
    </row>
    <row r="24" spans="1:3">
      <c r="A24" s="4" t="s">
        <v>782</v>
      </c>
      <c r="B24" s="5" t="n">
        <v>80245</v>
      </c>
      <c r="C24" s="5" t="n">
        <v>90513</v>
      </c>
    </row>
    <row r="25" spans="1:3">
      <c r="A25" s="4" t="s">
        <v>783</v>
      </c>
      <c r="B25" s="5" t="n">
        <v>42198</v>
      </c>
    </row>
    <row r="26" spans="1:3">
      <c r="A26" s="4" t="s">
        <v>55</v>
      </c>
      <c r="C26" s="5" t="n">
        <v>78418</v>
      </c>
    </row>
    <row r="27" spans="1:3">
      <c r="A27" s="4" t="s">
        <v>784</v>
      </c>
      <c r="B27" s="5" t="n">
        <v>20620</v>
      </c>
      <c r="C27" s="5" t="n">
        <v>20620</v>
      </c>
    </row>
    <row r="28" spans="1:3">
      <c r="A28" s="4" t="s">
        <v>785</v>
      </c>
      <c r="B28" s="5" t="n">
        <v>24489</v>
      </c>
    </row>
    <row r="29" spans="1:3">
      <c r="A29" s="4" t="s">
        <v>59</v>
      </c>
      <c r="B29" s="5" t="n">
        <v>749</v>
      </c>
      <c r="C29" s="5" t="n">
        <v>227</v>
      </c>
    </row>
    <row r="30" spans="1:3">
      <c r="A30" s="4" t="s">
        <v>786</v>
      </c>
    </row>
    <row r="31" spans="1:3">
      <c r="A31" s="3" t="s">
        <v>773</v>
      </c>
    </row>
    <row r="32" spans="1:3">
      <c r="A32" s="4" t="s">
        <v>34</v>
      </c>
      <c r="B32" s="5" t="n">
        <v>261231</v>
      </c>
      <c r="C32" s="5" t="n">
        <v>82931</v>
      </c>
    </row>
    <row r="33" spans="1:3">
      <c r="A33" s="4" t="s">
        <v>37</v>
      </c>
      <c r="B33" s="5" t="n">
        <v>32157</v>
      </c>
      <c r="C33" s="5" t="n">
        <v>37329</v>
      </c>
    </row>
    <row r="34" spans="1:3">
      <c r="A34" s="4" t="s">
        <v>75</v>
      </c>
      <c r="B34" s="5" t="n">
        <v>5330</v>
      </c>
      <c r="C34" s="5" t="n">
        <v>6419</v>
      </c>
    </row>
    <row r="35" spans="1:3">
      <c r="A35" s="4" t="s">
        <v>778</v>
      </c>
      <c r="B35" s="5" t="n">
        <v>1410860</v>
      </c>
      <c r="C35" s="5" t="n">
        <v>1059333</v>
      </c>
    </row>
    <row r="36" spans="1:3">
      <c r="A36" s="3" t="s">
        <v>39</v>
      </c>
    </row>
    <row r="37" spans="1:3">
      <c r="A37" s="4" t="s">
        <v>780</v>
      </c>
      <c r="B37" s="5" t="n">
        <v>2000</v>
      </c>
    </row>
    <row r="38" spans="1:3">
      <c r="A38" s="4" t="s">
        <v>46</v>
      </c>
      <c r="B38" s="5" t="n">
        <v>4421</v>
      </c>
      <c r="C38" s="5" t="n">
        <v>2735</v>
      </c>
    </row>
    <row r="39" spans="1:3">
      <c r="A39" s="3" t="s">
        <v>776</v>
      </c>
    </row>
    <row r="40" spans="1:3">
      <c r="A40" s="4" t="s">
        <v>781</v>
      </c>
      <c r="B40" s="5" t="n">
        <v>1324110</v>
      </c>
      <c r="C40" s="5" t="n">
        <v>903267</v>
      </c>
    </row>
    <row r="41" spans="1:3">
      <c r="A41" s="4" t="s">
        <v>782</v>
      </c>
      <c r="B41" s="5" t="n">
        <v>80079</v>
      </c>
      <c r="C41" s="5" t="n">
        <v>90559</v>
      </c>
    </row>
    <row r="42" spans="1:3">
      <c r="A42" s="4" t="s">
        <v>783</v>
      </c>
      <c r="B42" s="5" t="n">
        <v>42188</v>
      </c>
    </row>
    <row r="43" spans="1:3">
      <c r="A43" s="4" t="s">
        <v>55</v>
      </c>
      <c r="C43" s="5" t="n">
        <v>78872</v>
      </c>
    </row>
    <row r="44" spans="1:3">
      <c r="A44" s="4" t="s">
        <v>784</v>
      </c>
      <c r="B44" s="5" t="n">
        <v>19997</v>
      </c>
      <c r="C44" s="5" t="n">
        <v>19998</v>
      </c>
    </row>
    <row r="45" spans="1:3">
      <c r="A45" s="4" t="s">
        <v>785</v>
      </c>
      <c r="B45" s="5" t="n">
        <v>25500</v>
      </c>
    </row>
    <row r="46" spans="1:3">
      <c r="A46" s="4" t="s">
        <v>59</v>
      </c>
      <c r="B46" s="5" t="n">
        <v>749</v>
      </c>
      <c r="C46" s="5" t="n">
        <v>227</v>
      </c>
    </row>
    <row r="47" spans="1:3">
      <c r="A47" s="4" t="s">
        <v>787</v>
      </c>
    </row>
    <row r="48" spans="1:3">
      <c r="A48" s="3" t="s">
        <v>773</v>
      </c>
    </row>
    <row r="49" spans="1:3">
      <c r="A49" s="4" t="s">
        <v>34</v>
      </c>
      <c r="B49" s="5" t="n">
        <v>261231</v>
      </c>
      <c r="C49" s="5" t="n">
        <v>82931</v>
      </c>
    </row>
    <row r="50" spans="1:3">
      <c r="A50" s="4" t="s">
        <v>37</v>
      </c>
      <c r="B50" s="5" t="n">
        <v>2108</v>
      </c>
      <c r="C50" s="5" t="n">
        <v>2063</v>
      </c>
    </row>
    <row r="51" spans="1:3">
      <c r="A51" s="4" t="s">
        <v>75</v>
      </c>
      <c r="B51" s="5" t="n">
        <v>0</v>
      </c>
      <c r="C51" s="5" t="n">
        <v>0</v>
      </c>
    </row>
    <row r="52" spans="1:3">
      <c r="A52" s="4" t="s">
        <v>778</v>
      </c>
      <c r="B52" s="5" t="n">
        <v>0</v>
      </c>
      <c r="C52" s="5" t="n">
        <v>0</v>
      </c>
    </row>
    <row r="53" spans="1:3">
      <c r="A53" s="3" t="s">
        <v>39</v>
      </c>
    </row>
    <row r="54" spans="1:3">
      <c r="A54" s="4" t="s">
        <v>780</v>
      </c>
      <c r="B54" s="5" t="n">
        <v>2000</v>
      </c>
    </row>
    <row r="55" spans="1:3">
      <c r="A55" s="4" t="s">
        <v>46</v>
      </c>
      <c r="B55" s="5" t="n">
        <v>11</v>
      </c>
      <c r="C55" s="5" t="n">
        <v>0</v>
      </c>
    </row>
    <row r="56" spans="1:3">
      <c r="A56" s="3" t="s">
        <v>776</v>
      </c>
    </row>
    <row r="57" spans="1:3">
      <c r="A57" s="4" t="s">
        <v>781</v>
      </c>
      <c r="B57" s="5" t="n">
        <v>1324110</v>
      </c>
      <c r="C57" s="5" t="n">
        <v>903267</v>
      </c>
    </row>
    <row r="58" spans="1:3">
      <c r="A58" s="4" t="s">
        <v>782</v>
      </c>
      <c r="B58" s="5" t="n">
        <v>0</v>
      </c>
      <c r="C58" s="5" t="n">
        <v>0</v>
      </c>
    </row>
    <row r="59" spans="1:3">
      <c r="A59" s="4" t="s">
        <v>55</v>
      </c>
      <c r="B59" s="5" t="n">
        <v>0</v>
      </c>
      <c r="C59" s="5" t="n">
        <v>0</v>
      </c>
    </row>
    <row r="60" spans="1:3">
      <c r="A60" s="4" t="s">
        <v>784</v>
      </c>
      <c r="B60" s="5" t="n">
        <v>0</v>
      </c>
      <c r="C60" s="5" t="n">
        <v>0</v>
      </c>
    </row>
    <row r="61" spans="1:3">
      <c r="A61" s="4" t="s">
        <v>785</v>
      </c>
      <c r="B61" s="5" t="n">
        <v>0</v>
      </c>
    </row>
    <row r="62" spans="1:3">
      <c r="A62" s="4" t="s">
        <v>59</v>
      </c>
      <c r="B62" s="5" t="n">
        <v>27</v>
      </c>
      <c r="C62" s="5" t="n">
        <v>19</v>
      </c>
    </row>
    <row r="63" spans="1:3">
      <c r="A63" s="4" t="s">
        <v>788</v>
      </c>
    </row>
    <row r="64" spans="1:3">
      <c r="A64" s="3" t="s">
        <v>773</v>
      </c>
    </row>
    <row r="65" spans="1:3">
      <c r="A65" s="4" t="s">
        <v>34</v>
      </c>
      <c r="B65" s="5" t="n">
        <v>0</v>
      </c>
      <c r="C65" s="5" t="n">
        <v>0</v>
      </c>
    </row>
    <row r="66" spans="1:3">
      <c r="A66" s="4" t="s">
        <v>37</v>
      </c>
      <c r="B66" s="5" t="n">
        <v>30049</v>
      </c>
      <c r="C66" s="5" t="n">
        <v>35266</v>
      </c>
    </row>
    <row r="67" spans="1:3">
      <c r="A67" s="4" t="s">
        <v>75</v>
      </c>
      <c r="B67" s="5" t="n">
        <v>5330</v>
      </c>
      <c r="C67" s="5" t="n">
        <v>6419</v>
      </c>
    </row>
    <row r="68" spans="1:3">
      <c r="A68" s="4" t="s">
        <v>778</v>
      </c>
      <c r="B68" s="5" t="n">
        <v>0</v>
      </c>
      <c r="C68" s="5" t="n">
        <v>0</v>
      </c>
    </row>
    <row r="69" spans="1:3">
      <c r="A69" s="3" t="s">
        <v>39</v>
      </c>
    </row>
    <row r="70" spans="1:3">
      <c r="A70" s="4" t="s">
        <v>780</v>
      </c>
      <c r="B70" s="5" t="n">
        <v>0</v>
      </c>
    </row>
    <row r="71" spans="1:3">
      <c r="A71" s="4" t="s">
        <v>46</v>
      </c>
      <c r="B71" s="5" t="n">
        <v>116</v>
      </c>
      <c r="C71" s="5" t="n">
        <v>157</v>
      </c>
    </row>
    <row r="72" spans="1:3">
      <c r="A72" s="3" t="s">
        <v>776</v>
      </c>
    </row>
    <row r="73" spans="1:3">
      <c r="A73" s="4" t="s">
        <v>781</v>
      </c>
      <c r="B73" s="5" t="n">
        <v>0</v>
      </c>
      <c r="C73" s="5" t="n">
        <v>0</v>
      </c>
    </row>
    <row r="74" spans="1:3">
      <c r="A74" s="4" t="s">
        <v>782</v>
      </c>
      <c r="B74" s="5" t="n">
        <v>80079</v>
      </c>
      <c r="C74" s="5" t="n">
        <v>90559</v>
      </c>
    </row>
    <row r="75" spans="1:3">
      <c r="A75" s="4" t="s">
        <v>783</v>
      </c>
      <c r="B75" s="5" t="n">
        <v>42188</v>
      </c>
    </row>
    <row r="76" spans="1:3">
      <c r="A76" s="4" t="s">
        <v>55</v>
      </c>
      <c r="C76" s="5" t="n">
        <v>78872</v>
      </c>
    </row>
    <row r="77" spans="1:3">
      <c r="A77" s="4" t="s">
        <v>784</v>
      </c>
      <c r="B77" s="5" t="n">
        <v>0</v>
      </c>
      <c r="C77" s="5" t="n">
        <v>0</v>
      </c>
    </row>
    <row r="78" spans="1:3">
      <c r="A78" s="4" t="s">
        <v>785</v>
      </c>
      <c r="B78" s="5" t="n">
        <v>25500</v>
      </c>
    </row>
    <row r="79" spans="1:3">
      <c r="A79" s="4" t="s">
        <v>59</v>
      </c>
      <c r="B79" s="5" t="n">
        <v>258</v>
      </c>
      <c r="C79" s="5" t="n">
        <v>62</v>
      </c>
    </row>
    <row r="80" spans="1:3">
      <c r="A80" s="4" t="s">
        <v>789</v>
      </c>
    </row>
    <row r="81" spans="1:3">
      <c r="A81" s="3" t="s">
        <v>773</v>
      </c>
    </row>
    <row r="82" spans="1:3">
      <c r="A82" s="4" t="s">
        <v>34</v>
      </c>
      <c r="B82" s="5" t="n">
        <v>0</v>
      </c>
      <c r="C82" s="5" t="n">
        <v>0</v>
      </c>
    </row>
    <row r="83" spans="1:3">
      <c r="A83" s="4" t="s">
        <v>37</v>
      </c>
      <c r="B83" s="5" t="n">
        <v>0</v>
      </c>
      <c r="C83" s="5" t="n">
        <v>0</v>
      </c>
    </row>
    <row r="84" spans="1:3">
      <c r="A84" s="4" t="s">
        <v>75</v>
      </c>
      <c r="B84" s="5" t="n">
        <v>0</v>
      </c>
      <c r="C84" s="5" t="n">
        <v>0</v>
      </c>
    </row>
    <row r="85" spans="1:3">
      <c r="A85" s="4" t="s">
        <v>778</v>
      </c>
      <c r="B85" s="5" t="n">
        <v>1410860</v>
      </c>
      <c r="C85" s="5" t="n">
        <v>1059333</v>
      </c>
    </row>
    <row r="86" spans="1:3">
      <c r="A86" s="3" t="s">
        <v>39</v>
      </c>
    </row>
    <row r="87" spans="1:3">
      <c r="A87" s="4" t="s">
        <v>780</v>
      </c>
      <c r="B87" s="5" t="n">
        <v>0</v>
      </c>
    </row>
    <row r="88" spans="1:3">
      <c r="A88" s="4" t="s">
        <v>46</v>
      </c>
      <c r="B88" s="5" t="n">
        <v>4294</v>
      </c>
      <c r="C88" s="5" t="n">
        <v>2578</v>
      </c>
    </row>
    <row r="89" spans="1:3">
      <c r="A89" s="3" t="s">
        <v>776</v>
      </c>
    </row>
    <row r="90" spans="1:3">
      <c r="A90" s="4" t="s">
        <v>781</v>
      </c>
      <c r="B90" s="5" t="n">
        <v>0</v>
      </c>
      <c r="C90" s="5" t="n">
        <v>0</v>
      </c>
    </row>
    <row r="91" spans="1:3">
      <c r="A91" s="4" t="s">
        <v>782</v>
      </c>
      <c r="B91" s="5" t="n">
        <v>0</v>
      </c>
      <c r="C91" s="5" t="n">
        <v>0</v>
      </c>
    </row>
    <row r="92" spans="1:3">
      <c r="A92" s="4" t="s">
        <v>55</v>
      </c>
      <c r="B92" s="5" t="n">
        <v>0</v>
      </c>
      <c r="C92" s="5" t="n">
        <v>0</v>
      </c>
    </row>
    <row r="93" spans="1:3">
      <c r="A93" s="4" t="s">
        <v>784</v>
      </c>
      <c r="B93" s="5" t="n">
        <v>19997</v>
      </c>
      <c r="C93" s="5" t="n">
        <v>19998</v>
      </c>
    </row>
    <row r="94" spans="1:3">
      <c r="A94" s="4" t="s">
        <v>785</v>
      </c>
      <c r="B94" s="5" t="n">
        <v>0</v>
      </c>
    </row>
    <row r="95" spans="1:3">
      <c r="A95" s="4" t="s">
        <v>59</v>
      </c>
      <c r="B95" s="7" t="n">
        <v>464</v>
      </c>
      <c r="C95" s="7" t="n">
        <v>1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32</v>
      </c>
      <c r="C2" s="2" t="s">
        <v>2</v>
      </c>
    </row>
    <row r="3" spans="1:3">
      <c r="A3" s="3" t="s">
        <v>744</v>
      </c>
    </row>
    <row r="4" spans="1:3">
      <c r="A4" s="4" t="s">
        <v>761</v>
      </c>
      <c r="B4" s="7" t="n">
        <v>3294000</v>
      </c>
    </row>
    <row r="5" spans="1:3">
      <c r="A5" s="4" t="s">
        <v>791</v>
      </c>
      <c r="C5" s="7" t="n">
        <v>2000000</v>
      </c>
    </row>
    <row r="6" spans="1:3">
      <c r="A6" s="4" t="s">
        <v>764</v>
      </c>
    </row>
    <row r="7" spans="1:3">
      <c r="A7" s="3" t="s">
        <v>744</v>
      </c>
    </row>
    <row r="8" spans="1:3">
      <c r="A8" s="4" t="s">
        <v>761</v>
      </c>
      <c r="B8" s="5" t="n">
        <v>3700000</v>
      </c>
    </row>
    <row r="9" spans="1:3">
      <c r="A9" s="4" t="s">
        <v>792</v>
      </c>
      <c r="B9" s="5" t="n">
        <v>366000</v>
      </c>
    </row>
    <row r="10" spans="1:3">
      <c r="A10" s="4" t="s">
        <v>793</v>
      </c>
      <c r="B10" s="7" t="n">
        <v>4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794</v>
      </c>
      <c r="B1" s="2" t="s">
        <v>795</v>
      </c>
      <c r="C1" s="2" t="s">
        <v>796</v>
      </c>
      <c r="D1" s="2" t="s">
        <v>2</v>
      </c>
      <c r="E1" s="2" t="s">
        <v>32</v>
      </c>
      <c r="F1" s="2" t="s">
        <v>87</v>
      </c>
      <c r="G1" s="2" t="s">
        <v>797</v>
      </c>
    </row>
    <row r="2" spans="1:7">
      <c r="A2" s="3" t="s">
        <v>798</v>
      </c>
    </row>
    <row r="3" spans="1:7">
      <c r="A3" s="4" t="s">
        <v>799</v>
      </c>
      <c r="D3" s="7" t="n">
        <v>114773000</v>
      </c>
      <c r="E3" s="7" t="n">
        <v>28368000</v>
      </c>
      <c r="F3" s="7" t="n">
        <v>12606000</v>
      </c>
    </row>
    <row r="4" spans="1:7">
      <c r="A4" s="4" t="s">
        <v>800</v>
      </c>
      <c r="F4" s="7" t="n">
        <v>394000</v>
      </c>
    </row>
    <row r="5" spans="1:7">
      <c r="A5" s="4" t="s">
        <v>801</v>
      </c>
      <c r="E5" s="5" t="n">
        <v>1400000</v>
      </c>
    </row>
    <row r="6" spans="1:7">
      <c r="A6" s="4" t="s">
        <v>802</v>
      </c>
      <c r="E6" s="5" t="n">
        <v>2672000</v>
      </c>
    </row>
    <row r="7" spans="1:7">
      <c r="A7" s="4" t="s">
        <v>803</v>
      </c>
      <c r="E7" s="5" t="n">
        <v>3420000</v>
      </c>
    </row>
    <row r="8" spans="1:7">
      <c r="A8" s="4" t="s">
        <v>804</v>
      </c>
      <c r="E8" s="7" t="n">
        <v>5503000</v>
      </c>
    </row>
    <row r="9" spans="1:7">
      <c r="A9" s="4" t="s">
        <v>805</v>
      </c>
      <c r="D9" s="5" t="n">
        <v>16969</v>
      </c>
      <c r="E9" s="5" t="n">
        <v>82806</v>
      </c>
    </row>
    <row r="10" spans="1:7">
      <c r="A10" s="4" t="s">
        <v>76</v>
      </c>
      <c r="D10" s="8" t="n">
        <v>0.01</v>
      </c>
      <c r="E10" s="8" t="n">
        <v>0.01</v>
      </c>
    </row>
    <row r="11" spans="1:7">
      <c r="A11" s="4" t="s">
        <v>806</v>
      </c>
    </row>
    <row r="12" spans="1:7">
      <c r="A12" s="3" t="s">
        <v>798</v>
      </c>
    </row>
    <row r="13" spans="1:7">
      <c r="A13" s="4" t="s">
        <v>801</v>
      </c>
      <c r="C13" s="7" t="n">
        <v>1400000</v>
      </c>
    </row>
    <row r="14" spans="1:7">
      <c r="A14" s="4" t="s">
        <v>807</v>
      </c>
      <c r="C14" s="8" t="n">
        <v>11.3</v>
      </c>
    </row>
    <row r="15" spans="1:7">
      <c r="A15" s="4" t="s">
        <v>76</v>
      </c>
      <c r="C15" s="7" t="n">
        <v>35</v>
      </c>
    </row>
    <row r="16" spans="1:7">
      <c r="A16" s="4" t="s">
        <v>71</v>
      </c>
    </row>
    <row r="17" spans="1:7">
      <c r="A17" s="3" t="s">
        <v>798</v>
      </c>
    </row>
    <row r="18" spans="1:7">
      <c r="A18" s="4" t="s">
        <v>808</v>
      </c>
      <c r="F18" s="5" t="n">
        <v>24204</v>
      </c>
    </row>
    <row r="19" spans="1:7">
      <c r="A19" s="4" t="s">
        <v>809</v>
      </c>
      <c r="E19" s="5" t="n">
        <v>123924</v>
      </c>
    </row>
    <row r="20" spans="1:7">
      <c r="A20" s="4" t="s">
        <v>810</v>
      </c>
      <c r="E20" s="5" t="n">
        <v>267120</v>
      </c>
    </row>
    <row r="21" spans="1:7">
      <c r="A21" s="4" t="s">
        <v>802</v>
      </c>
      <c r="E21" s="7" t="n">
        <v>3000</v>
      </c>
    </row>
    <row r="22" spans="1:7">
      <c r="A22" s="4" t="s">
        <v>811</v>
      </c>
      <c r="G22" s="7" t="n">
        <v>10</v>
      </c>
    </row>
    <row r="23" spans="1:7">
      <c r="A23" s="4" t="s">
        <v>812</v>
      </c>
      <c r="E23" s="4" t="s">
        <v>813</v>
      </c>
    </row>
    <row r="24" spans="1:7">
      <c r="A24" s="4" t="s">
        <v>81</v>
      </c>
      <c r="D24" s="9" t="n">
        <v>0.01</v>
      </c>
      <c r="E24" s="8" t="n">
        <v>0.01</v>
      </c>
    </row>
    <row r="25" spans="1:7">
      <c r="A25" s="4" t="s">
        <v>73</v>
      </c>
    </row>
    <row r="26" spans="1:7">
      <c r="A26" s="3" t="s">
        <v>798</v>
      </c>
    </row>
    <row r="27" spans="1:7">
      <c r="A27" s="4" t="s">
        <v>808</v>
      </c>
      <c r="E27" s="5" t="n">
        <v>60000</v>
      </c>
    </row>
    <row r="28" spans="1:7">
      <c r="A28" s="4" t="s">
        <v>800</v>
      </c>
      <c r="E28" s="7" t="n">
        <v>710000</v>
      </c>
    </row>
    <row r="29" spans="1:7">
      <c r="A29" s="4" t="s">
        <v>81</v>
      </c>
      <c r="D29" s="8" t="n">
        <v>0.01</v>
      </c>
      <c r="E29" s="8" t="n">
        <v>0.01</v>
      </c>
    </row>
    <row r="30" spans="1:7">
      <c r="A30" s="4" t="s">
        <v>814</v>
      </c>
      <c r="E30" s="5" t="n">
        <v>272636</v>
      </c>
    </row>
    <row r="31" spans="1:7">
      <c r="A31" s="4" t="s">
        <v>804</v>
      </c>
      <c r="E31" s="7" t="n">
        <v>3000</v>
      </c>
    </row>
    <row r="32" spans="1:7">
      <c r="A32" s="4" t="s">
        <v>815</v>
      </c>
      <c r="E32" s="5" t="n">
        <v>1365969</v>
      </c>
    </row>
    <row r="33" spans="1:7">
      <c r="A33" s="4" t="s">
        <v>816</v>
      </c>
      <c r="E33" s="7" t="n">
        <v>28200000</v>
      </c>
    </row>
    <row r="34" spans="1:7">
      <c r="A34" s="4" t="s">
        <v>817</v>
      </c>
      <c r="E34" s="5" t="n">
        <v>8143</v>
      </c>
    </row>
    <row r="35" spans="1:7">
      <c r="A35" s="4" t="s">
        <v>818</v>
      </c>
      <c r="E35" s="7" t="n">
        <v>170000</v>
      </c>
    </row>
    <row r="36" spans="1:7">
      <c r="A36" s="4" t="s">
        <v>140</v>
      </c>
    </row>
    <row r="37" spans="1:7">
      <c r="A37" s="3" t="s">
        <v>798</v>
      </c>
    </row>
    <row r="38" spans="1:7">
      <c r="A38" s="4" t="s">
        <v>808</v>
      </c>
      <c r="E38" s="5" t="n">
        <v>-60000</v>
      </c>
      <c r="F38" s="5" t="n">
        <v>-13447</v>
      </c>
    </row>
    <row r="39" spans="1:7">
      <c r="A39" s="4" t="s">
        <v>819</v>
      </c>
      <c r="D39" s="5" t="n">
        <v>3565000</v>
      </c>
      <c r="E39" s="5" t="n">
        <v>1374112</v>
      </c>
      <c r="F39" s="5" t="n">
        <v>722222</v>
      </c>
    </row>
    <row r="40" spans="1:7">
      <c r="A40" s="4" t="s">
        <v>820</v>
      </c>
    </row>
    <row r="41" spans="1:7">
      <c r="A41" s="3" t="s">
        <v>798</v>
      </c>
    </row>
    <row r="42" spans="1:7">
      <c r="A42" s="4" t="s">
        <v>819</v>
      </c>
      <c r="B42" s="5" t="n">
        <v>3100000</v>
      </c>
    </row>
    <row r="43" spans="1:7">
      <c r="A43" s="4" t="s">
        <v>799</v>
      </c>
      <c r="B43" s="7" t="n">
        <v>115000000</v>
      </c>
    </row>
    <row r="44" spans="1:7">
      <c r="A44" s="4" t="s">
        <v>76</v>
      </c>
      <c r="B44" s="7" t="n">
        <v>35</v>
      </c>
    </row>
    <row r="45" spans="1:7">
      <c r="A45" s="4" t="s">
        <v>821</v>
      </c>
      <c r="B45" s="5" t="n">
        <v>465000</v>
      </c>
    </row>
    <row r="46" spans="1:7">
      <c r="A46" s="4" t="s">
        <v>822</v>
      </c>
      <c r="B46" s="7" t="n">
        <v>35</v>
      </c>
    </row>
    <row r="47" spans="1:7">
      <c r="A47" s="4" t="s">
        <v>823</v>
      </c>
    </row>
    <row r="48" spans="1:7">
      <c r="A48" s="3" t="s">
        <v>798</v>
      </c>
    </row>
    <row r="49" spans="1:7">
      <c r="A49" s="4" t="s">
        <v>802</v>
      </c>
      <c r="E49" s="7" t="n">
        <v>2624000</v>
      </c>
    </row>
    <row r="50" spans="1:7">
      <c r="A50" s="4" t="s">
        <v>804</v>
      </c>
      <c r="E50" s="7" t="n">
        <v>5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824</v>
      </c>
      <c r="B1" s="2" t="s">
        <v>1</v>
      </c>
    </row>
    <row r="2" spans="1:2">
      <c r="B2" s="2" t="s">
        <v>87</v>
      </c>
    </row>
    <row r="3" spans="1:2">
      <c r="A3" s="3" t="s">
        <v>257</v>
      </c>
    </row>
    <row r="4" spans="1:2">
      <c r="A4" s="4" t="s">
        <v>825</v>
      </c>
      <c r="B4" s="4" t="s">
        <v>826</v>
      </c>
    </row>
    <row r="5" spans="1:2">
      <c r="A5" s="4" t="s">
        <v>827</v>
      </c>
      <c r="B5" s="4" t="s">
        <v>581</v>
      </c>
    </row>
    <row r="6" spans="1:2">
      <c r="A6" s="4" t="s">
        <v>828</v>
      </c>
      <c r="B6" s="4" t="s">
        <v>7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29</v>
      </c>
      <c r="B1" s="2" t="s">
        <v>1</v>
      </c>
    </row>
    <row r="2" spans="1:3">
      <c r="B2" s="2" t="s">
        <v>2</v>
      </c>
      <c r="C2" s="2" t="s">
        <v>32</v>
      </c>
    </row>
    <row r="3" spans="1:3">
      <c r="A3" s="3" t="s">
        <v>830</v>
      </c>
    </row>
    <row r="4" spans="1:3">
      <c r="A4" s="4" t="s">
        <v>831</v>
      </c>
      <c r="B4" s="5" t="n">
        <v>276500</v>
      </c>
      <c r="C4" s="5" t="n">
        <v>289000</v>
      </c>
    </row>
    <row r="5" spans="1:3">
      <c r="A5" s="4" t="s">
        <v>832</v>
      </c>
      <c r="B5" s="5" t="n">
        <v>0</v>
      </c>
      <c r="C5" s="5" t="n">
        <v>0</v>
      </c>
    </row>
    <row r="6" spans="1:3">
      <c r="A6" s="4" t="s">
        <v>833</v>
      </c>
      <c r="B6" s="5" t="n">
        <v>-4503</v>
      </c>
    </row>
    <row r="7" spans="1:3">
      <c r="A7" s="4" t="s">
        <v>834</v>
      </c>
      <c r="B7" s="5" t="n">
        <v>-497</v>
      </c>
      <c r="C7" s="5" t="n">
        <v>-12500</v>
      </c>
    </row>
    <row r="8" spans="1:3">
      <c r="A8" s="4" t="s">
        <v>835</v>
      </c>
      <c r="B8" s="5" t="n">
        <v>271500</v>
      </c>
      <c r="C8" s="5" t="n">
        <v>276500</v>
      </c>
    </row>
    <row r="9" spans="1:3">
      <c r="A9" s="4" t="s">
        <v>836</v>
      </c>
      <c r="B9" s="5" t="n">
        <v>271500</v>
      </c>
      <c r="C9" s="5" t="n">
        <v>276500</v>
      </c>
    </row>
    <row r="10" spans="1:3">
      <c r="A10" s="3" t="s">
        <v>837</v>
      </c>
    </row>
    <row r="11" spans="1:3">
      <c r="A11" s="4" t="s">
        <v>831</v>
      </c>
      <c r="B11" s="8" t="n">
        <v>19.97</v>
      </c>
      <c r="C11" s="8" t="n">
        <v>20.41</v>
      </c>
    </row>
    <row r="12" spans="1:3">
      <c r="A12" s="4" t="s">
        <v>832</v>
      </c>
      <c r="B12" s="5" t="n">
        <v>0</v>
      </c>
      <c r="C12" s="5" t="n">
        <v>0</v>
      </c>
    </row>
    <row r="13" spans="1:3">
      <c r="A13" s="4" t="s">
        <v>833</v>
      </c>
      <c r="B13" s="5" t="n">
        <v>30</v>
      </c>
      <c r="C13" s="5" t="n">
        <v>0</v>
      </c>
    </row>
    <row r="14" spans="1:3">
      <c r="A14" s="4" t="s">
        <v>834</v>
      </c>
      <c r="B14" s="5" t="n">
        <v>30</v>
      </c>
      <c r="C14" s="5" t="n">
        <v>30</v>
      </c>
    </row>
    <row r="15" spans="1:3">
      <c r="A15" s="4" t="s">
        <v>835</v>
      </c>
      <c r="B15" s="9" t="n">
        <v>19.79</v>
      </c>
      <c r="C15" s="9" t="n">
        <v>19.97</v>
      </c>
    </row>
    <row r="16" spans="1:3">
      <c r="A16" s="4" t="s">
        <v>836</v>
      </c>
      <c r="B16" s="9" t="n">
        <v>19.79</v>
      </c>
      <c r="C16" s="9" t="n">
        <v>19.97</v>
      </c>
    </row>
    <row r="17" spans="1:3">
      <c r="A17" s="4" t="s">
        <v>838</v>
      </c>
      <c r="B17" s="7" t="n">
        <v>0</v>
      </c>
      <c r="C17" s="7" t="n">
        <v>0</v>
      </c>
    </row>
    <row r="18" spans="1:3">
      <c r="A18" s="4" t="s">
        <v>839</v>
      </c>
      <c r="B18" s="4" t="s">
        <v>840</v>
      </c>
      <c r="C18" s="4" t="s">
        <v>8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4" t="s">
        <v>844</v>
      </c>
    </row>
    <row r="4" spans="1:2">
      <c r="A4" s="3" t="s">
        <v>845</v>
      </c>
    </row>
    <row r="5" spans="1:2">
      <c r="A5" s="4" t="s">
        <v>846</v>
      </c>
      <c r="B5" s="7" t="n">
        <v>10</v>
      </c>
    </row>
    <row r="6" spans="1:2">
      <c r="A6" s="4" t="s">
        <v>847</v>
      </c>
      <c r="B6" s="7" t="n">
        <v>20</v>
      </c>
    </row>
    <row r="7" spans="1:2">
      <c r="A7" s="4" t="s">
        <v>848</v>
      </c>
      <c r="B7" s="5" t="n">
        <v>231000</v>
      </c>
    </row>
    <row r="8" spans="1:2">
      <c r="A8" s="4" t="s">
        <v>849</v>
      </c>
      <c r="B8" s="4" t="s">
        <v>850</v>
      </c>
    </row>
    <row r="9" spans="1:2">
      <c r="A9" s="4" t="s">
        <v>837</v>
      </c>
      <c r="B9" s="7" t="n">
        <v>18</v>
      </c>
    </row>
    <row r="10" spans="1:2">
      <c r="A10" s="4" t="s">
        <v>851</v>
      </c>
    </row>
    <row r="11" spans="1:2">
      <c r="A11" s="3" t="s">
        <v>845</v>
      </c>
    </row>
    <row r="12" spans="1:2">
      <c r="A12" s="4" t="s">
        <v>846</v>
      </c>
      <c r="B12" s="5" t="n">
        <v>21</v>
      </c>
    </row>
    <row r="13" spans="1:2">
      <c r="A13" s="4" t="s">
        <v>847</v>
      </c>
      <c r="B13" s="7" t="n">
        <v>30</v>
      </c>
    </row>
    <row r="14" spans="1:2">
      <c r="A14" s="4" t="s">
        <v>848</v>
      </c>
      <c r="B14" s="5" t="n">
        <v>40500</v>
      </c>
    </row>
    <row r="15" spans="1:2">
      <c r="A15" s="4" t="s">
        <v>849</v>
      </c>
      <c r="B15" s="4" t="s">
        <v>852</v>
      </c>
    </row>
    <row r="16" spans="1:2">
      <c r="A16" s="4" t="s">
        <v>837</v>
      </c>
      <c r="B16" s="7" t="n">
        <v>30</v>
      </c>
    </row>
    <row r="17" spans="1:2">
      <c r="A17" s="4" t="s">
        <v>853</v>
      </c>
    </row>
    <row r="18" spans="1:2">
      <c r="A18" s="3" t="s">
        <v>845</v>
      </c>
    </row>
    <row r="19" spans="1:2">
      <c r="A19" s="4" t="s">
        <v>846</v>
      </c>
      <c r="B19" s="5" t="n">
        <v>10</v>
      </c>
    </row>
    <row r="20" spans="1:2">
      <c r="A20" s="4" t="s">
        <v>847</v>
      </c>
      <c r="B20" s="7" t="n">
        <v>30</v>
      </c>
    </row>
    <row r="21" spans="1:2">
      <c r="A21" s="4" t="s">
        <v>848</v>
      </c>
      <c r="B21" s="5" t="n">
        <v>271500</v>
      </c>
    </row>
    <row r="22" spans="1:2">
      <c r="A22" s="4" t="s">
        <v>849</v>
      </c>
      <c r="B22" s="4" t="s">
        <v>840</v>
      </c>
    </row>
    <row r="23" spans="1:2">
      <c r="A23" s="4" t="s">
        <v>837</v>
      </c>
      <c r="B23" s="8" t="n">
        <v>19.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43</v>
      </c>
    </row>
    <row r="3" spans="1:2">
      <c r="A3" s="3" t="s">
        <v>855</v>
      </c>
    </row>
    <row r="4" spans="1:2">
      <c r="A4" s="4" t="s">
        <v>856</v>
      </c>
      <c r="B4" s="7" t="n">
        <v>0</v>
      </c>
    </row>
    <row r="5" spans="1:2">
      <c r="A5" s="4" t="s">
        <v>857</v>
      </c>
      <c r="B5" s="7" t="n">
        <v>0</v>
      </c>
    </row>
    <row r="6" spans="1:2">
      <c r="A6" s="4" t="s">
        <v>858</v>
      </c>
    </row>
    <row r="7" spans="1:2">
      <c r="A7" s="3" t="s">
        <v>859</v>
      </c>
    </row>
    <row r="8" spans="1:2">
      <c r="A8" s="4" t="s">
        <v>860</v>
      </c>
      <c r="B8" s="5" t="n">
        <v>64638</v>
      </c>
    </row>
    <row r="9" spans="1:2">
      <c r="A9" s="4" t="s">
        <v>861</v>
      </c>
      <c r="B9" s="5" t="n">
        <v>31606</v>
      </c>
    </row>
    <row r="10" spans="1:2">
      <c r="A10" s="4" t="s">
        <v>862</v>
      </c>
      <c r="B10" s="5" t="n">
        <v>-3167</v>
      </c>
    </row>
    <row r="11" spans="1:2">
      <c r="A11" s="4" t="s">
        <v>863</v>
      </c>
      <c r="B11" s="5" t="n">
        <v>-16973</v>
      </c>
    </row>
    <row r="12" spans="1:2">
      <c r="A12" s="4" t="s">
        <v>864</v>
      </c>
      <c r="B12" s="5" t="n">
        <v>76104</v>
      </c>
    </row>
    <row r="13" spans="1:2">
      <c r="A13" s="3" t="s">
        <v>855</v>
      </c>
    </row>
    <row r="14" spans="1:2">
      <c r="A14" s="4" t="s">
        <v>856</v>
      </c>
      <c r="B14" s="8" t="n">
        <v>20.42</v>
      </c>
    </row>
    <row r="15" spans="1:2">
      <c r="A15" s="4" t="s">
        <v>865</v>
      </c>
      <c r="B15" s="5" t="n">
        <v>21</v>
      </c>
    </row>
    <row r="16" spans="1:2">
      <c r="A16" s="4" t="s">
        <v>866</v>
      </c>
      <c r="B16" s="5" t="n">
        <v>18</v>
      </c>
    </row>
    <row r="17" spans="1:2">
      <c r="A17" s="4" t="s">
        <v>867</v>
      </c>
      <c r="B17" s="5" t="n">
        <v>18</v>
      </c>
    </row>
    <row r="18" spans="1:2">
      <c r="A18" s="4" t="s">
        <v>857</v>
      </c>
      <c r="B18" s="8" t="n">
        <v>20.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868</v>
      </c>
      <c r="B1" s="2" t="s">
        <v>1</v>
      </c>
    </row>
    <row r="2" spans="1:5">
      <c r="B2" s="2" t="s">
        <v>2</v>
      </c>
      <c r="C2" s="2" t="s">
        <v>32</v>
      </c>
      <c r="D2" s="2" t="s">
        <v>87</v>
      </c>
      <c r="E2" s="2" t="s">
        <v>869</v>
      </c>
    </row>
    <row r="3" spans="1:5">
      <c r="A3" s="4" t="s">
        <v>870</v>
      </c>
    </row>
    <row r="4" spans="1:5">
      <c r="A4" s="3" t="s">
        <v>871</v>
      </c>
    </row>
    <row r="5" spans="1:5">
      <c r="A5" s="4" t="s">
        <v>872</v>
      </c>
      <c r="B5" s="5" t="n">
        <v>0</v>
      </c>
      <c r="C5" s="5" t="n">
        <v>178600</v>
      </c>
    </row>
    <row r="6" spans="1:5">
      <c r="A6" s="4" t="s">
        <v>873</v>
      </c>
    </row>
    <row r="7" spans="1:5">
      <c r="A7" s="3" t="s">
        <v>871</v>
      </c>
    </row>
    <row r="8" spans="1:5">
      <c r="A8" s="4" t="s">
        <v>874</v>
      </c>
      <c r="B8" s="4" t="s">
        <v>875</v>
      </c>
    </row>
    <row r="9" spans="1:5">
      <c r="A9" s="4" t="s">
        <v>876</v>
      </c>
      <c r="B9" s="5" t="n">
        <v>0</v>
      </c>
      <c r="C9" s="5" t="n">
        <v>0</v>
      </c>
    </row>
    <row r="10" spans="1:5">
      <c r="A10" s="4" t="s">
        <v>877</v>
      </c>
      <c r="D10" s="7" t="n">
        <v>622000</v>
      </c>
    </row>
    <row r="11" spans="1:5">
      <c r="A11" s="4" t="s">
        <v>878</v>
      </c>
      <c r="B11" s="7" t="n">
        <v>0</v>
      </c>
      <c r="C11" s="7" t="n">
        <v>620000</v>
      </c>
      <c r="D11" s="5" t="n">
        <v>166000</v>
      </c>
    </row>
    <row r="12" spans="1:5">
      <c r="A12" s="4" t="s">
        <v>879</v>
      </c>
    </row>
    <row r="13" spans="1:5">
      <c r="A13" s="3" t="s">
        <v>871</v>
      </c>
    </row>
    <row r="14" spans="1:5">
      <c r="A14" s="4" t="s">
        <v>874</v>
      </c>
      <c r="B14" s="4" t="s">
        <v>880</v>
      </c>
    </row>
    <row r="15" spans="1:5">
      <c r="A15" s="4" t="s">
        <v>876</v>
      </c>
      <c r="B15" s="5" t="n">
        <v>423000</v>
      </c>
    </row>
    <row r="16" spans="1:5">
      <c r="A16" s="4" t="s">
        <v>881</v>
      </c>
    </row>
    <row r="17" spans="1:5">
      <c r="A17" s="3" t="s">
        <v>871</v>
      </c>
    </row>
    <row r="18" spans="1:5">
      <c r="A18" s="4" t="s">
        <v>882</v>
      </c>
      <c r="B18" s="4" t="s">
        <v>581</v>
      </c>
    </row>
    <row r="19" spans="1:5">
      <c r="A19" s="4" t="s">
        <v>883</v>
      </c>
    </row>
    <row r="20" spans="1:5">
      <c r="A20" s="3" t="s">
        <v>871</v>
      </c>
    </row>
    <row r="21" spans="1:5">
      <c r="A21" s="4" t="s">
        <v>882</v>
      </c>
      <c r="B21" s="4" t="s">
        <v>566</v>
      </c>
    </row>
    <row r="22" spans="1:5">
      <c r="A22" s="4" t="s">
        <v>858</v>
      </c>
    </row>
    <row r="23" spans="1:5">
      <c r="A23" s="3" t="s">
        <v>871</v>
      </c>
    </row>
    <row r="24" spans="1:5">
      <c r="A24" s="4" t="s">
        <v>876</v>
      </c>
      <c r="B24" s="5" t="n">
        <v>823629</v>
      </c>
      <c r="C24" s="5" t="n">
        <v>851571</v>
      </c>
    </row>
    <row r="25" spans="1:5">
      <c r="A25" s="4" t="s">
        <v>877</v>
      </c>
      <c r="B25" s="7" t="n">
        <v>1060000</v>
      </c>
    </row>
    <row r="26" spans="1:5">
      <c r="A26" s="4" t="s">
        <v>878</v>
      </c>
      <c r="B26" s="7" t="n">
        <v>412000</v>
      </c>
      <c r="C26" s="7" t="n">
        <v>1700000</v>
      </c>
      <c r="D26" s="5" t="n">
        <v>281000</v>
      </c>
    </row>
    <row r="27" spans="1:5">
      <c r="A27" s="4" t="s">
        <v>884</v>
      </c>
      <c r="C27" s="5" t="n">
        <v>760000</v>
      </c>
      <c r="E27" s="5" t="n">
        <v>300000</v>
      </c>
    </row>
    <row r="28" spans="1:5">
      <c r="A28" s="4" t="s">
        <v>885</v>
      </c>
      <c r="B28" s="5" t="n">
        <v>31606</v>
      </c>
      <c r="C28" s="5" t="n">
        <v>77667</v>
      </c>
    </row>
    <row r="29" spans="1:5">
      <c r="A29" s="4" t="s">
        <v>886</v>
      </c>
      <c r="B29" s="4" t="s">
        <v>887</v>
      </c>
    </row>
    <row r="30" spans="1:5">
      <c r="A30" s="4" t="s">
        <v>888</v>
      </c>
      <c r="B30" s="5" t="n">
        <v>16973</v>
      </c>
    </row>
    <row r="31" spans="1:5">
      <c r="A31" s="4" t="s">
        <v>889</v>
      </c>
      <c r="B31" s="7" t="n">
        <v>725000</v>
      </c>
      <c r="C31" s="7" t="n">
        <v>1700000</v>
      </c>
      <c r="D31" s="7" t="n">
        <v>68000</v>
      </c>
    </row>
    <row r="32" spans="1:5">
      <c r="A32" s="4" t="s">
        <v>890</v>
      </c>
    </row>
    <row r="33" spans="1:5">
      <c r="A33" s="3" t="s">
        <v>871</v>
      </c>
    </row>
    <row r="34" spans="1:5">
      <c r="A34" s="4" t="s">
        <v>888</v>
      </c>
      <c r="C34" s="5" t="n">
        <v>6666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1</v>
      </c>
      <c r="B1" s="2" t="s">
        <v>1</v>
      </c>
    </row>
    <row r="2" spans="1:4">
      <c r="B2" s="2" t="s">
        <v>2</v>
      </c>
      <c r="C2" s="2" t="s">
        <v>32</v>
      </c>
      <c r="D2" s="2" t="s">
        <v>87</v>
      </c>
    </row>
    <row r="3" spans="1:4">
      <c r="A3" s="3" t="s">
        <v>260</v>
      </c>
    </row>
    <row r="4" spans="1:4">
      <c r="A4" s="4" t="s">
        <v>892</v>
      </c>
      <c r="B4" s="7" t="n">
        <v>334000</v>
      </c>
      <c r="C4" s="7" t="n">
        <v>268000</v>
      </c>
      <c r="D4" s="7" t="n">
        <v>22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894</v>
      </c>
    </row>
    <row r="4" spans="1:3">
      <c r="A4" s="4" t="s">
        <v>895</v>
      </c>
      <c r="B4" s="7" t="n">
        <v>63392</v>
      </c>
      <c r="C4" s="7" t="n">
        <v>70792</v>
      </c>
    </row>
    <row r="5" spans="1:3">
      <c r="A5" s="4" t="s">
        <v>896</v>
      </c>
      <c r="B5" s="5" t="n">
        <v>76008</v>
      </c>
      <c r="C5" s="5" t="n">
        <v>9890</v>
      </c>
    </row>
    <row r="6" spans="1:3">
      <c r="A6" s="4" t="s">
        <v>897</v>
      </c>
    </row>
    <row r="7" spans="1:3">
      <c r="A7" s="3" t="s">
        <v>894</v>
      </c>
    </row>
    <row r="8" spans="1:3">
      <c r="A8" s="4" t="s">
        <v>895</v>
      </c>
      <c r="B8" s="5" t="n">
        <v>39651</v>
      </c>
      <c r="C8" s="5" t="n">
        <v>60984</v>
      </c>
    </row>
    <row r="9" spans="1:3">
      <c r="A9" s="4" t="s">
        <v>896</v>
      </c>
      <c r="B9" s="5" t="n">
        <v>76008</v>
      </c>
      <c r="C9" s="5" t="n">
        <v>9890</v>
      </c>
    </row>
    <row r="10" spans="1:3">
      <c r="A10" s="4" t="s">
        <v>898</v>
      </c>
    </row>
    <row r="11" spans="1:3">
      <c r="A11" s="3" t="s">
        <v>894</v>
      </c>
    </row>
    <row r="12" spans="1:3">
      <c r="A12" s="4" t="s">
        <v>895</v>
      </c>
      <c r="B12" s="5" t="n">
        <v>23741</v>
      </c>
      <c r="C12" s="5" t="n">
        <v>9808</v>
      </c>
    </row>
    <row r="13" spans="1:3">
      <c r="A13" s="4" t="s">
        <v>896</v>
      </c>
      <c r="B13" s="7" t="n">
        <v>0</v>
      </c>
      <c r="C13"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2</v>
      </c>
    </row>
    <row r="3" spans="1:3">
      <c r="A3" s="3" t="s">
        <v>894</v>
      </c>
    </row>
    <row r="4" spans="1:3">
      <c r="A4" s="4" t="s">
        <v>900</v>
      </c>
      <c r="B4" s="4" t="s">
        <v>887</v>
      </c>
    </row>
    <row r="5" spans="1:3">
      <c r="A5" s="4" t="s">
        <v>901</v>
      </c>
      <c r="B5" s="7" t="n">
        <v>63392</v>
      </c>
      <c r="C5" s="7" t="n">
        <v>70792</v>
      </c>
    </row>
    <row r="6" spans="1:3">
      <c r="A6" s="4" t="s">
        <v>902</v>
      </c>
      <c r="B6" s="4" t="s">
        <v>903</v>
      </c>
    </row>
    <row r="7" spans="1:3">
      <c r="A7" s="4" t="s">
        <v>562</v>
      </c>
    </row>
    <row r="8" spans="1:3">
      <c r="A8" s="3" t="s">
        <v>894</v>
      </c>
    </row>
    <row r="9" spans="1:3">
      <c r="A9" s="4" t="s">
        <v>904</v>
      </c>
      <c r="B9" s="4" t="s">
        <v>905</v>
      </c>
      <c r="C9" s="4" t="s">
        <v>906</v>
      </c>
    </row>
    <row r="10" spans="1:3">
      <c r="A10" s="4" t="s">
        <v>565</v>
      </c>
    </row>
    <row r="11" spans="1:3">
      <c r="A11" s="3" t="s">
        <v>894</v>
      </c>
    </row>
    <row r="12" spans="1:3">
      <c r="A12" s="4" t="s">
        <v>904</v>
      </c>
      <c r="B12" s="4" t="s">
        <v>907</v>
      </c>
      <c r="C12" s="4" t="s">
        <v>908</v>
      </c>
    </row>
    <row r="13" spans="1:3">
      <c r="A13" s="4" t="s">
        <v>898</v>
      </c>
    </row>
    <row r="14" spans="1:3">
      <c r="A14" s="3" t="s">
        <v>894</v>
      </c>
    </row>
    <row r="15" spans="1:3">
      <c r="A15" s="4" t="s">
        <v>901</v>
      </c>
      <c r="B15" s="7" t="n">
        <v>23741</v>
      </c>
      <c r="C15" s="7" t="n">
        <v>9808</v>
      </c>
    </row>
    <row r="16" spans="1:3">
      <c r="A16" s="4" t="s">
        <v>909</v>
      </c>
      <c r="B16" s="7" t="n">
        <v>1700</v>
      </c>
      <c r="C16" s="7" t="n">
        <v>4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912</v>
      </c>
      <c r="B3" s="7" t="n">
        <v>287039</v>
      </c>
      <c r="C3" s="7" t="n">
        <v>131895</v>
      </c>
    </row>
    <row r="4" spans="1:3">
      <c r="A4" s="4" t="s">
        <v>913</v>
      </c>
      <c r="B4" s="4" t="s">
        <v>914</v>
      </c>
      <c r="C4" s="4" t="s">
        <v>915</v>
      </c>
    </row>
    <row r="5" spans="1:3">
      <c r="A5" s="4" t="s">
        <v>916</v>
      </c>
      <c r="B5" s="7" t="n">
        <v>115636</v>
      </c>
      <c r="C5" s="7" t="n">
        <v>84733</v>
      </c>
    </row>
    <row r="6" spans="1:3">
      <c r="A6" s="4" t="s">
        <v>917</v>
      </c>
      <c r="B6" s="4" t="s">
        <v>813</v>
      </c>
      <c r="C6" s="4" t="s">
        <v>813</v>
      </c>
    </row>
    <row r="7" spans="1:3">
      <c r="A7" s="4" t="s">
        <v>918</v>
      </c>
      <c r="B7" s="7" t="n">
        <v>221803</v>
      </c>
      <c r="C7" s="7" t="n">
        <v>114421</v>
      </c>
    </row>
    <row r="8" spans="1:3">
      <c r="A8" s="4" t="s">
        <v>919</v>
      </c>
      <c r="B8" s="4" t="s">
        <v>920</v>
      </c>
      <c r="C8" s="4" t="s">
        <v>921</v>
      </c>
    </row>
    <row r="9" spans="1:3">
      <c r="A9" s="4" t="s">
        <v>922</v>
      </c>
      <c r="B9" s="7" t="n">
        <v>65045</v>
      </c>
      <c r="C9" s="7" t="n">
        <v>47662</v>
      </c>
    </row>
    <row r="10" spans="1:3">
      <c r="A10" s="4" t="s">
        <v>923</v>
      </c>
      <c r="B10" s="4" t="s">
        <v>924</v>
      </c>
      <c r="C10" s="4" t="s">
        <v>924</v>
      </c>
    </row>
    <row r="11" spans="1:3">
      <c r="A11" s="4" t="s">
        <v>925</v>
      </c>
      <c r="B11" s="7" t="n">
        <v>247305</v>
      </c>
      <c r="C11" s="7" t="n">
        <v>119923</v>
      </c>
    </row>
    <row r="12" spans="1:3">
      <c r="A12" s="4" t="s">
        <v>926</v>
      </c>
      <c r="B12" s="4" t="s">
        <v>927</v>
      </c>
      <c r="C12" s="4" t="s">
        <v>928</v>
      </c>
    </row>
    <row r="13" spans="1:3">
      <c r="A13" s="4" t="s">
        <v>929</v>
      </c>
      <c r="B13" s="7" t="n">
        <v>86726</v>
      </c>
      <c r="C13" s="7" t="n">
        <v>63549</v>
      </c>
    </row>
    <row r="14" spans="1:3">
      <c r="A14" s="4" t="s">
        <v>930</v>
      </c>
      <c r="B14" s="4" t="s">
        <v>931</v>
      </c>
      <c r="C14" s="4" t="s">
        <v>931</v>
      </c>
    </row>
    <row r="15" spans="1:3">
      <c r="A15" s="4" t="s">
        <v>932</v>
      </c>
      <c r="B15" s="7" t="n">
        <v>247305</v>
      </c>
      <c r="C15" s="7" t="n">
        <v>119923</v>
      </c>
    </row>
    <row r="16" spans="1:3">
      <c r="A16" s="4" t="s">
        <v>933</v>
      </c>
      <c r="B16" s="4" t="s">
        <v>934</v>
      </c>
      <c r="C16" s="4" t="s">
        <v>935</v>
      </c>
    </row>
    <row r="17" spans="1:3">
      <c r="A17" s="4" t="s">
        <v>936</v>
      </c>
      <c r="B17" s="7" t="n">
        <v>72206</v>
      </c>
      <c r="C17" s="7" t="n">
        <v>45742</v>
      </c>
    </row>
    <row r="18" spans="1:3">
      <c r="A18" s="4" t="s">
        <v>937</v>
      </c>
      <c r="B18" s="4" t="s">
        <v>938</v>
      </c>
      <c r="C18" s="4" t="s">
        <v>938</v>
      </c>
    </row>
    <row r="19" spans="1:3">
      <c r="A19" s="4" t="s">
        <v>939</v>
      </c>
    </row>
    <row r="20" spans="1:3">
      <c r="A20" s="3" t="s">
        <v>911</v>
      </c>
    </row>
    <row r="21" spans="1:3">
      <c r="A21" s="4" t="s">
        <v>912</v>
      </c>
      <c r="B21" s="7" t="n">
        <v>280317</v>
      </c>
      <c r="C21" s="7" t="n">
        <v>130949</v>
      </c>
    </row>
    <row r="22" spans="1:3">
      <c r="A22" s="4" t="s">
        <v>913</v>
      </c>
      <c r="B22" s="4" t="s">
        <v>940</v>
      </c>
      <c r="C22" s="4" t="s">
        <v>941</v>
      </c>
    </row>
    <row r="23" spans="1:3">
      <c r="A23" s="4" t="s">
        <v>916</v>
      </c>
      <c r="B23" s="7" t="n">
        <v>115523</v>
      </c>
      <c r="C23" s="7" t="n">
        <v>84619</v>
      </c>
    </row>
    <row r="24" spans="1:3">
      <c r="A24" s="4" t="s">
        <v>917</v>
      </c>
      <c r="B24" s="4" t="s">
        <v>813</v>
      </c>
      <c r="C24" s="4" t="s">
        <v>813</v>
      </c>
    </row>
    <row r="25" spans="1:3">
      <c r="A25" s="4" t="s">
        <v>942</v>
      </c>
      <c r="B25" s="7" t="n">
        <v>144403</v>
      </c>
      <c r="C25" s="7" t="n">
        <v>105774</v>
      </c>
    </row>
    <row r="26" spans="1:3">
      <c r="A26" s="4" t="s">
        <v>943</v>
      </c>
      <c r="B26" s="4" t="s">
        <v>771</v>
      </c>
      <c r="C26" s="4" t="s">
        <v>771</v>
      </c>
    </row>
    <row r="27" spans="1:3">
      <c r="A27" s="4" t="s">
        <v>918</v>
      </c>
      <c r="B27" s="7" t="n">
        <v>265076</v>
      </c>
      <c r="C27" s="7" t="n">
        <v>118977</v>
      </c>
    </row>
    <row r="28" spans="1:3">
      <c r="A28" s="4" t="s">
        <v>919</v>
      </c>
      <c r="B28" s="4" t="s">
        <v>944</v>
      </c>
      <c r="C28" s="4" t="s">
        <v>928</v>
      </c>
    </row>
    <row r="29" spans="1:3">
      <c r="A29" s="4" t="s">
        <v>922</v>
      </c>
      <c r="B29" s="7" t="n">
        <v>64981</v>
      </c>
      <c r="C29" s="7" t="n">
        <v>47598</v>
      </c>
    </row>
    <row r="30" spans="1:3">
      <c r="A30" s="4" t="s">
        <v>923</v>
      </c>
      <c r="B30" s="4" t="s">
        <v>924</v>
      </c>
      <c r="C30" s="4" t="s">
        <v>924</v>
      </c>
    </row>
    <row r="31" spans="1:3">
      <c r="A31" s="4" t="s">
        <v>945</v>
      </c>
      <c r="B31" s="7" t="n">
        <v>93862</v>
      </c>
      <c r="C31" s="7" t="n">
        <v>68753</v>
      </c>
    </row>
    <row r="32" spans="1:3">
      <c r="A32" s="4" t="s">
        <v>946</v>
      </c>
      <c r="B32" s="4" t="s">
        <v>947</v>
      </c>
      <c r="C32" s="4" t="s">
        <v>947</v>
      </c>
    </row>
    <row r="33" spans="1:3">
      <c r="A33" s="4" t="s">
        <v>925</v>
      </c>
      <c r="B33" s="7" t="n">
        <v>265076</v>
      </c>
      <c r="C33" s="7" t="n">
        <v>118977</v>
      </c>
    </row>
    <row r="34" spans="1:3">
      <c r="A34" s="4" t="s">
        <v>926</v>
      </c>
      <c r="B34" s="4" t="s">
        <v>944</v>
      </c>
      <c r="C34" s="4" t="s">
        <v>928</v>
      </c>
    </row>
    <row r="35" spans="1:3">
      <c r="A35" s="4" t="s">
        <v>929</v>
      </c>
      <c r="B35" s="7" t="n">
        <v>86642</v>
      </c>
      <c r="C35" s="7" t="n">
        <v>63465</v>
      </c>
    </row>
    <row r="36" spans="1:3">
      <c r="A36" s="4" t="s">
        <v>930</v>
      </c>
      <c r="B36" s="4" t="s">
        <v>931</v>
      </c>
      <c r="C36" s="4" t="s">
        <v>931</v>
      </c>
    </row>
    <row r="37" spans="1:3">
      <c r="A37" s="4" t="s">
        <v>948</v>
      </c>
      <c r="B37" s="7" t="n">
        <v>115523</v>
      </c>
      <c r="C37" s="7" t="n">
        <v>84619</v>
      </c>
    </row>
    <row r="38" spans="1:3">
      <c r="A38" s="4" t="s">
        <v>949</v>
      </c>
      <c r="B38" s="4" t="s">
        <v>813</v>
      </c>
      <c r="C38" s="4" t="s">
        <v>813</v>
      </c>
    </row>
    <row r="39" spans="1:3">
      <c r="A39" s="4" t="s">
        <v>932</v>
      </c>
      <c r="B39" s="7" t="n">
        <v>265076</v>
      </c>
      <c r="C39" s="7" t="n">
        <v>118977</v>
      </c>
    </row>
    <row r="40" spans="1:3">
      <c r="A40" s="4" t="s">
        <v>933</v>
      </c>
      <c r="B40" s="4" t="s">
        <v>950</v>
      </c>
      <c r="C40" s="4" t="s">
        <v>951</v>
      </c>
    </row>
    <row r="41" spans="1:3">
      <c r="A41" s="4" t="s">
        <v>936</v>
      </c>
      <c r="B41" s="7" t="n">
        <v>72099</v>
      </c>
      <c r="C41" s="7" t="n">
        <v>45703</v>
      </c>
    </row>
    <row r="42" spans="1:3">
      <c r="A42" s="4" t="s">
        <v>937</v>
      </c>
      <c r="B42" s="4" t="s">
        <v>938</v>
      </c>
      <c r="C42" s="4" t="s">
        <v>938</v>
      </c>
    </row>
    <row r="43" spans="1:3">
      <c r="A43" s="4" t="s">
        <v>952</v>
      </c>
      <c r="B43" s="7" t="n">
        <v>90124</v>
      </c>
      <c r="C43" s="7" t="n">
        <v>57128</v>
      </c>
    </row>
    <row r="44" spans="1:3">
      <c r="A44" s="4" t="s">
        <v>953</v>
      </c>
      <c r="B44" s="4" t="s">
        <v>954</v>
      </c>
      <c r="C44" s="4" t="s">
        <v>954</v>
      </c>
    </row>
    <row r="45" spans="1:3">
      <c r="A45" s="4" t="s">
        <v>955</v>
      </c>
      <c r="B45" s="7" t="n">
        <v>133573</v>
      </c>
      <c r="C45" s="7" t="n">
        <v>91230</v>
      </c>
    </row>
    <row r="46" spans="1:3">
      <c r="A46" s="4" t="s">
        <v>956</v>
      </c>
      <c r="B46" s="4" t="s">
        <v>957</v>
      </c>
      <c r="C46" s="4" t="s">
        <v>958</v>
      </c>
    </row>
    <row r="47" spans="1:3">
      <c r="A47" s="4" t="s">
        <v>959</v>
      </c>
      <c r="B47" s="7" t="n">
        <v>83032</v>
      </c>
      <c r="C47" s="7" t="n">
        <v>54209</v>
      </c>
    </row>
    <row r="48" spans="1:3">
      <c r="A48" s="4" t="s">
        <v>960</v>
      </c>
      <c r="B48" s="4" t="s">
        <v>961</v>
      </c>
      <c r="C48" s="4" t="s">
        <v>962</v>
      </c>
    </row>
    <row r="49" spans="1:3">
      <c r="A49" s="4" t="s">
        <v>963</v>
      </c>
      <c r="B49" s="7" t="n">
        <v>104692</v>
      </c>
      <c r="C49" s="7" t="n">
        <v>70075</v>
      </c>
    </row>
    <row r="50" spans="1:3">
      <c r="A50" s="4" t="s">
        <v>964</v>
      </c>
      <c r="B50" s="4" t="s">
        <v>965</v>
      </c>
      <c r="C50" s="4" t="s">
        <v>966</v>
      </c>
    </row>
    <row r="51" spans="1:3">
      <c r="A51" s="4" t="s">
        <v>967</v>
      </c>
      <c r="B51" s="7" t="n">
        <v>72099</v>
      </c>
      <c r="C51" s="7" t="n">
        <v>45703</v>
      </c>
    </row>
    <row r="52" spans="1:3">
      <c r="A52" s="4" t="s">
        <v>968</v>
      </c>
      <c r="B52" s="4" t="s">
        <v>938</v>
      </c>
      <c r="C52" s="4" t="s">
        <v>9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69</v>
      </c>
      <c r="B1" s="2" t="s">
        <v>466</v>
      </c>
      <c r="N1" s="2" t="s">
        <v>1</v>
      </c>
    </row>
    <row r="2" spans="1:16">
      <c r="B2" s="2" t="s">
        <v>2</v>
      </c>
      <c r="C2" s="2" t="s">
        <v>467</v>
      </c>
      <c r="D2" s="2" t="s">
        <v>4</v>
      </c>
      <c r="E2" s="2" t="s">
        <v>468</v>
      </c>
      <c r="F2" s="2" t="s">
        <v>32</v>
      </c>
      <c r="H2" s="2" t="s">
        <v>469</v>
      </c>
      <c r="J2" s="2" t="s">
        <v>470</v>
      </c>
      <c r="L2" s="2" t="s">
        <v>471</v>
      </c>
      <c r="N2" s="2" t="s">
        <v>2</v>
      </c>
      <c r="O2" s="2" t="s">
        <v>32</v>
      </c>
      <c r="P2" s="2" t="s">
        <v>87</v>
      </c>
    </row>
    <row r="3" spans="1:16">
      <c r="A3" s="3" t="s">
        <v>970</v>
      </c>
    </row>
    <row r="4" spans="1:16">
      <c r="A4" s="4" t="s">
        <v>971</v>
      </c>
      <c r="B4" s="7" t="n">
        <v>3325</v>
      </c>
      <c r="C4" s="7" t="n">
        <v>3845</v>
      </c>
      <c r="D4" s="7" t="n">
        <v>2651</v>
      </c>
      <c r="E4" s="7" t="n">
        <v>2548</v>
      </c>
      <c r="F4" s="7" t="n">
        <v>49</v>
      </c>
      <c r="H4" s="7" t="n">
        <v>1450</v>
      </c>
      <c r="J4" s="7" t="n">
        <v>1850</v>
      </c>
      <c r="L4" s="7" t="n">
        <v>1664</v>
      </c>
      <c r="N4" s="7" t="n">
        <v>12369</v>
      </c>
      <c r="O4" s="7" t="n">
        <v>5013</v>
      </c>
      <c r="P4" s="7" t="n">
        <v>4269</v>
      </c>
    </row>
    <row r="5" spans="1:16">
      <c r="A5" s="4" t="s">
        <v>972</v>
      </c>
      <c r="N5" s="5" t="n">
        <v>0</v>
      </c>
      <c r="O5" s="5" t="n">
        <v>-3420</v>
      </c>
      <c r="P5" s="5" t="n">
        <v>0</v>
      </c>
    </row>
    <row r="6" spans="1:16">
      <c r="A6" s="4" t="s">
        <v>973</v>
      </c>
      <c r="N6" s="5" t="n">
        <v>-183</v>
      </c>
      <c r="O6" s="5" t="n">
        <v>-30</v>
      </c>
      <c r="P6" s="5" t="n">
        <v>-85</v>
      </c>
    </row>
    <row r="7" spans="1:16">
      <c r="A7" s="4" t="s">
        <v>974</v>
      </c>
      <c r="N7" s="7" t="n">
        <v>12186</v>
      </c>
      <c r="O7" s="7" t="n">
        <v>1563</v>
      </c>
      <c r="P7" s="7" t="n">
        <v>4184</v>
      </c>
    </row>
    <row r="8" spans="1:16">
      <c r="A8" s="4" t="s">
        <v>975</v>
      </c>
      <c r="N8" s="5" t="n">
        <v>5147149</v>
      </c>
      <c r="O8" s="5" t="n">
        <v>3708734</v>
      </c>
      <c r="P8" s="5" t="n">
        <v>2775152</v>
      </c>
    </row>
    <row r="9" spans="1:16">
      <c r="A9" s="4" t="s">
        <v>976</v>
      </c>
      <c r="N9" s="5" t="n">
        <v>-76104</v>
      </c>
      <c r="O9" s="5" t="n">
        <v>-68708</v>
      </c>
      <c r="P9" s="5" t="n">
        <v>-55347</v>
      </c>
    </row>
    <row r="10" spans="1:16">
      <c r="A10" s="4" t="s">
        <v>977</v>
      </c>
      <c r="N10" s="5" t="n">
        <v>5071045</v>
      </c>
      <c r="O10" s="5" t="n">
        <v>3640026</v>
      </c>
      <c r="P10" s="5" t="n">
        <v>2719805</v>
      </c>
    </row>
    <row r="11" spans="1:16">
      <c r="A11" s="4" t="s">
        <v>978</v>
      </c>
      <c r="B11" s="8" t="n">
        <v>0.5</v>
      </c>
      <c r="C11" s="8" t="n">
        <v>0.83</v>
      </c>
      <c r="D11" s="8" t="n">
        <v>0.57</v>
      </c>
      <c r="E11" s="8" t="n">
        <v>0.55</v>
      </c>
      <c r="F11" s="8" t="n">
        <v>0.01</v>
      </c>
      <c r="H11" s="8" t="n">
        <v>-0.5</v>
      </c>
      <c r="J11" s="8" t="n">
        <v>0.59</v>
      </c>
      <c r="L11" s="8" t="n">
        <v>0.53</v>
      </c>
      <c r="N11" s="8" t="n">
        <v>2.4</v>
      </c>
      <c r="O11" s="8" t="n">
        <v>0.43</v>
      </c>
      <c r="P11" s="8" t="n">
        <v>1.54</v>
      </c>
    </row>
    <row r="12" spans="1:16">
      <c r="A12" s="3" t="s">
        <v>979</v>
      </c>
    </row>
    <row r="13" spans="1:16">
      <c r="A13" s="4" t="s">
        <v>980</v>
      </c>
      <c r="N13" s="7" t="n">
        <v>12186</v>
      </c>
      <c r="O13" s="7" t="n">
        <v>1563</v>
      </c>
      <c r="P13" s="7" t="n">
        <v>4184</v>
      </c>
    </row>
    <row r="14" spans="1:16">
      <c r="A14" s="4" t="s">
        <v>981</v>
      </c>
      <c r="N14" s="5" t="n">
        <v>5071045</v>
      </c>
      <c r="O14" s="5" t="n">
        <v>3640026</v>
      </c>
      <c r="P14" s="5" t="n">
        <v>2719805</v>
      </c>
    </row>
    <row r="15" spans="1:16">
      <c r="A15" s="4" t="s">
        <v>982</v>
      </c>
      <c r="N15" s="5" t="n">
        <v>131189</v>
      </c>
      <c r="O15" s="5" t="n">
        <v>33000</v>
      </c>
      <c r="P15" s="5" t="n">
        <v>0</v>
      </c>
    </row>
    <row r="16" spans="1:16">
      <c r="A16" s="4" t="s">
        <v>983</v>
      </c>
      <c r="N16" s="5" t="n">
        <v>5202234</v>
      </c>
      <c r="O16" s="5" t="n">
        <v>3673026</v>
      </c>
      <c r="P16" s="5" t="n">
        <v>2719805</v>
      </c>
    </row>
    <row r="17" spans="1:16">
      <c r="A17" s="4" t="s">
        <v>984</v>
      </c>
      <c r="B17" s="8" t="n">
        <v>0.49</v>
      </c>
      <c r="C17" s="8" t="n">
        <v>0.82</v>
      </c>
      <c r="D17" s="8" t="n">
        <v>0.57</v>
      </c>
      <c r="E17" s="8" t="n">
        <v>0.55</v>
      </c>
      <c r="F17" s="8" t="n">
        <v>0.01</v>
      </c>
      <c r="G17" s="4" t="s">
        <v>985</v>
      </c>
      <c r="H17" s="8" t="n">
        <v>-0.5</v>
      </c>
      <c r="I17" s="4" t="s">
        <v>985</v>
      </c>
      <c r="J17" s="8" t="n">
        <v>0.58</v>
      </c>
      <c r="K17" s="4" t="s">
        <v>985</v>
      </c>
      <c r="L17" s="8" t="n">
        <v>0.53</v>
      </c>
      <c r="M17" s="4" t="s">
        <v>985</v>
      </c>
      <c r="N17" s="8" t="n">
        <v>2.34</v>
      </c>
      <c r="O17" s="8" t="n">
        <v>0.43</v>
      </c>
      <c r="P17" s="8" t="n">
        <v>1.54</v>
      </c>
    </row>
    <row r="18" spans="1:16"/>
    <row r="19" spans="1:16">
      <c r="A19" s="4" t="s">
        <v>985</v>
      </c>
      <c r="B19" s="4" t="s">
        <v>986</v>
      </c>
    </row>
  </sheetData>
  <mergeCells count="9">
    <mergeCell ref="A1:A2"/>
    <mergeCell ref="B1:M1"/>
    <mergeCell ref="N1:P1"/>
    <mergeCell ref="F2:G2"/>
    <mergeCell ref="H2:I2"/>
    <mergeCell ref="J2:K2"/>
    <mergeCell ref="L2:M2"/>
    <mergeCell ref="A18:P18"/>
    <mergeCell ref="B19:P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7</v>
      </c>
    </row>
    <row r="3" spans="1:4">
      <c r="A3" s="3" t="s">
        <v>269</v>
      </c>
    </row>
    <row r="4" spans="1:4">
      <c r="A4" s="4" t="s">
        <v>988</v>
      </c>
      <c r="B4" s="5" t="n">
        <v>0</v>
      </c>
      <c r="C4" s="5" t="n">
        <v>45500</v>
      </c>
      <c r="D4" s="5" t="n">
        <v>289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32</v>
      </c>
      <c r="D1" s="2" t="s">
        <v>87</v>
      </c>
      <c r="E1" s="2" t="s">
        <v>455</v>
      </c>
    </row>
    <row r="2" spans="1:5">
      <c r="A2" s="3" t="s">
        <v>990</v>
      </c>
    </row>
    <row r="3" spans="1:5">
      <c r="A3" s="4" t="s">
        <v>34</v>
      </c>
      <c r="B3" s="7" t="n">
        <v>261231</v>
      </c>
      <c r="C3" s="7" t="n">
        <v>82931</v>
      </c>
    </row>
    <row r="4" spans="1:5">
      <c r="A4" s="4" t="s">
        <v>991</v>
      </c>
      <c r="B4" s="5" t="n">
        <v>1405009</v>
      </c>
      <c r="C4" s="5" t="n">
        <v>1042731</v>
      </c>
    </row>
    <row r="5" spans="1:5">
      <c r="A5" s="4" t="s">
        <v>50</v>
      </c>
      <c r="B5" s="5" t="n">
        <v>1759855</v>
      </c>
      <c r="C5" s="5" t="n">
        <v>1220301</v>
      </c>
    </row>
    <row r="6" spans="1:5">
      <c r="A6" s="3" t="s">
        <v>992</v>
      </c>
    </row>
    <row r="7" spans="1:5">
      <c r="A7" s="4" t="s">
        <v>56</v>
      </c>
      <c r="B7" s="5" t="n">
        <v>20620</v>
      </c>
      <c r="C7" s="5" t="n">
        <v>20620</v>
      </c>
    </row>
    <row r="8" spans="1:5">
      <c r="A8" s="4" t="s">
        <v>993</v>
      </c>
      <c r="B8" s="5" t="n">
        <v>24489</v>
      </c>
    </row>
    <row r="9" spans="1:5">
      <c r="A9" s="4" t="s">
        <v>994</v>
      </c>
      <c r="B9" s="5" t="n">
        <v>8882</v>
      </c>
      <c r="C9" s="5" t="n">
        <v>6864</v>
      </c>
    </row>
    <row r="10" spans="1:5">
      <c r="A10" s="4" t="s">
        <v>61</v>
      </c>
      <c r="B10" s="5" t="n">
        <v>1522971</v>
      </c>
      <c r="C10" s="5" t="n">
        <v>1110810</v>
      </c>
    </row>
    <row r="11" spans="1:5">
      <c r="A11" s="3" t="s">
        <v>64</v>
      </c>
    </row>
    <row r="12" spans="1:5">
      <c r="A12" s="4" t="s">
        <v>995</v>
      </c>
      <c r="B12" s="5" t="n">
        <v>81</v>
      </c>
      <c r="C12" s="5" t="n">
        <v>45</v>
      </c>
    </row>
    <row r="13" spans="1:5">
      <c r="A13" s="4" t="s">
        <v>996</v>
      </c>
      <c r="B13" s="5" t="n">
        <v>211145</v>
      </c>
      <c r="C13" s="5" t="n">
        <v>96116</v>
      </c>
    </row>
    <row r="14" spans="1:5">
      <c r="A14" s="4" t="s">
        <v>67</v>
      </c>
      <c r="B14" s="5" t="n">
        <v>25861</v>
      </c>
      <c r="C14" s="5" t="n">
        <v>13492</v>
      </c>
    </row>
    <row r="15" spans="1:5">
      <c r="A15" s="4" t="s">
        <v>997</v>
      </c>
      <c r="B15" s="5" t="n">
        <v>-206</v>
      </c>
      <c r="C15" s="5" t="n">
        <v>-165</v>
      </c>
    </row>
    <row r="16" spans="1:5">
      <c r="A16" s="4" t="s">
        <v>998</v>
      </c>
      <c r="B16" s="5" t="n">
        <v>236884</v>
      </c>
      <c r="C16" s="5" t="n">
        <v>109491</v>
      </c>
      <c r="D16" s="7" t="n">
        <v>75952</v>
      </c>
      <c r="E16" s="7" t="n">
        <v>58743</v>
      </c>
    </row>
    <row r="17" spans="1:5">
      <c r="A17" s="4" t="s">
        <v>70</v>
      </c>
      <c r="B17" s="5" t="n">
        <v>1759855</v>
      </c>
      <c r="C17" s="5" t="n">
        <v>1220301</v>
      </c>
    </row>
    <row r="18" spans="1:5">
      <c r="A18" s="4" t="s">
        <v>999</v>
      </c>
    </row>
    <row r="19" spans="1:5">
      <c r="A19" s="3" t="s">
        <v>990</v>
      </c>
    </row>
    <row r="20" spans="1:5">
      <c r="A20" s="4" t="s">
        <v>34</v>
      </c>
      <c r="B20" s="5" t="n">
        <v>6761</v>
      </c>
      <c r="C20" s="5" t="n">
        <v>818</v>
      </c>
    </row>
    <row r="21" spans="1:5">
      <c r="A21" s="4" t="s">
        <v>991</v>
      </c>
      <c r="B21" s="5" t="n">
        <v>776</v>
      </c>
      <c r="C21" s="5" t="n">
        <v>776</v>
      </c>
    </row>
    <row r="22" spans="1:5">
      <c r="A22" s="4" t="s">
        <v>1000</v>
      </c>
      <c r="B22" s="5" t="n">
        <v>620</v>
      </c>
      <c r="C22" s="5" t="n">
        <v>620</v>
      </c>
    </row>
    <row r="23" spans="1:5">
      <c r="A23" s="4" t="s">
        <v>1001</v>
      </c>
      <c r="B23" s="5" t="n">
        <v>274190</v>
      </c>
      <c r="C23" s="5" t="n">
        <v>128671</v>
      </c>
    </row>
    <row r="24" spans="1:5">
      <c r="A24" s="4" t="s">
        <v>1002</v>
      </c>
      <c r="B24" s="5" t="n">
        <v>596</v>
      </c>
      <c r="C24" s="5" t="n">
        <v>11</v>
      </c>
    </row>
    <row r="25" spans="1:5">
      <c r="A25" s="4" t="s">
        <v>50</v>
      </c>
      <c r="B25" s="5" t="n">
        <v>282943</v>
      </c>
      <c r="C25" s="5" t="n">
        <v>130896</v>
      </c>
    </row>
    <row r="26" spans="1:5">
      <c r="A26" s="3" t="s">
        <v>992</v>
      </c>
    </row>
    <row r="27" spans="1:5">
      <c r="A27" s="4" t="s">
        <v>56</v>
      </c>
      <c r="B27" s="5" t="n">
        <v>20620</v>
      </c>
      <c r="C27" s="5" t="n">
        <v>20620</v>
      </c>
    </row>
    <row r="28" spans="1:5">
      <c r="A28" s="4" t="s">
        <v>993</v>
      </c>
      <c r="B28" s="5" t="n">
        <v>24489</v>
      </c>
    </row>
    <row r="29" spans="1:5">
      <c r="A29" s="4" t="s">
        <v>994</v>
      </c>
      <c r="B29" s="5" t="n">
        <v>950</v>
      </c>
      <c r="C29" s="5" t="n">
        <v>785</v>
      </c>
    </row>
    <row r="30" spans="1:5">
      <c r="A30" s="4" t="s">
        <v>61</v>
      </c>
      <c r="B30" s="5" t="n">
        <v>46059</v>
      </c>
      <c r="C30" s="5" t="n">
        <v>21405</v>
      </c>
    </row>
    <row r="31" spans="1:5">
      <c r="A31" s="3" t="s">
        <v>64</v>
      </c>
    </row>
    <row r="32" spans="1:5">
      <c r="A32" s="4" t="s">
        <v>72</v>
      </c>
      <c r="B32" s="5" t="n">
        <v>3</v>
      </c>
      <c r="C32" s="5" t="n">
        <v>3</v>
      </c>
    </row>
    <row r="33" spans="1:5">
      <c r="A33" s="4" t="s">
        <v>995</v>
      </c>
      <c r="B33" s="5" t="n">
        <v>81</v>
      </c>
      <c r="C33" s="5" t="n">
        <v>45</v>
      </c>
    </row>
    <row r="34" spans="1:5">
      <c r="A34" s="4" t="s">
        <v>996</v>
      </c>
      <c r="B34" s="5" t="n">
        <v>211145</v>
      </c>
      <c r="C34" s="5" t="n">
        <v>96116</v>
      </c>
    </row>
    <row r="35" spans="1:5">
      <c r="A35" s="4" t="s">
        <v>67</v>
      </c>
      <c r="B35" s="5" t="n">
        <v>25861</v>
      </c>
      <c r="C35" s="5" t="n">
        <v>13492</v>
      </c>
    </row>
    <row r="36" spans="1:5">
      <c r="A36" s="4" t="s">
        <v>997</v>
      </c>
      <c r="B36" s="5" t="n">
        <v>-206</v>
      </c>
      <c r="C36" s="5" t="n">
        <v>-165</v>
      </c>
    </row>
    <row r="37" spans="1:5">
      <c r="A37" s="4" t="s">
        <v>998</v>
      </c>
      <c r="B37" s="5" t="n">
        <v>236884</v>
      </c>
      <c r="C37" s="5" t="n">
        <v>109491</v>
      </c>
    </row>
    <row r="38" spans="1:5">
      <c r="A38" s="4" t="s">
        <v>70</v>
      </c>
      <c r="B38" s="7" t="n">
        <v>282943</v>
      </c>
      <c r="C38" s="7" t="n">
        <v>1308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466</v>
      </c>
      <c r="J1" s="2" t="s">
        <v>1</v>
      </c>
    </row>
    <row r="2" spans="1:12">
      <c r="B2" s="2" t="s">
        <v>2</v>
      </c>
      <c r="C2" s="2" t="s">
        <v>467</v>
      </c>
      <c r="D2" s="2" t="s">
        <v>4</v>
      </c>
      <c r="E2" s="2" t="s">
        <v>468</v>
      </c>
      <c r="F2" s="2" t="s">
        <v>32</v>
      </c>
      <c r="G2" s="2" t="s">
        <v>469</v>
      </c>
      <c r="H2" s="2" t="s">
        <v>470</v>
      </c>
      <c r="I2" s="2" t="s">
        <v>471</v>
      </c>
      <c r="J2" s="2" t="s">
        <v>2</v>
      </c>
      <c r="K2" s="2" t="s">
        <v>32</v>
      </c>
      <c r="L2" s="2" t="s">
        <v>87</v>
      </c>
    </row>
    <row r="3" spans="1:12">
      <c r="A3" s="3" t="s">
        <v>1004</v>
      </c>
    </row>
    <row r="4" spans="1:12">
      <c r="A4" s="4" t="s">
        <v>1005</v>
      </c>
      <c r="J4" s="7" t="n">
        <v>57075</v>
      </c>
      <c r="K4" s="7" t="n">
        <v>42360</v>
      </c>
      <c r="L4" s="7" t="n">
        <v>31110</v>
      </c>
    </row>
    <row r="5" spans="1:12">
      <c r="A5" s="4" t="s">
        <v>1006</v>
      </c>
      <c r="J5" s="5" t="n">
        <v>315</v>
      </c>
      <c r="K5" s="5" t="n">
        <v>142</v>
      </c>
      <c r="L5" s="5" t="n">
        <v>110</v>
      </c>
    </row>
    <row r="6" spans="1:12">
      <c r="A6" s="4" t="s">
        <v>95</v>
      </c>
      <c r="B6" s="7" t="n">
        <v>17864</v>
      </c>
      <c r="C6" s="7" t="n">
        <v>16401</v>
      </c>
      <c r="D6" s="7" t="n">
        <v>14047</v>
      </c>
      <c r="E6" s="7" t="n">
        <v>12441</v>
      </c>
      <c r="F6" s="7" t="n">
        <v>11919</v>
      </c>
      <c r="G6" s="7" t="n">
        <v>11337</v>
      </c>
      <c r="H6" s="7" t="n">
        <v>10970</v>
      </c>
      <c r="I6" s="7" t="n">
        <v>9929</v>
      </c>
      <c r="J6" s="5" t="n">
        <v>60753</v>
      </c>
      <c r="K6" s="5" t="n">
        <v>44155</v>
      </c>
      <c r="L6" s="5" t="n">
        <v>32682</v>
      </c>
    </row>
    <row r="7" spans="1:12">
      <c r="A7" s="3" t="s">
        <v>96</v>
      </c>
    </row>
    <row r="8" spans="1:12">
      <c r="A8" s="4" t="s">
        <v>56</v>
      </c>
      <c r="J8" s="5" t="n">
        <v>636</v>
      </c>
      <c r="K8" s="5" t="n">
        <v>539</v>
      </c>
      <c r="L8" s="5" t="n">
        <v>456</v>
      </c>
    </row>
    <row r="9" spans="1:12">
      <c r="A9" s="4" t="s">
        <v>99</v>
      </c>
      <c r="J9" s="5" t="n">
        <v>1322</v>
      </c>
    </row>
    <row r="10" spans="1:12">
      <c r="A10" s="4" t="s">
        <v>100</v>
      </c>
      <c r="B10" s="5" t="n">
        <v>2293</v>
      </c>
      <c r="C10" s="5" t="n">
        <v>2437</v>
      </c>
      <c r="D10" s="5" t="n">
        <v>2281</v>
      </c>
      <c r="E10" s="5" t="n">
        <v>1660</v>
      </c>
      <c r="F10" s="5" t="n">
        <v>1492</v>
      </c>
      <c r="G10" s="5" t="n">
        <v>1519</v>
      </c>
      <c r="H10" s="5" t="n">
        <v>1598</v>
      </c>
      <c r="I10" s="5" t="n">
        <v>1480</v>
      </c>
      <c r="J10" s="5" t="n">
        <v>8671</v>
      </c>
      <c r="K10" s="5" t="n">
        <v>6089</v>
      </c>
      <c r="L10" s="5" t="n">
        <v>5260</v>
      </c>
    </row>
    <row r="11" spans="1:12">
      <c r="A11" s="4" t="s">
        <v>1007</v>
      </c>
      <c r="B11" s="5" t="n">
        <v>15571</v>
      </c>
      <c r="C11" s="5" t="n">
        <v>13964</v>
      </c>
      <c r="D11" s="5" t="n">
        <v>11766</v>
      </c>
      <c r="E11" s="5" t="n">
        <v>10781</v>
      </c>
      <c r="F11" s="5" t="n">
        <v>10427</v>
      </c>
      <c r="G11" s="5" t="n">
        <v>9818</v>
      </c>
      <c r="H11" s="5" t="n">
        <v>9372</v>
      </c>
      <c r="I11" s="5" t="n">
        <v>8449</v>
      </c>
      <c r="J11" s="5" t="n">
        <v>52082</v>
      </c>
      <c r="K11" s="5" t="n">
        <v>38066</v>
      </c>
      <c r="L11" s="5" t="n">
        <v>27422</v>
      </c>
    </row>
    <row r="12" spans="1:12">
      <c r="A12" s="4" t="s">
        <v>102</v>
      </c>
      <c r="B12" s="5" t="n">
        <v>3499</v>
      </c>
      <c r="C12" s="5" t="n">
        <v>1200</v>
      </c>
      <c r="D12" s="5" t="n">
        <v>1790</v>
      </c>
      <c r="E12" s="5" t="n">
        <v>570</v>
      </c>
      <c r="F12" s="5" t="n">
        <v>5900</v>
      </c>
      <c r="G12" s="5" t="n">
        <v>350</v>
      </c>
      <c r="H12" s="5" t="n">
        <v>1250</v>
      </c>
      <c r="I12" s="5" t="n">
        <v>560</v>
      </c>
      <c r="J12" s="5" t="n">
        <v>7059</v>
      </c>
      <c r="K12" s="5" t="n">
        <v>8060</v>
      </c>
      <c r="L12" s="5" t="n">
        <v>2015</v>
      </c>
    </row>
    <row r="13" spans="1:12">
      <c r="A13" s="4" t="s">
        <v>103</v>
      </c>
      <c r="B13" s="5" t="n">
        <v>12072</v>
      </c>
      <c r="C13" s="5" t="n">
        <v>12764</v>
      </c>
      <c r="D13" s="5" t="n">
        <v>9976</v>
      </c>
      <c r="E13" s="5" t="n">
        <v>10211</v>
      </c>
      <c r="F13" s="5" t="n">
        <v>4527</v>
      </c>
      <c r="G13" s="5" t="n">
        <v>9468</v>
      </c>
      <c r="H13" s="5" t="n">
        <v>8122</v>
      </c>
      <c r="I13" s="5" t="n">
        <v>7889</v>
      </c>
      <c r="J13" s="5" t="n">
        <v>45023</v>
      </c>
      <c r="K13" s="5" t="n">
        <v>30006</v>
      </c>
      <c r="L13" s="5" t="n">
        <v>25407</v>
      </c>
    </row>
    <row r="14" spans="1:12">
      <c r="A14" s="4" t="s">
        <v>1008</v>
      </c>
      <c r="J14" s="5" t="n">
        <v>2821</v>
      </c>
      <c r="K14" s="5" t="n">
        <v>2300</v>
      </c>
      <c r="L14" s="5" t="n">
        <v>2631</v>
      </c>
    </row>
    <row r="15" spans="1:12">
      <c r="A15" s="4" t="s">
        <v>1009</v>
      </c>
      <c r="B15" s="5" t="n">
        <v>8541</v>
      </c>
      <c r="C15" s="5" t="n">
        <v>6407</v>
      </c>
      <c r="D15" s="5" t="n">
        <v>4408</v>
      </c>
      <c r="E15" s="5" t="n">
        <v>4222</v>
      </c>
      <c r="F15" s="5" t="n">
        <v>-384</v>
      </c>
      <c r="G15" s="5" t="n">
        <v>2522</v>
      </c>
      <c r="H15" s="5" t="n">
        <v>3118</v>
      </c>
      <c r="I15" s="5" t="n">
        <v>2802</v>
      </c>
      <c r="J15" s="5" t="n">
        <v>23578</v>
      </c>
      <c r="K15" s="5" t="n">
        <v>8058</v>
      </c>
      <c r="L15" s="5" t="n">
        <v>6828</v>
      </c>
    </row>
    <row r="16" spans="1:12">
      <c r="A16" s="4" t="s">
        <v>1010</v>
      </c>
      <c r="B16" s="5" t="n">
        <v>5216</v>
      </c>
      <c r="C16" s="5" t="n">
        <v>2562</v>
      </c>
      <c r="D16" s="5" t="n">
        <v>1757</v>
      </c>
      <c r="E16" s="5" t="n">
        <v>1674</v>
      </c>
      <c r="F16" s="5" t="n">
        <v>-433</v>
      </c>
      <c r="G16" s="5" t="n">
        <v>1072</v>
      </c>
      <c r="H16" s="5" t="n">
        <v>1268</v>
      </c>
      <c r="I16" s="5" t="n">
        <v>1138</v>
      </c>
      <c r="J16" s="5" t="n">
        <v>11209</v>
      </c>
      <c r="K16" s="5" t="n">
        <v>3045</v>
      </c>
      <c r="L16" s="5" t="n">
        <v>2559</v>
      </c>
    </row>
    <row r="17" spans="1:12">
      <c r="A17" s="4" t="s">
        <v>971</v>
      </c>
      <c r="B17" s="7" t="n">
        <v>3325</v>
      </c>
      <c r="C17" s="7" t="n">
        <v>3845</v>
      </c>
      <c r="D17" s="7" t="n">
        <v>2651</v>
      </c>
      <c r="E17" s="7" t="n">
        <v>2548</v>
      </c>
      <c r="F17" s="7" t="n">
        <v>49</v>
      </c>
      <c r="G17" s="7" t="n">
        <v>1450</v>
      </c>
      <c r="H17" s="7" t="n">
        <v>1850</v>
      </c>
      <c r="I17" s="7" t="n">
        <v>1664</v>
      </c>
      <c r="J17" s="5" t="n">
        <v>12369</v>
      </c>
      <c r="K17" s="5" t="n">
        <v>5013</v>
      </c>
      <c r="L17" s="5" t="n">
        <v>4269</v>
      </c>
    </row>
    <row r="18" spans="1:12">
      <c r="A18" s="4" t="s">
        <v>999</v>
      </c>
    </row>
    <row r="19" spans="1:12">
      <c r="A19" s="3" t="s">
        <v>1004</v>
      </c>
    </row>
    <row r="20" spans="1:12">
      <c r="A20" s="4" t="s">
        <v>1005</v>
      </c>
      <c r="J20" s="5" t="n">
        <v>17</v>
      </c>
      <c r="K20" s="5" t="n">
        <v>6</v>
      </c>
      <c r="L20" s="5" t="n">
        <v>0</v>
      </c>
    </row>
    <row r="21" spans="1:12">
      <c r="A21" s="4" t="s">
        <v>1006</v>
      </c>
      <c r="J21" s="5" t="n">
        <v>0</v>
      </c>
      <c r="K21" s="5" t="n">
        <v>19</v>
      </c>
      <c r="L21" s="5" t="n">
        <v>25</v>
      </c>
    </row>
    <row r="22" spans="1:12">
      <c r="A22" s="4" t="s">
        <v>95</v>
      </c>
      <c r="J22" s="5" t="n">
        <v>17</v>
      </c>
      <c r="K22" s="5" t="n">
        <v>25</v>
      </c>
      <c r="L22" s="5" t="n">
        <v>25</v>
      </c>
    </row>
    <row r="23" spans="1:12">
      <c r="A23" s="3" t="s">
        <v>96</v>
      </c>
    </row>
    <row r="24" spans="1:12">
      <c r="A24" s="4" t="s">
        <v>56</v>
      </c>
      <c r="J24" s="5" t="n">
        <v>636</v>
      </c>
      <c r="K24" s="5" t="n">
        <v>539</v>
      </c>
      <c r="L24" s="5" t="n">
        <v>455</v>
      </c>
    </row>
    <row r="25" spans="1:12">
      <c r="A25" s="4" t="s">
        <v>99</v>
      </c>
      <c r="J25" s="5" t="n">
        <v>1322</v>
      </c>
      <c r="K25" s="5" t="n">
        <v>0</v>
      </c>
      <c r="L25" s="5" t="n">
        <v>0</v>
      </c>
    </row>
    <row r="26" spans="1:12">
      <c r="A26" s="4" t="s">
        <v>100</v>
      </c>
      <c r="J26" s="5" t="n">
        <v>1958</v>
      </c>
      <c r="K26" s="5" t="n">
        <v>539</v>
      </c>
      <c r="L26" s="5" t="n">
        <v>455</v>
      </c>
    </row>
    <row r="27" spans="1:12">
      <c r="A27" s="4" t="s">
        <v>1007</v>
      </c>
      <c r="J27" s="5" t="n">
        <v>-1941</v>
      </c>
      <c r="K27" s="5" t="n">
        <v>-514</v>
      </c>
      <c r="L27" s="5" t="n">
        <v>-430</v>
      </c>
    </row>
    <row r="28" spans="1:12">
      <c r="A28" s="4" t="s">
        <v>102</v>
      </c>
      <c r="J28" s="5" t="n">
        <v>0</v>
      </c>
      <c r="K28" s="5" t="n">
        <v>4</v>
      </c>
      <c r="L28" s="5" t="n">
        <v>0</v>
      </c>
    </row>
    <row r="29" spans="1:12">
      <c r="A29" s="4" t="s">
        <v>103</v>
      </c>
      <c r="J29" s="5" t="n">
        <v>-1941</v>
      </c>
      <c r="K29" s="5" t="n">
        <v>-518</v>
      </c>
      <c r="L29" s="5" t="n">
        <v>-430</v>
      </c>
    </row>
    <row r="30" spans="1:12">
      <c r="A30" s="4" t="s">
        <v>1008</v>
      </c>
      <c r="J30" s="5" t="n">
        <v>33</v>
      </c>
      <c r="K30" s="5" t="n">
        <v>0</v>
      </c>
      <c r="L30" s="5" t="n">
        <v>0</v>
      </c>
    </row>
    <row r="31" spans="1:12">
      <c r="A31" s="4" t="s">
        <v>1011</v>
      </c>
      <c r="J31" s="5" t="n">
        <v>-1974</v>
      </c>
      <c r="K31" s="5" t="n">
        <v>-518</v>
      </c>
      <c r="L31" s="5" t="n">
        <v>-430</v>
      </c>
    </row>
    <row r="32" spans="1:12">
      <c r="A32" s="4" t="s">
        <v>1012</v>
      </c>
      <c r="J32" s="5" t="n">
        <v>13560</v>
      </c>
      <c r="K32" s="5" t="n">
        <v>5319</v>
      </c>
      <c r="L32" s="5" t="n">
        <v>4526</v>
      </c>
    </row>
    <row r="33" spans="1:12">
      <c r="A33" s="4" t="s">
        <v>1009</v>
      </c>
      <c r="J33" s="5" t="n">
        <v>11586</v>
      </c>
      <c r="K33" s="5" t="n">
        <v>4801</v>
      </c>
      <c r="L33" s="5" t="n">
        <v>4096</v>
      </c>
    </row>
    <row r="34" spans="1:12">
      <c r="A34" s="4" t="s">
        <v>1010</v>
      </c>
      <c r="J34" s="5" t="n">
        <v>-783</v>
      </c>
      <c r="K34" s="5" t="n">
        <v>-212</v>
      </c>
      <c r="L34" s="5" t="n">
        <v>-173</v>
      </c>
    </row>
    <row r="35" spans="1:12">
      <c r="A35" s="4" t="s">
        <v>971</v>
      </c>
      <c r="J35" s="7" t="n">
        <v>12369</v>
      </c>
      <c r="K35" s="7" t="n">
        <v>5013</v>
      </c>
      <c r="L35" s="7" t="n">
        <v>426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66</v>
      </c>
      <c r="J1" s="2" t="s">
        <v>1</v>
      </c>
    </row>
    <row r="2" spans="1:12">
      <c r="B2" s="2" t="s">
        <v>2</v>
      </c>
      <c r="C2" s="2" t="s">
        <v>467</v>
      </c>
      <c r="D2" s="2" t="s">
        <v>4</v>
      </c>
      <c r="E2" s="2" t="s">
        <v>468</v>
      </c>
      <c r="F2" s="2" t="s">
        <v>32</v>
      </c>
      <c r="G2" s="2" t="s">
        <v>469</v>
      </c>
      <c r="H2" s="2" t="s">
        <v>470</v>
      </c>
      <c r="I2" s="2" t="s">
        <v>471</v>
      </c>
      <c r="J2" s="2" t="s">
        <v>2</v>
      </c>
      <c r="K2" s="2" t="s">
        <v>32</v>
      </c>
      <c r="L2" s="2" t="s">
        <v>87</v>
      </c>
    </row>
    <row r="3" spans="1:12">
      <c r="A3" s="3" t="s">
        <v>1014</v>
      </c>
    </row>
    <row r="4" spans="1:12">
      <c r="A4" s="4" t="s">
        <v>123</v>
      </c>
      <c r="B4" s="7" t="n">
        <v>3325</v>
      </c>
      <c r="C4" s="7" t="n">
        <v>3845</v>
      </c>
      <c r="D4" s="7" t="n">
        <v>2651</v>
      </c>
      <c r="E4" s="7" t="n">
        <v>2548</v>
      </c>
      <c r="F4" s="7" t="n">
        <v>49</v>
      </c>
      <c r="G4" s="7" t="n">
        <v>1450</v>
      </c>
      <c r="H4" s="7" t="n">
        <v>1850</v>
      </c>
      <c r="I4" s="7" t="n">
        <v>1664</v>
      </c>
      <c r="J4" s="7" t="n">
        <v>12369</v>
      </c>
      <c r="K4" s="7" t="n">
        <v>5013</v>
      </c>
      <c r="L4" s="7" t="n">
        <v>4269</v>
      </c>
    </row>
    <row r="5" spans="1:12">
      <c r="A5" s="3" t="s">
        <v>178</v>
      </c>
    </row>
    <row r="6" spans="1:12">
      <c r="A6" s="4" t="s">
        <v>181</v>
      </c>
      <c r="J6" s="5" t="n">
        <v>46</v>
      </c>
    </row>
    <row r="7" spans="1:12">
      <c r="A7" s="4" t="s">
        <v>102</v>
      </c>
      <c r="B7" s="5" t="n">
        <v>3499</v>
      </c>
      <c r="C7" s="7" t="n">
        <v>1200</v>
      </c>
      <c r="D7" s="7" t="n">
        <v>1790</v>
      </c>
      <c r="E7" s="5" t="n">
        <v>570</v>
      </c>
      <c r="F7" s="5" t="n">
        <v>5900</v>
      </c>
      <c r="G7" s="7" t="n">
        <v>350</v>
      </c>
      <c r="H7" s="7" t="n">
        <v>1250</v>
      </c>
      <c r="I7" s="5" t="n">
        <v>560</v>
      </c>
      <c r="J7" s="5" t="n">
        <v>7059</v>
      </c>
      <c r="K7" s="5" t="n">
        <v>8060</v>
      </c>
      <c r="L7" s="5" t="n">
        <v>2015</v>
      </c>
    </row>
    <row r="8" spans="1:12">
      <c r="A8" s="4" t="s">
        <v>1015</v>
      </c>
      <c r="J8" s="5" t="n">
        <v>412</v>
      </c>
      <c r="K8" s="5" t="n">
        <v>2328</v>
      </c>
      <c r="L8" s="5" t="n">
        <v>447</v>
      </c>
    </row>
    <row r="9" spans="1:12">
      <c r="A9" s="4" t="s">
        <v>1016</v>
      </c>
      <c r="J9" s="5" t="n">
        <v>-172</v>
      </c>
    </row>
    <row r="10" spans="1:12">
      <c r="A10" s="4" t="s">
        <v>1017</v>
      </c>
      <c r="J10" s="5" t="n">
        <v>165</v>
      </c>
    </row>
    <row r="11" spans="1:12">
      <c r="A11" s="4" t="s">
        <v>1018</v>
      </c>
      <c r="J11" s="5" t="n">
        <v>-1341</v>
      </c>
      <c r="K11" s="5" t="n">
        <v>14558</v>
      </c>
      <c r="L11" s="5" t="n">
        <v>5443</v>
      </c>
    </row>
    <row r="12" spans="1:12">
      <c r="A12" s="3" t="s">
        <v>1019</v>
      </c>
    </row>
    <row r="13" spans="1:12">
      <c r="A13" s="4" t="s">
        <v>1020</v>
      </c>
      <c r="J13" s="5" t="n">
        <v>-366624</v>
      </c>
      <c r="K13" s="5" t="n">
        <v>-233665</v>
      </c>
      <c r="L13" s="5" t="n">
        <v>-187074</v>
      </c>
    </row>
    <row r="14" spans="1:12">
      <c r="A14" s="3" t="s">
        <v>202</v>
      </c>
    </row>
    <row r="15" spans="1:12">
      <c r="A15" s="4" t="s">
        <v>203</v>
      </c>
      <c r="J15" s="5" t="n">
        <v>114773</v>
      </c>
      <c r="K15" s="5" t="n">
        <v>28368</v>
      </c>
      <c r="L15" s="5" t="n">
        <v>12606</v>
      </c>
    </row>
    <row r="16" spans="1:12">
      <c r="A16" s="4" t="s">
        <v>1021</v>
      </c>
      <c r="J16" s="5" t="n">
        <v>-255</v>
      </c>
    </row>
    <row r="17" spans="1:12">
      <c r="A17" s="4" t="s">
        <v>204</v>
      </c>
      <c r="K17" s="5" t="n">
        <v>5503</v>
      </c>
    </row>
    <row r="18" spans="1:12">
      <c r="A18" s="4" t="s">
        <v>801</v>
      </c>
      <c r="K18" s="5" t="n">
        <v>-1400</v>
      </c>
    </row>
    <row r="19" spans="1:12">
      <c r="A19" s="4" t="s">
        <v>208</v>
      </c>
      <c r="K19" s="5" t="n">
        <v>-2672</v>
      </c>
    </row>
    <row r="20" spans="1:12">
      <c r="A20" s="4" t="s">
        <v>206</v>
      </c>
      <c r="J20" s="5" t="n">
        <v>135</v>
      </c>
    </row>
    <row r="21" spans="1:12">
      <c r="A21" s="4" t="s">
        <v>210</v>
      </c>
      <c r="J21" s="5" t="n">
        <v>24443</v>
      </c>
    </row>
    <row r="22" spans="1:12">
      <c r="A22" s="4" t="s">
        <v>209</v>
      </c>
      <c r="K22" s="5" t="n">
        <v>-3420</v>
      </c>
    </row>
    <row r="23" spans="1:12">
      <c r="A23" s="4" t="s">
        <v>214</v>
      </c>
      <c r="J23" s="5" t="n">
        <v>513617</v>
      </c>
      <c r="K23" s="5" t="n">
        <v>236391</v>
      </c>
      <c r="L23" s="5" t="n">
        <v>201623</v>
      </c>
    </row>
    <row r="24" spans="1:12">
      <c r="A24" s="4" t="s">
        <v>1022</v>
      </c>
      <c r="J24" s="5" t="n">
        <v>178300</v>
      </c>
      <c r="K24" s="5" t="n">
        <v>17284</v>
      </c>
      <c r="L24" s="5" t="n">
        <v>19992</v>
      </c>
    </row>
    <row r="25" spans="1:12">
      <c r="A25" s="4" t="s">
        <v>216</v>
      </c>
      <c r="E25" s="5" t="n">
        <v>82931</v>
      </c>
      <c r="I25" s="5" t="n">
        <v>65647</v>
      </c>
      <c r="J25" s="5" t="n">
        <v>82931</v>
      </c>
      <c r="K25" s="5" t="n">
        <v>65647</v>
      </c>
      <c r="L25" s="5" t="n">
        <v>45655</v>
      </c>
    </row>
    <row r="26" spans="1:12">
      <c r="A26" s="4" t="s">
        <v>217</v>
      </c>
      <c r="B26" s="5" t="n">
        <v>261231</v>
      </c>
      <c r="F26" s="5" t="n">
        <v>82931</v>
      </c>
      <c r="J26" s="5" t="n">
        <v>261231</v>
      </c>
      <c r="K26" s="5" t="n">
        <v>82931</v>
      </c>
      <c r="L26" s="5" t="n">
        <v>65647</v>
      </c>
    </row>
    <row r="27" spans="1:12">
      <c r="A27" s="4" t="s">
        <v>999</v>
      </c>
    </row>
    <row r="28" spans="1:12">
      <c r="A28" s="3" t="s">
        <v>1014</v>
      </c>
    </row>
    <row r="29" spans="1:12">
      <c r="A29" s="4" t="s">
        <v>123</v>
      </c>
      <c r="J29" s="5" t="n">
        <v>12369</v>
      </c>
      <c r="K29" s="5" t="n">
        <v>5013</v>
      </c>
      <c r="L29" s="5" t="n">
        <v>4269</v>
      </c>
    </row>
    <row r="30" spans="1:12">
      <c r="A30" s="3" t="s">
        <v>178</v>
      </c>
    </row>
    <row r="31" spans="1:12">
      <c r="A31" s="4" t="s">
        <v>1023</v>
      </c>
      <c r="J31" s="5" t="n">
        <v>-13560</v>
      </c>
      <c r="K31" s="5" t="n">
        <v>-5319</v>
      </c>
      <c r="L31" s="5" t="n">
        <v>-4526</v>
      </c>
    </row>
    <row r="32" spans="1:12">
      <c r="A32" s="4" t="s">
        <v>181</v>
      </c>
      <c r="J32" s="5" t="n">
        <v>46</v>
      </c>
      <c r="K32" s="5" t="n">
        <v>0</v>
      </c>
      <c r="L32" s="5" t="n">
        <v>0</v>
      </c>
    </row>
    <row r="33" spans="1:12">
      <c r="A33" s="4" t="s">
        <v>102</v>
      </c>
      <c r="J33" s="5" t="n">
        <v>0</v>
      </c>
      <c r="K33" s="5" t="n">
        <v>4</v>
      </c>
      <c r="L33" s="5" t="n">
        <v>0</v>
      </c>
    </row>
    <row r="34" spans="1:12">
      <c r="A34" s="4" t="s">
        <v>1015</v>
      </c>
      <c r="J34" s="5" t="n">
        <v>412</v>
      </c>
      <c r="K34" s="5" t="n">
        <v>0</v>
      </c>
      <c r="L34" s="5" t="n">
        <v>0</v>
      </c>
    </row>
    <row r="35" spans="1:12">
      <c r="A35" s="4" t="s">
        <v>1016</v>
      </c>
      <c r="J35" s="5" t="n">
        <v>-585</v>
      </c>
      <c r="K35" s="5" t="n">
        <v>25</v>
      </c>
      <c r="L35" s="5" t="n">
        <v>-29</v>
      </c>
    </row>
    <row r="36" spans="1:12">
      <c r="A36" s="4" t="s">
        <v>1017</v>
      </c>
      <c r="J36" s="5" t="n">
        <v>165</v>
      </c>
      <c r="K36" s="5" t="n">
        <v>415</v>
      </c>
      <c r="L36" s="5" t="n">
        <v>26</v>
      </c>
    </row>
    <row r="37" spans="1:12">
      <c r="A37" s="4" t="s">
        <v>1018</v>
      </c>
      <c r="J37" s="5" t="n">
        <v>-1153</v>
      </c>
      <c r="K37" s="5" t="n">
        <v>138</v>
      </c>
      <c r="L37" s="5" t="n">
        <v>-260</v>
      </c>
    </row>
    <row r="38" spans="1:12">
      <c r="A38" s="3" t="s">
        <v>1019</v>
      </c>
    </row>
    <row r="39" spans="1:12">
      <c r="A39" s="4" t="s">
        <v>1024</v>
      </c>
      <c r="J39" s="5" t="n">
        <v>-132000</v>
      </c>
      <c r="K39" s="5" t="n">
        <v>-26000</v>
      </c>
      <c r="L39" s="5" t="n">
        <v>-11400</v>
      </c>
    </row>
    <row r="40" spans="1:12">
      <c r="A40" s="4" t="s">
        <v>1025</v>
      </c>
      <c r="J40" s="5" t="n">
        <v>0</v>
      </c>
      <c r="K40" s="5" t="n">
        <v>-780</v>
      </c>
      <c r="L40" s="5" t="n">
        <v>0</v>
      </c>
    </row>
    <row r="41" spans="1:12">
      <c r="A41" s="4" t="s">
        <v>1020</v>
      </c>
      <c r="J41" s="5" t="n">
        <v>-132000</v>
      </c>
      <c r="K41" s="5" t="n">
        <v>-26780</v>
      </c>
      <c r="L41" s="5" t="n">
        <v>-11400</v>
      </c>
    </row>
    <row r="42" spans="1:12">
      <c r="A42" s="3" t="s">
        <v>202</v>
      </c>
    </row>
    <row r="43" spans="1:12">
      <c r="A43" s="4" t="s">
        <v>203</v>
      </c>
      <c r="J43" s="5" t="n">
        <v>114773</v>
      </c>
      <c r="K43" s="5" t="n">
        <v>28368</v>
      </c>
      <c r="L43" s="5" t="n">
        <v>12606</v>
      </c>
    </row>
    <row r="44" spans="1:12">
      <c r="A44" s="4" t="s">
        <v>1021</v>
      </c>
      <c r="J44" s="5" t="n">
        <v>-255</v>
      </c>
      <c r="K44" s="5" t="n">
        <v>0</v>
      </c>
      <c r="L44" s="5" t="n">
        <v>0</v>
      </c>
    </row>
    <row r="45" spans="1:12">
      <c r="A45" s="4" t="s">
        <v>204</v>
      </c>
      <c r="J45" s="5" t="n">
        <v>0</v>
      </c>
      <c r="K45" s="5" t="n">
        <v>5503</v>
      </c>
      <c r="L45" s="5" t="n">
        <v>0</v>
      </c>
    </row>
    <row r="46" spans="1:12">
      <c r="A46" s="4" t="s">
        <v>801</v>
      </c>
      <c r="J46" s="5" t="n">
        <v>0</v>
      </c>
      <c r="K46" s="5" t="n">
        <v>-1400</v>
      </c>
      <c r="L46" s="5" t="n">
        <v>0</v>
      </c>
    </row>
    <row r="47" spans="1:12">
      <c r="A47" s="4" t="s">
        <v>208</v>
      </c>
      <c r="J47" s="5" t="n">
        <v>0</v>
      </c>
      <c r="K47" s="5" t="n">
        <v>-2672</v>
      </c>
      <c r="L47" s="5" t="n">
        <v>0</v>
      </c>
    </row>
    <row r="48" spans="1:12">
      <c r="A48" s="4" t="s">
        <v>206</v>
      </c>
      <c r="J48" s="5" t="n">
        <v>135</v>
      </c>
      <c r="K48" s="5" t="n">
        <v>0</v>
      </c>
      <c r="L48" s="5" t="n">
        <v>0</v>
      </c>
    </row>
    <row r="49" spans="1:12">
      <c r="A49" s="4" t="s">
        <v>210</v>
      </c>
      <c r="J49" s="5" t="n">
        <v>24443</v>
      </c>
      <c r="K49" s="5" t="n">
        <v>0</v>
      </c>
      <c r="L49" s="5" t="n">
        <v>0</v>
      </c>
    </row>
    <row r="50" spans="1:12">
      <c r="A50" s="4" t="s">
        <v>209</v>
      </c>
      <c r="J50" s="5" t="n">
        <v>0</v>
      </c>
      <c r="K50" s="5" t="n">
        <v>-3420</v>
      </c>
      <c r="L50" s="5" t="n">
        <v>0</v>
      </c>
    </row>
    <row r="51" spans="1:12">
      <c r="A51" s="4" t="s">
        <v>214</v>
      </c>
      <c r="J51" s="5" t="n">
        <v>139096</v>
      </c>
      <c r="K51" s="5" t="n">
        <v>26379</v>
      </c>
      <c r="L51" s="5" t="n">
        <v>12606</v>
      </c>
    </row>
    <row r="52" spans="1:12">
      <c r="A52" s="4" t="s">
        <v>1022</v>
      </c>
      <c r="J52" s="5" t="n">
        <v>5943</v>
      </c>
      <c r="K52" s="5" t="n">
        <v>-263</v>
      </c>
      <c r="L52" s="5" t="n">
        <v>946</v>
      </c>
    </row>
    <row r="53" spans="1:12">
      <c r="A53" s="4" t="s">
        <v>216</v>
      </c>
      <c r="E53" s="7" t="n">
        <v>818</v>
      </c>
      <c r="I53" s="7" t="n">
        <v>1081</v>
      </c>
      <c r="J53" s="5" t="n">
        <v>818</v>
      </c>
      <c r="K53" s="5" t="n">
        <v>1081</v>
      </c>
      <c r="L53" s="5" t="n">
        <v>135</v>
      </c>
    </row>
    <row r="54" spans="1:12">
      <c r="A54" s="4" t="s">
        <v>217</v>
      </c>
      <c r="B54" s="7" t="n">
        <v>6761</v>
      </c>
      <c r="F54" s="7" t="n">
        <v>818</v>
      </c>
      <c r="J54" s="7" t="n">
        <v>6761</v>
      </c>
      <c r="K54" s="7" t="n">
        <v>818</v>
      </c>
      <c r="L54" s="7" t="n">
        <v>108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87</v>
      </c>
    </row>
    <row r="3" spans="1:4">
      <c r="A3" s="3" t="s">
        <v>1027</v>
      </c>
    </row>
    <row r="4" spans="1:4">
      <c r="A4" s="4" t="s">
        <v>1028</v>
      </c>
      <c r="B4" s="7" t="n">
        <v>109491</v>
      </c>
      <c r="C4" s="7" t="n">
        <v>75952</v>
      </c>
      <c r="D4" s="7" t="n">
        <v>58743</v>
      </c>
    </row>
    <row r="5" spans="1:4">
      <c r="A5" s="4" t="s">
        <v>1029</v>
      </c>
      <c r="B5" s="5" t="n">
        <v>-54</v>
      </c>
      <c r="C5" s="5" t="n">
        <v>-308</v>
      </c>
      <c r="D5" s="5" t="n">
        <v>-220</v>
      </c>
    </row>
    <row r="6" spans="1:4">
      <c r="A6" s="4" t="s">
        <v>1028</v>
      </c>
      <c r="B6" s="5" t="n">
        <v>236884</v>
      </c>
      <c r="C6" s="5" t="n">
        <v>109491</v>
      </c>
      <c r="D6" s="5" t="n">
        <v>75952</v>
      </c>
    </row>
    <row r="7" spans="1:4">
      <c r="A7" s="4" t="s">
        <v>143</v>
      </c>
    </row>
    <row r="8" spans="1:4">
      <c r="A8" s="3" t="s">
        <v>1027</v>
      </c>
    </row>
    <row r="9" spans="1:4">
      <c r="A9" s="4" t="s">
        <v>1028</v>
      </c>
      <c r="B9" s="5" t="n">
        <v>-165</v>
      </c>
      <c r="C9" s="5" t="n">
        <v>16</v>
      </c>
      <c r="D9" s="5" t="n">
        <v>129</v>
      </c>
    </row>
    <row r="10" spans="1:4">
      <c r="A10" s="4" t="s">
        <v>1030</v>
      </c>
      <c r="B10" s="5" t="n">
        <v>-41</v>
      </c>
      <c r="C10" s="5" t="n">
        <v>-158</v>
      </c>
      <c r="D10" s="5" t="n">
        <v>-113</v>
      </c>
    </row>
    <row r="11" spans="1:4">
      <c r="A11" s="4" t="s">
        <v>1031</v>
      </c>
      <c r="B11" s="5" t="n">
        <v>0</v>
      </c>
      <c r="C11" s="5" t="n">
        <v>-23</v>
      </c>
      <c r="D11" s="5" t="n">
        <v>0</v>
      </c>
    </row>
    <row r="12" spans="1:4">
      <c r="A12" s="4" t="s">
        <v>1029</v>
      </c>
      <c r="B12" s="5" t="n">
        <v>-41</v>
      </c>
      <c r="C12" s="5" t="n">
        <v>-181</v>
      </c>
      <c r="D12" s="5" t="n">
        <v>-113</v>
      </c>
    </row>
    <row r="13" spans="1:4">
      <c r="A13" s="4" t="s">
        <v>1028</v>
      </c>
      <c r="B13" s="7" t="n">
        <v>-206</v>
      </c>
      <c r="C13" s="7" t="n">
        <v>-165</v>
      </c>
      <c r="D13" s="7"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66</v>
      </c>
      <c r="J1" s="2" t="s">
        <v>1</v>
      </c>
    </row>
    <row r="2" spans="1:12">
      <c r="B2" s="2" t="s">
        <v>2</v>
      </c>
      <c r="C2" s="2" t="s">
        <v>467</v>
      </c>
      <c r="D2" s="2" t="s">
        <v>4</v>
      </c>
      <c r="E2" s="2" t="s">
        <v>468</v>
      </c>
      <c r="F2" s="2" t="s">
        <v>32</v>
      </c>
      <c r="G2" s="2" t="s">
        <v>469</v>
      </c>
      <c r="H2" s="2" t="s">
        <v>470</v>
      </c>
      <c r="I2" s="2" t="s">
        <v>471</v>
      </c>
      <c r="J2" s="2" t="s">
        <v>2</v>
      </c>
      <c r="K2" s="2" t="s">
        <v>32</v>
      </c>
      <c r="L2" s="2" t="s">
        <v>87</v>
      </c>
    </row>
    <row r="3" spans="1:12">
      <c r="A3" s="3" t="s">
        <v>1033</v>
      </c>
    </row>
    <row r="4" spans="1:12">
      <c r="A4" s="4" t="s">
        <v>122</v>
      </c>
      <c r="B4" s="7" t="n">
        <v>-5216</v>
      </c>
      <c r="C4" s="7" t="n">
        <v>-2562</v>
      </c>
      <c r="D4" s="7" t="n">
        <v>-1757</v>
      </c>
      <c r="E4" s="7" t="n">
        <v>-1674</v>
      </c>
      <c r="F4" s="7" t="n">
        <v>433</v>
      </c>
      <c r="G4" s="7" t="n">
        <v>-1072</v>
      </c>
      <c r="H4" s="7" t="n">
        <v>-1268</v>
      </c>
      <c r="I4" s="7" t="n">
        <v>-1138</v>
      </c>
      <c r="J4" s="7" t="n">
        <v>-11209</v>
      </c>
      <c r="K4" s="7" t="n">
        <v>-3045</v>
      </c>
      <c r="L4" s="7" t="n">
        <v>-2559</v>
      </c>
    </row>
    <row r="5" spans="1:12">
      <c r="A5" s="4" t="s">
        <v>1034</v>
      </c>
    </row>
    <row r="6" spans="1:12">
      <c r="A6" s="3" t="s">
        <v>1033</v>
      </c>
    </row>
    <row r="7" spans="1:12">
      <c r="A7" s="4" t="s">
        <v>1035</v>
      </c>
      <c r="J7" s="5" t="n">
        <v>0</v>
      </c>
      <c r="K7" s="5" t="n">
        <v>40</v>
      </c>
      <c r="L7" s="5" t="n">
        <v>0</v>
      </c>
    </row>
    <row r="8" spans="1:12">
      <c r="A8" s="4" t="s">
        <v>122</v>
      </c>
      <c r="J8" s="5" t="n">
        <v>0</v>
      </c>
      <c r="K8" s="5" t="n">
        <v>-17</v>
      </c>
      <c r="L8" s="5" t="n">
        <v>0</v>
      </c>
    </row>
    <row r="9" spans="1:12">
      <c r="A9" s="4" t="s">
        <v>1036</v>
      </c>
      <c r="J9" s="7" t="n">
        <v>0</v>
      </c>
      <c r="K9" s="7" t="n">
        <v>23</v>
      </c>
      <c r="L9" s="7"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13:26Z</dcterms:created>
  <dcterms:modified xmlns:dcterms="http://purl.org/dc/terms/" xmlns:xsi="http://www.w3.org/2001/XMLSchema-instance" xsi:type="dcterms:W3CDTF">2018-03-28T17:13:26Z</dcterms:modified>
</cp:coreProperties>
</file>